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Business Combinations and Dispo" sheetId="12" state="visible" r:id="rId12"/>
    <sheet xmlns:r="http://schemas.openxmlformats.org/officeDocument/2006/relationships" name="Revenue"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Accrued Expenses" sheetId="17" state="visible" r:id="rId17"/>
    <sheet xmlns:r="http://schemas.openxmlformats.org/officeDocument/2006/relationships" name="Debt Arrangements" sheetId="18" state="visible" r:id="rId18"/>
    <sheet xmlns:r="http://schemas.openxmlformats.org/officeDocument/2006/relationships" name="Redeemable Convertible Preferre" sheetId="19" state="visible" r:id="rId19"/>
    <sheet xmlns:r="http://schemas.openxmlformats.org/officeDocument/2006/relationships" name="Warrants to Purchase Preferred " sheetId="20" state="visible" r:id="rId20"/>
    <sheet xmlns:r="http://schemas.openxmlformats.org/officeDocument/2006/relationships" name="Employee Benefit Plans" sheetId="21" state="visible" r:id="rId21"/>
    <sheet xmlns:r="http://schemas.openxmlformats.org/officeDocument/2006/relationships" name="Stock-based Compensation" sheetId="22" state="visible" r:id="rId22"/>
    <sheet xmlns:r="http://schemas.openxmlformats.org/officeDocument/2006/relationships" name="Earnings (Loss) Per Share"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Leases" sheetId="27" state="visible" r:id="rId27"/>
    <sheet xmlns:r="http://schemas.openxmlformats.org/officeDocument/2006/relationships" name="Geographical Inform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Business Combinations and Dis_2" sheetId="31" state="visible" r:id="rId31"/>
    <sheet xmlns:r="http://schemas.openxmlformats.org/officeDocument/2006/relationships" name="Revenue (Tables)" sheetId="32" state="visible" r:id="rId32"/>
    <sheet xmlns:r="http://schemas.openxmlformats.org/officeDocument/2006/relationships" name="Fair Value Measurements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Accrued Expenses (Tables)" sheetId="36" state="visible" r:id="rId36"/>
    <sheet xmlns:r="http://schemas.openxmlformats.org/officeDocument/2006/relationships" name="Debt Arrangements (Tables)" sheetId="37" state="visible" r:id="rId37"/>
    <sheet xmlns:r="http://schemas.openxmlformats.org/officeDocument/2006/relationships" name="Warrants to Purchase Preferre_2" sheetId="38" state="visible" r:id="rId38"/>
    <sheet xmlns:r="http://schemas.openxmlformats.org/officeDocument/2006/relationships" name="Stock-based Compensation (Table" sheetId="39" state="visible" r:id="rId39"/>
    <sheet xmlns:r="http://schemas.openxmlformats.org/officeDocument/2006/relationships" name="Earnings (Loss) Per Share (Tabl"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Geographical Information (Table" sheetId="43" state="visible" r:id="rId43"/>
    <sheet xmlns:r="http://schemas.openxmlformats.org/officeDocument/2006/relationships" name="Organization and Description _2" sheetId="44" state="visible" r:id="rId44"/>
    <sheet xmlns:r="http://schemas.openxmlformats.org/officeDocument/2006/relationships" name="Summary of Significant Accoun_3" sheetId="45" state="visible" r:id="rId45"/>
    <sheet xmlns:r="http://schemas.openxmlformats.org/officeDocument/2006/relationships" name="Business Combinations and Dis_3" sheetId="46" state="visible" r:id="rId46"/>
    <sheet xmlns:r="http://schemas.openxmlformats.org/officeDocument/2006/relationships" name="Business Combinations and Dis_4" sheetId="47" state="visible" r:id="rId47"/>
    <sheet xmlns:r="http://schemas.openxmlformats.org/officeDocument/2006/relationships" name="Business Combinations and Dis_5" sheetId="48" state="visible" r:id="rId48"/>
    <sheet xmlns:r="http://schemas.openxmlformats.org/officeDocument/2006/relationships" name="Revenue - Schedule of Revenues " sheetId="49" state="visible" r:id="rId49"/>
    <sheet xmlns:r="http://schemas.openxmlformats.org/officeDocument/2006/relationships" name="Revenue - Schedule of Contract " sheetId="50" state="visible" r:id="rId50"/>
    <sheet xmlns:r="http://schemas.openxmlformats.org/officeDocument/2006/relationships" name="Fair Value Measurements - Summa" sheetId="51" state="visible" r:id="rId51"/>
    <sheet xmlns:r="http://schemas.openxmlformats.org/officeDocument/2006/relationships" name="Fair Value Measurements - Sum_2" sheetId="52" state="visible" r:id="rId52"/>
    <sheet xmlns:r="http://schemas.openxmlformats.org/officeDocument/2006/relationships" name="Fair Value Measurements - Sum_3" sheetId="53" state="visible" r:id="rId53"/>
    <sheet xmlns:r="http://schemas.openxmlformats.org/officeDocument/2006/relationships" name="Property and Equipment - Summar" sheetId="54" state="visible" r:id="rId54"/>
    <sheet xmlns:r="http://schemas.openxmlformats.org/officeDocument/2006/relationships" name="Property and Equipment - Additi" sheetId="55" state="visible" r:id="rId55"/>
    <sheet xmlns:r="http://schemas.openxmlformats.org/officeDocument/2006/relationships" name="Intangible Assets - Schedule of" sheetId="56" state="visible" r:id="rId56"/>
    <sheet xmlns:r="http://schemas.openxmlformats.org/officeDocument/2006/relationships" name="Intangible Assets - Additional " sheetId="57" state="visible" r:id="rId57"/>
    <sheet xmlns:r="http://schemas.openxmlformats.org/officeDocument/2006/relationships" name="Intangible Assets - Schedule _2" sheetId="58" state="visible" r:id="rId58"/>
    <sheet xmlns:r="http://schemas.openxmlformats.org/officeDocument/2006/relationships" name="Accrued Expenses - Schedule of " sheetId="59" state="visible" r:id="rId59"/>
    <sheet xmlns:r="http://schemas.openxmlformats.org/officeDocument/2006/relationships" name="Debt Arrangements - Summary of " sheetId="60" state="visible" r:id="rId60"/>
    <sheet xmlns:r="http://schemas.openxmlformats.org/officeDocument/2006/relationships" name="Debt Arrangements - Summary o_2" sheetId="61" state="visible" r:id="rId61"/>
    <sheet xmlns:r="http://schemas.openxmlformats.org/officeDocument/2006/relationships" name="Debt Arrangements - Additional " sheetId="62" state="visible" r:id="rId62"/>
    <sheet xmlns:r="http://schemas.openxmlformats.org/officeDocument/2006/relationships" name="Redeemable Convertible Prefer_2" sheetId="63" state="visible" r:id="rId63"/>
    <sheet xmlns:r="http://schemas.openxmlformats.org/officeDocument/2006/relationships" name="Warrants to Purchase Preferre_3" sheetId="64" state="visible" r:id="rId64"/>
    <sheet xmlns:r="http://schemas.openxmlformats.org/officeDocument/2006/relationships" name="Employee Benefit Plans - Additi" sheetId="65" state="visible" r:id="rId65"/>
    <sheet xmlns:r="http://schemas.openxmlformats.org/officeDocument/2006/relationships" name="Stock-based Compensation - Addi" sheetId="66" state="visible" r:id="rId66"/>
    <sheet xmlns:r="http://schemas.openxmlformats.org/officeDocument/2006/relationships" name="Stock-based Compensation - Sche" sheetId="67" state="visible" r:id="rId67"/>
    <sheet xmlns:r="http://schemas.openxmlformats.org/officeDocument/2006/relationships" name="Stock-based Compensation - Summ" sheetId="68" state="visible" r:id="rId68"/>
    <sheet xmlns:r="http://schemas.openxmlformats.org/officeDocument/2006/relationships" name="Stock-based Compensation - Su_2" sheetId="69" state="visible" r:id="rId69"/>
    <sheet xmlns:r="http://schemas.openxmlformats.org/officeDocument/2006/relationships" name="Stock-based Compensation - Su_3" sheetId="70" state="visible" r:id="rId70"/>
    <sheet xmlns:r="http://schemas.openxmlformats.org/officeDocument/2006/relationships" name="Earnings (Loss) Per Share - Sch" sheetId="71" state="visible" r:id="rId71"/>
    <sheet xmlns:r="http://schemas.openxmlformats.org/officeDocument/2006/relationships" name="Income Taxes - Components of In" sheetId="72" state="visible" r:id="rId72"/>
    <sheet xmlns:r="http://schemas.openxmlformats.org/officeDocument/2006/relationships" name="Income Taxes - Components of Pr" sheetId="73" state="visible" r:id="rId73"/>
    <sheet xmlns:r="http://schemas.openxmlformats.org/officeDocument/2006/relationships" name="Income Taxes - Reconciliation B" sheetId="74" state="visible" r:id="rId74"/>
    <sheet xmlns:r="http://schemas.openxmlformats.org/officeDocument/2006/relationships" name="Income Taxes - Significant Defe" sheetId="75" state="visible" r:id="rId75"/>
    <sheet xmlns:r="http://schemas.openxmlformats.org/officeDocument/2006/relationships" name="Income Taxes - Additional Infor" sheetId="76" state="visible" r:id="rId76"/>
    <sheet xmlns:r="http://schemas.openxmlformats.org/officeDocument/2006/relationships" name="Related Party Transactions - Ad" sheetId="77" state="visible" r:id="rId77"/>
    <sheet xmlns:r="http://schemas.openxmlformats.org/officeDocument/2006/relationships" name="Leases - Additional Information" sheetId="78" state="visible" r:id="rId78"/>
    <sheet xmlns:r="http://schemas.openxmlformats.org/officeDocument/2006/relationships" name="Leases - Summary of Operating L" sheetId="79" state="visible" r:id="rId79"/>
    <sheet xmlns:r="http://schemas.openxmlformats.org/officeDocument/2006/relationships" name="Leases - Summary of Maturity of" sheetId="80" state="visible" r:id="rId80"/>
    <sheet xmlns:r="http://schemas.openxmlformats.org/officeDocument/2006/relationships" name="Leases - Summary of Additional " sheetId="81" state="visible" r:id="rId81"/>
    <sheet xmlns:r="http://schemas.openxmlformats.org/officeDocument/2006/relationships" name="Geographical Information - Comp" sheetId="82" state="visible" r:id="rId82"/>
    <sheet xmlns:r="http://schemas.openxmlformats.org/officeDocument/2006/relationships" name="Geographical Information - Addi" sheetId="83" state="visible" r:id="rId83"/>
    <sheet xmlns:r="http://schemas.openxmlformats.org/officeDocument/2006/relationships" name="Subsequent Events - Additional "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000_);(#,##0.00000)"/>
    <numFmt numFmtId="169" formatCode="#,##0.00%_);(#,##0.00%)"/>
    <numFmt numFmtId="170" formatCode="_(&quot;$ &quot;#,##0.0_);_(&quot;$ &quot;(#,##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Entity Central Index Key</t>
        </is>
      </c>
      <c r="B6" s="4" t="inlineStr">
        <is>
          <t>0001603652</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File Number</t>
        </is>
      </c>
      <c r="B11" s="4" t="inlineStr">
        <is>
          <t>001-4184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Registrant Name</t>
        </is>
      </c>
      <c r="B14" s="4" t="inlineStr">
        <is>
          <t>URGENT.LY INC.</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6-2848640</t>
        </is>
      </c>
      <c r="C16" s="4" t="inlineStr">
        <is>
          <t xml:space="preserve"> </t>
        </is>
      </c>
      <c r="D16" s="4" t="inlineStr">
        <is>
          <t xml:space="preserve"> </t>
        </is>
      </c>
    </row>
    <row r="17">
      <c r="A17" s="4" t="inlineStr">
        <is>
          <t>Entity Address, Address Line One</t>
        </is>
      </c>
      <c r="B17" s="4" t="inlineStr">
        <is>
          <t>8609 Westwood Center Drive</t>
        </is>
      </c>
      <c r="C17" s="4" t="inlineStr">
        <is>
          <t xml:space="preserve"> </t>
        </is>
      </c>
      <c r="D17" s="4" t="inlineStr">
        <is>
          <t xml:space="preserve"> </t>
        </is>
      </c>
    </row>
    <row r="18">
      <c r="A18" s="4" t="inlineStr">
        <is>
          <t>Entity Address, Address Line Two</t>
        </is>
      </c>
      <c r="B18" s="4" t="inlineStr">
        <is>
          <t>Suite 810</t>
        </is>
      </c>
      <c r="C18" s="4" t="inlineStr">
        <is>
          <t xml:space="preserve"> </t>
        </is>
      </c>
      <c r="D18" s="4" t="inlineStr">
        <is>
          <t xml:space="preserve"> </t>
        </is>
      </c>
    </row>
    <row r="19">
      <c r="A19" s="4" t="inlineStr">
        <is>
          <t>Entity Address, City or Town</t>
        </is>
      </c>
      <c r="B19" s="4" t="inlineStr">
        <is>
          <t>Vienna</t>
        </is>
      </c>
      <c r="C19" s="4" t="inlineStr">
        <is>
          <t xml:space="preserve"> </t>
        </is>
      </c>
      <c r="D19" s="4" t="inlineStr">
        <is>
          <t xml:space="preserve"> </t>
        </is>
      </c>
    </row>
    <row r="20">
      <c r="A20" s="4" t="inlineStr">
        <is>
          <t>Entity Address, State or Province</t>
        </is>
      </c>
      <c r="B20" s="4" t="inlineStr">
        <is>
          <t>VA</t>
        </is>
      </c>
      <c r="C20" s="4" t="inlineStr">
        <is>
          <t xml:space="preserve"> </t>
        </is>
      </c>
      <c r="D20" s="4" t="inlineStr">
        <is>
          <t xml:space="preserve"> </t>
        </is>
      </c>
    </row>
    <row r="21">
      <c r="A21" s="4" t="inlineStr">
        <is>
          <t>Entity Address, Postal Zip Code</t>
        </is>
      </c>
      <c r="B21" s="4" t="inlineStr">
        <is>
          <t>22182</t>
        </is>
      </c>
      <c r="C21" s="4" t="inlineStr">
        <is>
          <t xml:space="preserve"> </t>
        </is>
      </c>
      <c r="D21" s="4" t="inlineStr">
        <is>
          <t xml:space="preserve"> </t>
        </is>
      </c>
    </row>
    <row r="22">
      <c r="A22" s="4" t="inlineStr">
        <is>
          <t>City Area Code</t>
        </is>
      </c>
      <c r="B22" s="4" t="inlineStr">
        <is>
          <t>571</t>
        </is>
      </c>
      <c r="C22" s="4" t="inlineStr">
        <is>
          <t xml:space="preserve"> </t>
        </is>
      </c>
      <c r="D22" s="4" t="inlineStr">
        <is>
          <t xml:space="preserve"> </t>
        </is>
      </c>
    </row>
    <row r="23">
      <c r="A23" s="4" t="inlineStr">
        <is>
          <t>Local Phone Number</t>
        </is>
      </c>
      <c r="B23" s="4" t="inlineStr">
        <is>
          <t>350-3600</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ULY</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ntity Ex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14938799</v>
      </c>
      <c r="D36" s="4" t="inlineStr">
        <is>
          <t xml:space="preserve"> </t>
        </is>
      </c>
    </row>
    <row r="37">
      <c r="A37" s="4" t="inlineStr">
        <is>
          <t>Entity Public Float</t>
        </is>
      </c>
      <c r="B37" s="4" t="inlineStr">
        <is>
          <t xml:space="preserve"> </t>
        </is>
      </c>
      <c r="C37" s="4" t="inlineStr">
        <is>
          <t xml:space="preserve"> </t>
        </is>
      </c>
      <c r="D37" s="6" t="n">
        <v>22</v>
      </c>
    </row>
    <row r="38">
      <c r="A38" s="4" t="inlineStr">
        <is>
          <t>Document Annual Report</t>
        </is>
      </c>
      <c r="B38" s="4" t="inlineStr">
        <is>
          <t>true</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row r="40">
      <c r="A40" s="4" t="inlineStr">
        <is>
          <t>Documents Incorporated by Reference</t>
        </is>
      </c>
      <c r="B40" s="4" t="inlineStr">
        <is>
          <t>DOCUMENTS INCORPORATED BY REFERENCE Portions of the registrant’s definitive Proxy Statement for the 2025 Annual Meeting of Stockholders to be filed under the Securities Exchange Act of 1934 are incorporated herein by reference in Part III of this Annual Report on Form 10-K to the extent stated herein. Such Proxy Statement will be filed with the Securities and Exchange Commission within 120 days of the registrant’s fiscal year ended December 31, 2024.</t>
        </is>
      </c>
      <c r="C40" s="4" t="inlineStr">
        <is>
          <t xml:space="preserve"> </t>
        </is>
      </c>
      <c r="D40" s="4" t="inlineStr">
        <is>
          <t xml:space="preserve"> </t>
        </is>
      </c>
    </row>
    <row r="41">
      <c r="A41" s="4" t="inlineStr">
        <is>
          <t>Auditor Firm ID</t>
        </is>
      </c>
      <c r="B41" s="4" t="inlineStr">
        <is>
          <t>596</t>
        </is>
      </c>
      <c r="C41" s="4" t="inlineStr">
        <is>
          <t xml:space="preserve"> </t>
        </is>
      </c>
      <c r="D41" s="4" t="inlineStr">
        <is>
          <t xml:space="preserve"> </t>
        </is>
      </c>
    </row>
    <row r="42">
      <c r="A42" s="4" t="inlineStr">
        <is>
          <t>Auditor Name</t>
        </is>
      </c>
      <c r="B42" s="4" t="inlineStr">
        <is>
          <t>CohnReznick LLP</t>
        </is>
      </c>
      <c r="C42" s="4" t="inlineStr">
        <is>
          <t xml:space="preserve"> </t>
        </is>
      </c>
      <c r="D42" s="4" t="inlineStr">
        <is>
          <t xml:space="preserve"> </t>
        </is>
      </c>
    </row>
    <row r="43">
      <c r="A43" s="4" t="inlineStr">
        <is>
          <t>Auditor Location</t>
        </is>
      </c>
      <c r="B43" s="4" t="inlineStr">
        <is>
          <t>Tysons, Virginia</t>
        </is>
      </c>
      <c r="C43" s="4" t="inlineStr">
        <is>
          <t xml:space="preserve"> </t>
        </is>
      </c>
      <c r="D43" s="4" t="inlineStr">
        <is>
          <t xml:space="preserve"> </t>
        </is>
      </c>
    </row>
    <row r="44">
      <c r="A44" s="4" t="inlineStr">
        <is>
          <t>Auditor Opinion [Text Block]</t>
        </is>
      </c>
      <c r="B44" s="4" t="inlineStr">
        <is>
          <t>Opinion on the Consolidated Financial Statements We have audited the accompanying consolidated balance sheets of Urgent.ly Inc. (the “Company”) as of December 31, 2024 and 2023, and the related consolidated statements of operations and comprehensive income (loss), redeemable convertible preferred stock and stockholders’ equity (deficit) and cash flows for the years then ended, and the related notes (collectively referred to as the “consolidated financial statements”). In our opinion, the consolidated financial statements present fairly, in all material respects, the financial position of Urgent.ly Inc. as of December 31, 2024 and 2023, and the results of their operations and their cash flows for the years then ended, in conformity with accounting principles generally accepted in the United States of America.</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Urgent.ly Inc. (collectively along with other wholly-owned subsidiaries, “Urgent.ly” or the “Company”) was incorporated in the State of Delaware in May 2013. Urgent.ly is a leading connected mobility assistance software platform that matches vehicle owners and operators with service professionals who deliver traditional roadside assistance, proactive maintenance and repair services. The Company is headquartered in Vienna, Virginia. On July 28, 2023, the Company amended its Certificate of Incorporation to effect a 1-for-90 reverse stock split (the “Reverse Stock Split”) of its common stock (“Common Stock”) and Series C preferred stock. The Company has adjusted all periods presented for the effects of the stock split. On October 19, 2023, the Company completed its acquisition of Otonomo Technologies Ltd. (“Otonomo”) in accordance with the terms of the Agreement and Plan of Merger, dated as of February 9, 2023 (the “Merger Agreement”) (see Note 3). Otonomo provides an automotive data service platform enabling car manufacturers, drivers, insurance carriers and service providers to be part of a connected ecosystem as well as mobility intelligence which transforms vast amounts of anonymized data and activity signals into actionable, impactful, and valuable insights. As part of the Merger on October 19, 2023, Otonomo’s shares ceased to be publicly traded and the Company completed a direct listing of the combined company’s Common Stock (Urgent.ly Inc.) on the Nasdaq (together with Merger, referred to as the “Combined Transaction”). As part of the Combined Transaction, all pre-existing Common Stock and redeemable convertible preferred stock of the Company was converted under their contractual terms on a one-to-one basis to Common Stock of the surviving entity (Urgent.ly Inc.). Substantially all of the warrants for Common Stock that had previously been issued to various nonemployees of the Company and classified within equity were automatically settled in Common Stock pursuant to their contractual terms (see Note 11). Liability classified warrants that had been issued to Structural Capital and Highbridge Capital in conjunction with debt arrangements were also automatically settled in Common Stock (see Notes 9 and 11). Additionally, as part of the Combined Transaction, pursuant to their contractual terms, all principal and accrued interest underlying the 2021 Convertible Notes and 2023 Convertible Notes were automatically settled in Common Stock, while principal and accrued interest of $ 30,400 underlying the 2022 Convertible Notes were automatically settled in Common Stock. Certain of the 2022 Convertible Notes remain outstanding subsequent to the Combined Transaction (see Note 9). Liquidity Risk and Going Concern The accompanying consolidated financial statements have been prepared assuming the Company will continue to operate as a going concern, which contemplates the realization of assets and liabilities and commitments in the normal course of business. The Company has a history of recurring operating losses and has required debt and equity financing to finance its operations. The Company reported an accumulated deficit of $ 198,796 a s of December 31, 2024 and an operating loss of $ 27,194 for the year ended December 31, 2024. The Company’s liquid assets at December 31, 2024 consist of cash, cash equivalents and restricted cash totaling $ 14,179 and a principal debt balance of $ 54,257 . Combined with the Company’s history of operating losses, this raises substantial doubt about the Company’s ability to continue as a going concern. Liquidity risk is the risk that suitable sources of funding for the Company’s business activities may not be available. The Company has a planning and budgeting process to monitor operating cash requirements including amounts projected for capital expenditures which are adjusted as input variables change. These variables include, but are not limited to, operating cash flows and the availability of other sources of debt and capital. As these variables change, the Company may be required to seek funding through additional equity issuances and/or additional debt financings. In the event the Company is unable to improve its operating results during the next twelve months from the date of issuance of the consolidated financial statements, the Company may not have sufficient cash flows and liquidity to finance its business operations as currently contemplated. The consolidated financial statements do not include any adjustments of the amounts and classification of assets and liabilities that might be necessary should the Company be unable to continue as a going concern. Such adjustments could be material. Restructuring During 2024, the Company undertook actions to eliminate redundant employees primarily in Israel and the United States in an effort to reduce operating expenses, resulting in a decrease of 113 employees, or 33 % of the Company’s total employees as of December 31, 2023. These actions resulted in restructuring charges totaling $ 1,756 for the year ende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Urgent.ly Inc. and its wholly-owned subsidiaries Roadside Innovation Inc., Roadside Innovation (Arkansas) Inc., Urgently Canada Technologies ULC, and Otonomo and its wholly-owned subsidiaries. All significant intercompany balances and transactions have been eliminated in consolidation. Basis of Presentation The accompanying consolidated financial statements have been prepared in accordance with accounting principles generally accepted in the United States of America (“U.S. GAAP”). Use of Estimates The preparation of consolidated financial statements in conformity with U.S.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 and expenses during the reporting period. Actual results could differ from those estimates. Cash and Cash Equivalents Cash and cash equivalents are stated at cost, which, due to their short-term nature, approximates fair value. All highly-liquid investments with an original or remaining maturity of three months or less at the date of purchase are considered to be cash equivalents. Restricted Cash Restricted cash represents amounts held as collateral required under the Company’s credit card program. Short-term Deposits Short-term deposits consist of bank deposits with an original maturity of greater than three months at the date of purchase. Short-term bank deposits are presented at their cost, including accrued interest. Marketable Securities Marketable securities consist of commercial paper, corporate bonds, and U.S. government agency securities. The Company considers all of its marketable securities as available for use in current operations, including those with maturity dates beyond one year, and therefore classifies these securities within current assets on the consolidated balance sheets. Securities are classified as available for sale and are carried at fair value, with the change in unrealized gains and losses, net of tax, reported as a separate component on the consolidated statements of operations and comprehensive income (loss) until realized. Realized gains and losses on sales of marketable securities are included in other income (expense), net in the consolidated statements of operations and comprehensive income (loss). The amortized cost of marketable securities is adjusted for amortization of premium and accretion of discount to maturity, both of which, together with interest, are included in other income (expense), net. For any available-for-sale debt securities, if the Company does not intend to sell and it is not more likely than not that they will be required to sell the available-for-sale debt security prior to recovery of its amortized cost basis, the Company will determine whether a decline in fair value below the amortized cost basis is due to credit-related factors. The credit loss is measured as the amount by which the debt security’s amortized cost basis exceeds the estimate of the present value of cash flows expected to be collected, up to the difference between the amortized cost basis and the fair value. Impairment will be assessed at the individual security level. Credit-related impairment is recognized as an allowance on the consolidated balance sheets with a corresponding adjustment to Other income (expense), net on the Company’s consolidated statements of operations and comprehensive income (loss). Accounts Receivable Accounts receivable result from service performed for which payment has yet to be received and include amounts invoiced and accrued amounts to be invoiced. Accounts receivable are charged to bad debt expense when they are determined to be uncollectible based upon a periodic review of the accounts by management. The Company records an allowance for expected losses based on historical experience and management’s expectation for future expected losses. The Company may consider an account past due when payment has not been received under the terms of the contract. The Company bases its estimates on historical experiences and on various other assumptions that are believed to be reasonable and appropriate under the circumstances. As of December 31, 2024 and 2023, the allowance for expected losses is $ 747 and $ 27 , respectively. The balance of accounts receivable at January 1, 2023 amounted to $ 33,966 , net of an allowance for expected losses of $ 338 . Property, Equipment and Software Property, equipment and software are stated at cost less accumulated depreciation and amortization. Depreciation and amortization are computed on a straight-line basis over the estimated asset lives, between 15 and 60 months . Leasehold improvements are depreciated over the shorter of their estimated useful lives or term of the respective lease on a straight-line basis. Maintenance, repairs, and minor replacements are charged to expense as incurred. Major renovations and replacements are capitalized to appropriate property and equipment accounts. Upon sale or retirement of property, the cost and accumulated depreciation are eliminated from the accounts and the related gain or loss is recognized in results of operations. Impairment of Long-lived Assets The Company continually monitors events and changes in circumstances that could indicate that carrying amounts of its long-lived assets may not be recoverable. When such events or changes in circumstances occur, the Company assesses the recoverability of long-lived assets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 No impairment charges on long-lived assets were recognized during the years ended December 31, 2024 and 2023. Capitalized Software The Company incurs costs to develop, modify, or implement software for internal use as it delivers on significant contracts for which its product offering has expanded. The Company’s objective is to enhance the functionality of the platform to accommodate multiple client applications and interfaces across different customer systems with varying degrees of complexity. Costs incurred for computer software developed or obtained for internal use are capitalized for application development activities and expensed as incurred for preliminary project activities and post-implementation activities. Capitalized costs include external direct costs of materials and services consumed in developing or obtaining internal-use software, payroll and payroll-related costs for employees who are directly associated with the internal-use software project, and interest costs incurred, when material, while developing internal-use software. Capitalized costs are amortized over the estimated useful asset life of three years . Capitalization of such costs ceases when the project is substantially complete and ready for its intended purpose. Costs for maintenance and training are expensed as incurred. Amortization expense was $ 810 and $ 0 for the years ended December 31, 2024 and 2023, respectively. Intangible Assets Acquired intangible assets consist primarily of technology acquired through the Otonomo merger and two domain names. Acquired Otonomo technology is amortized on a straight-line basis over the estimated useful life of the asset of 4 years . The domain names are deemed to have an indefinite life and are measured for impairment annually. The Company reviews the carrying value of long-lived assets for impairment when events or changes in business circumstances indicate the carrying value may not be recoverable. An impairment loss is recognized when an asset’s carrying value exceeds its fair value as calculated using a discounted future cash flow analysis. During the years ended December 31, 2024 and 2023, no impairment loss was recognized in the accompanying consolidated financial statements. Deferred Financing Fees Fees paid in connection with the Company’s debt arrangements are amortized using the effective interest method over the life of the related debt. During the years ended December 31, 2024 and 2023, the Company incurred and capitalized financing fees of $ 566 and $ 291 , respectively, in connection with the issuance of convertible promissory notes and term loans (see Note 9). Amortization of deferred financing fees related to the convertible promissory notes and term loans totaled $ 673 and $ 1,193 during the years ended December 31, 2024 and 2023, respectively, and is included in interest expense in the accompanying consolidated statements of operations and comprehensive income (loss). Modification of Debt Instruments Modifications or exchanges of debt, which are not considered a troubled debt restructuring, are considered extinguishments if the terms of the new debt and the original instrument are substantially different. The instruments are considered substantially different when the present value of the cash flows under the terms of the new debt instrument are at least 10 % different from the present value of the remaining cash flows under the terms of the original instrument. If the original and new debt instruments are substantially different, the original debt is derecognized and the new debt is initially recorded at fair value, with the difference recognized as an extinguishment gain or loss. During the years ended December 31, 2024 and 2023, the Company amended its term loans (see Note 9). Income Taxes In accordance with ASC Topic 740, Income Taxes (“ASC Topic 740”), income taxes are reported utilizing the asset and liability method. Under this method, deferred income taxes are recognized for the tax consequences in future years of differences between the tax basis of assets and liabilities and their financial reporting amounts at each period-end, based on enacted tax laws and statutory tax rates applicable to the periods in which the differences are expected to affect taxable income. ASC Topic 740 requires that deferred tax assets be reduced by a valuation allowance if it is more likely than not that some or all of the deferred tax asset will not be realized. ASC Topic 740 provides a comprehensive model for the recognition, measurement, and disclosure in financial statements of uncertain income tax positions that a company has taken or expects to take on a tax return. A company can recognize the benefit of an income tax position only if it is more likely than not (greater than 50%) that the tax position will be sustained upon tax examination, based solely on the technical merits of the tax position. Otherwise, no benefit can be recognized. Additionally, companies are required to accrue interest and related penalties, if applicable, on all tax exposures for which reserves have been established consistent with jurisdictional tax laws. The Company determined that its income tax positions did meet the more-likely-than-not recognition threshold and, therefore, required no reserve. In the event uncertain positions are employed in the future, additional interest and penalty charges associated with tax positions would be classified as income tax expense. The Company's primary tax jurisdiction is in the United States. Generally, federal, state and local authorities may examine the Company's tax returns for three years from the date of filing. Accounting for Derivative Instruments The Company recognizes all derivative instruments as either assets or liabilities and measures them at fair value. The accounting for changes in fair value depends upon the purpose of the derivative instrument and whether it is designated and qualifies for hedge accounting. To the extent derivative instruments qualify and are designated as hedges of the variability in cash flows associated with forecasted transactions, the effective portion of the gain or loss on such derivative instruments will generally be reported in other comprehensive income (loss) and the ineffective portion, if any, will be reported in net income (loss). Such amounts recorded in accumulated other comprehensive income (loss) will be reclassified into net income (loss) when the forecasted transaction affects earnings. To the extent derivative instruments qualify and are designated as hedges of changes in the fair value of an existing asset, liability or firm commitment, the gain or loss on the hedging instrument will be recognized currently in earnings along with changes in the fair value of the hedged asset, liability, or firm commitment attributable to the hedged risk. Revenue Recognition The Company recognizes revenue in accordance with Accounting Standards Update (“ASU”) 2014-09, Revenues from Contracts with Customers (Topic 606) as well as other clarifications and technical guidance issued by the Financial Accounting Standards Board (“FASB”) related to this revenue standard (“ASC 606”) and ASC Subtopic 340-40, Other Assets and Deferred Costs Contracts with Customers (“ASC 340-40”). The core principle of ASC 606 is that revenue should be recognized to depict the transfer of promised goods or services to customers in an amount that reflects the consideration to which the entity expects to be entitled in exchange for those goods or services. The Company determines revenue recognition through the following five step model: • Identification of the contract, or contracts with a Customer Partner • Identification of the performance obligations in the contract • Determination of the transaction price • Allocation of the transaction price to the performance obligations in the contract • Recognition of revenue when, or as, performance obligations are satisfied The Company recognizes revenue when there is evidence of a contract, probable collection of the consideration to which the Company expects to be entitled to receive, and completion of the performance obligations. The Company generates substantially all its revenues from roadside assistance services (“RAS”) initiated through its software platform primarily in the United States and Canada. The Company’s platform enables its customers (Partners, Customer Partners) to outsource delivery for all or portions of their roadside assistance programs. The Company manages the RAS process after receiving the initial distress call or web-based request through final disposition. The Company also offers RAS directly to motorists via pay per use or direct membership offerings. In addition, revenue is earned from platform license fees, whether delivered via cloud or traditional license delivery, professional services, and memberships. Cost of Revenue Cost of revenue, exclusive of depreciation and amortization, consists primarily of fees paid to Service Providers. Other costs included in cost of revenue are specifically the technology hosting and platform-related costs, certain personnel costs related to direct call center support to Consumers as part of platform authentication, and amortization of costs to fulfill. Research and Development Research and development expenses primarily consist of compensation expenses, including equity-based compensation, for engineering, product development, product management and design employees, expenses associated with ongoing improvements to, and maintenance of, the Company’s platform offerings and other technology. Research and development expense also includes software expenses and technology consulting fees. Research and development expenditures are expensed as incurred. Sales and Marketing Sales and marketing expenses primarily consist of compensation expenses, including equity-based compensation, in support of new business capture, Partner management and marketing such as commissions, salaries, and related benefits. Sales and marketing expense also includes expenses associated with advertising, promotions of the Company’s services, Partner advocacy management and brand-building. Advertising costs are expensed as incurred and totaled $ 170 and $ 181 for the years ended December 31, 2024 and 2023, respectively. Operations and Support Operations and support expenses primarily consist of compensation expenses, including equity-based compensation, in support of customer support operations such as salaries, related benefits, contractors used to manage customer support workload and related technology costs to support such operations. Operations and support expenses also include expenses associated with Service Provider network management. General and Administrative General and administrative expenses primarily consist of compensation expenses, including equity-based compensation and related benefits for the Company’s executive, finance, human resources, information technology, legal and other personnel performing administrative functions. General and administrative expense also includes corporate office rent expense, third-party professional fees, public company readiness expenses and any other cost or expense incurred not deemed to be related to cost of revenue, sales and marketing expense, research and development expense, or operations and support expense. Deferred Revenue Deferred revenue represents amounts received from Customer Partners or Motorists in advance of fulfillment of the promised performance obligations related to professional services, membership and bundled license arrangements. Stock-based Compensation The Company accounts for all stock-based payment awards made to employees and directors based on their fair values and recognizes such awards as compensation expense over the vesting period using the straight-line method over the requisite service period for each award as required by FASB ASC Topic No. 718, Compensation-Stock Compensation. Concentrations of Credit Risk Financial instruments that subject the Company to credit risk consist primarily of cash, cash equivalents, restricted cash and accounts receivable. The Company places its cash and cash equivalents in accredited financial institutions and the balances are sometimes above federally insured limits. Management monitors the creditworthiness of its customers and believes that it has adequately provided for any exposure to potential credit losses. During the years ended December 31, 2024 and 2023, 49 % and 64 %, respectively, of revenue was earned from two and three customers, respectively. At December 31, 2024 and 2023, 71 % and 56 % of accounts receivable was due from four and three customers, respectively. Foreign Currency Translation Adjustments and Transaction Gains (Losses) The reporting currency of the Company and its subsidiaries is the U.S. dollar, and the functional currency of the Company’s Canadian subsidiary is the U.S. dollar. Transactions denominated in foreign currencies other than a subsidiary’s functional currency are recorded at the rates of exchange prevailing at the time of the transaction. Exchange differences arising upon settlement of a transaction are reported as gains or losses and are included in other income (expense), net in the consolidated statements of operations and comprehensive income (loss). The functional currency of the Company’s former United Kingdom subsidiary (see Note 3) is the British Pound. Accordingly, the translation to U.S. dollars was based on the balance sheet date exchange rates for assets and liabilities, historical rates of exchange for equity, and average exchange rates in the period for revenues and expenses. The effects of foreign currency translation adjustments are included in stockholders’ equity (deficit) as a component of accumulated other comprehensive income or loss in the accompanying consolidated balance sheets. Segment Reporting The Company has determined that its Chief Executive Officer is its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 Mobility Assistance Services. The Mobility Assistance Services segment includes all products, services and software used to generate revenue under the Company’s commercial agreements. The CODM uses consolidated net income (loss) and operating income (loss) to measure segment profit or loss, allocate resources and assess performance. Further, the CODM reviews and utilizes departmental expenses (cost of revenue, research and development, sales and marketing, operations and support, and general and administrative) at the consolidated level to manage the Company’s operations. The measure of segment assets is reported on the consolidated balance sheet as total assets. Recently Adopted Accounting Standards In November 2023, the FASB issued ASU No. 2023-07, Segment Reporting (Topic 280): Improvements to Reportable Segment Disclosures .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Company adopted this standard in fiscal year 2024 using a retrospective method. For further information, refer to the Segment Reporting section above in this Note 2 “Summary of Significant Accounting Policies.” Recently Issued Accounting Standards Not Yet Adopted In December 2023, the FASB issued ASU 2023-09, Income Taxes (Topic 740): Improvements to Income Tax Disclosures , which provides for improvements to income tax disclosures primarily related to the effective tax rate reconciliation and income taxes paid information. This guidance is effective for fiscal years beginning after December 15, 2024, and the adoption of this standard is not anticipated to have a significant impact on the Company’s consolidated financial statements other than adding new disclosures, which the Company is currently evaluating. The Company has evaluated all other issued and unadopted accounting standards updates and believes the adoption of these standards will not have a material impact on its consolidated balance sheets, statements of operations and comprehensive income (los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sposi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 and Dispositions</t>
        </is>
      </c>
      <c r="B4" s="4" t="inlineStr">
        <is>
          <t>3. Business Combinations and Dispositions Otonomo Acquisition On October 19, 2023, the Company completed the acquisition of Otonomo in accordance with the terms of the Merger Agreement, by and among the Company, Otonomo, and U.O Odyssey Merger Sub Ltd., a company organized under the laws of the State of Israel and a direct wholly-owned subsidiary of the Company (“Merger Sub”), pursuant to which and subject to the terms and conditions thereof, Merger Sub merged with and into Otonomo, with Otonomo surviving as a direct wholly-owned subsidiary of the Company that will continue to be governed by Israeli law (the “Merger”). At the time at which the Merger became effective pursuant to the terms of the Merger Agreement (the “Effective Time”), upon the terms and subject to the conditions set forth in the Merger Agreement, the Company issued an aggregate of 5,435,568 shares of the Company’s Common Stock to former Otonomo shareholders, based on an exchange ratio of 0.51756 shares of Common Stock for each Otonomo ordinary share (excluding shares owned by Otonomo subsidiaries and shares to be canceled pursuant to the Merger Agreement) (the “Exchange Ratio”). The Merger added valuable assets and connected vehicle technology platforms to benefit the Company with its existing business and future growth. Management, with the assistance of a third-party valuation firm, estimated the fair value of the assets and liabilities of Otonomo as of the date of the acquisition, which was accounted for as a business combination. The following table summarizes the purchase consideration and fair value of the assets acquired and liabilities assumed as of October 19, 2023 for the Otonomo acquisition:
Assets:
Cash and cash equivalents $ 44,717
Short-term deposits 10,415
Marketable securities 57,577
Accounts receivable 694
Prepaid expenses and other current assets 883
Right-of-use assets 622
Property and equipment, net 662
Intangible assets 9,940
Other non-current assets 306
Total assets acquired 125,816
Liabilities:
Accounts payable 5,618
Accrued expenses and other payables 8,800
Deferred revenue 225
Lease liabilities 622
Deferred tax liability 2,385
Total liabilities assumed 17,650
Bargain purchase gain ( 73,410 )
Total purchase consideration $ 34,756
Components of purchase price:
Common stock $ 31,032
Contingent consideration 3,724
Total purchase consideration $ 34,756 The identifiable intangible assets consist of acquired technology with an average estimated useful life of three years . Since the Merger was a stock transaction, none of the assets are written up to fair market value for tax purposes; therefore, amortization of the intangible assets recorded through purchase accounting will not be deductible for tax purposes. Contingent consideration consists of cash and an estimated amount of Company stock to be issued to certain shareholders of Otonomo. The excess of the aggregate net fair value of assets acquired and liabilities assumed over the fair value of consideration transferred (purchase price) was recorded as a bargain purchase gain. When it became apparent there was a potential for a bargain purchase gain, management reviewed the Otonomo assets acquired and liabilities assumed, as well as the assumptions utilized in estimating their fair values. Upon completion of this reassessment, the Company concluded that the Merger was not orderly as defined in ASC 820 and it was appropriate to recognize a bargain purchase gain since the fair value of the identifiable assets acquired and liabilities assumed exceeded the fair value of the consideration transferred. The bargain purchase gain is presented within other income (expense), net in the consolidated statement of operations and comprehensive income (loss) for the year ended December 31, 2023. Otonomo contributed revenues of $ 4,763 and n et loss of $ 949 to t he Company for the year ended December 31, 2024, respectively. Unaudited pro forma results of operations for the years ended December 31, 2024 and 2023 are included below as if the acquisition of Otonomo occurred on January 1, 2023 . This summary of the unaudited pro forma results of operations is not necessarily indicative of what the Company’s results of operations would have been had Otonomo been acquired at the beginning of 2023, nor does it purport to represent results of operations for any future periods.
Year Ended December 31,
2024 2023
Revenues $ 142,905 $ 189,993
Net loss ( 44,027 ) ( 117,916 ) In 2023, the Company incurred $ 21,338 in acquisition-related costs. These expenses are included in General and administrative expense in the consolidated statement of operations and comprehensive income (loss) for the year ended December 31, 2023 and are reflected in pro forma net loss for the year ended December 31, 2023 in the table above. The Floow Divestiture On September 19, 2024, the Company completed the divestiture of Otonomo’s wholly-owned subsidiary, The Floow Limited (“The Floow”), as part of its strategic effort to divest non-core assets and dedicate its resources to advancing its core business (the “Divestiture”). As a result of the Divestiture, the Company returned 51 % equity ownership to The Floow’s management while retaining 49 % ownership in the form of 3,000,000 preference shares of The Floow. The preference shares were valued at $ 1,350 by an independent valuation specialist utilizing principally the discounted cash flow method (an income approach) and considered the guideline company method using market multiples (a market approach). The Company recorded the value of the preference shares as an investment under the equity method of accounting, and the investment in The Floow is presented within other non-current assets in the consolidated balance sheets. The Company will have limited continuing involvement in The Floow as it only retains certain, customary protective rights regarding its investment. The Floow’s management is not considered a related party of the Company before or after the Divestiture. The Company recognized the difference between the fair value of the preference shares and the carrying amounts of the deconsolidated net assets of The Floow on the date of the Divestiture as a loss on the transaction of $ 3,290 which is presented in other income (expense), net in the consolidated statements of operations. The Divestiture did not meet the criteria for presentation as a discontinued operation. The Company determined that it has a variable interest in The Floow due to its ownership of the preference shares. The Floow was further determined to be a variable interest entity as it may require additional subordinated financial support based on historical performance and because the initial equity at risk may not be sufficient to finance its planned future operations. The Company concluded that it does not have the power to direct the activities that most significantly impact the economic performance of The Floow, and therefore, it does not qualify as the primary beneficiary. Accordingly, after the Divestiture, The Floow is not consolidated. The Company’s risk of loss with respect to its preference shares in The Floow is limited to the carrying value of its investment balance, which was $ 1,350 as of December 31, 2024. The Company paid $ 1,400 to use a perpetual royalty-free license for The Floow’s technology, which is presented within property, equipment and software, net in the consolidated balance sheets. The fair value of the license on September 19, 2024 was determined to be equal to its purchase price using the replacement cost method. The license is amortized over a five-year useful lif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4. Revenue The Company generates substantially all its revenues from roadside assistance services (“RAS”) initiated through its software platform primarily in the United States and Canada. The Company’s platform enables its customers (“Customer Partners”) to outsource delivery for all or portions of their roadside assistance programs. The Company manages the RAS process after receiving the initial distress call or web-based request through final disposition. Urgent.ly contracts with original equipment manufacturers (“OEM”), insurance companies, fleet management companies (including car rental companies) and aftermarket companies, which collectively represent the Company’s Customer Partners. These Customer Partners, who are our direct customers, in turn, offer roadside assistance plans to their customers (the “Consumers”). The Company recognizes revenue when there is evidence of a contract, probable collection of the consideration to which the Company expects to be entitled to receive, and completion of the performance obligations. The Company recognizes revenue on a gross basis (as the principal) or net basis (as the agent) depending on the nature of the Company’s role with respect to the Customer Partner to deliver roadside assistance services. Full-service Outsourcing - Flat Rate In connection with these service arrangements, the Company negotiates fixed rates with subcontract service providers and charges its Customer Partners fixed rates based on each service provided (per tow, per jump start, etc.) to their motorist. Both the Company and subcontract service providers are involved in the transfer of services to the motorist. The Company considers the nature of each specific promised service and applies judgment to determine whether the Company controls the service before it is transferred to the motorist or whether the Company is acting as an agent for the Customer Partner. To determine whether the Company controls the service before it is transferred to the motorist, the Company assesses indicators including which party is primarily responsible for fulfillment and has discretion in determining pricing for the service, as well as other considerations. The Company has concluded that in connection with the Company’s flat rate service arrangements, the Company’s promise to its Customer Partners to provide the services is not distinct from the services provided by the subcontract service providers. The Company has the ability to direct the use of and obtain substantially all of the benefits and risks of the services provided by the subcontract service providers before those services are transferred to the Customer Partner. On that basis, the Company controls the services prior to the transfer to the Customer Partner. Further, the nature of the Company’s promise to provide the Company’s Customer Partners with roadside assistance services encompasses various tasks that may differ on any given day; however, these represent activities to fulfill the overall RAS process and not separate promises in the contract. In that regard, each increment of the promised service (i.e., each dispatch service, emergency assistance service) is distinct and part of a series of distinct services that are substantially the same and have the same pattern of transfer to the customer, which the Company accounts for as a single performance obligation. As a result, the Company records revenues from flat rate service arrangements on a gross revenue basis and the costs are recorded as part of the cost of service. The Company has applied the right to invoice practical expedient in recognizing these revenues. The Company recognizes these revenues over time, and substantially all of the Company’s revenue is generated through this type of arrangement. Full-service Outsourcing - Claim Cost Pass-through Under the claim cost pass-through arrangement, the Company’s performance obligation is solely to arrange the dispatch of the roadside assistance services. The Company does not control all roadside assistance services. The Customer Partner controls all other RAS services prior to the transfer to the motorist, the ultimate consumer. The Company acts as an agent in this transaction and, as a result, the Company records only its flat dispatch fee as revenue from its claim cost pass-through arrangements, net of the costs incurred from the subcontract service providers. The Company recognizes these revenues over time. Membership The Company also derives revenues from membership offerings for roadside assistance services, for which the Company’s performance obligation is to provide roadside assistance services primarily to its Customer Partners’ members. The Customer Partner pays the Company an upfront fee per member or covered vehicle. The Company applied the right to invoice practical expedient, reflecting the Company’s right to payment for the fixed fee that corresponds directly to the value provided for the Company’s performance. Accordingly, these fees are recognized over time when the related fee is invoiced. The cost of providing services is charged to cost of revenue as incurred. Software Licensing Arrangements The Company enters into licensing agreements with Customer Partners for cloud-based software-as-a-service (“SaaS”) subscriptions, which provides customers access to the Company’s proprietary platform software through a web-based interface. SaaS subscription revenue is recognized ratably over the term of the subscription, commencing on the “go live” date of the platform. The Company also occasionally enters into term licensing arrangements with Customer Partners to provide access to its standard software platform. The Company customarily provides the Customer Partner with standard maintenance on licensed software which includes technical support and when-and-if available updates. The Company considers this a service of standing-ready to the customer to provide technical support and upgrades as needed, and unspecified upgrades are provided on a when-and-if available basis for the duration of the maintenance period. The license revenue and the maintenance bundled in the arrangement are considered a single performance obligation that is recognized over the term of the agreement. Some licensing arrangements also include a fixed maintenance management fee, as well as a range of fees that are dependent on the volume of end users that utilize the application. The variable fee is structured in bands for which the price per user, per month decreases as the volume of end users increases. Therefore, there is a portion of the fees that varies depending on the volume of end users as well as embedded discounts. The Company has applied the right to invoice practical expedient in recognizing these revenues and recognizes the maintenance and management fee over time, and the variable fee is recognized monthly. Professional Services The Company sells professional services either on a stand-alone basis or as services bundled with software. Professional services include customization and design, integration, training and consulting services. Professional services performed by the Company represent distinct performance obligations, not highly interdependent or highly interrelated with the Company’s term license and SaaS arrangements such that a customer would be able to use the Company’s platform without the professional service. The standalone selling prices are determined based on contracted terms on a contract-by-contract basis. Revenue for customization and design services represents the transfer to the customer for the right to access the customized software and therefore is recorded over time. Revenues for integration services, training and consulting services are separate performance obligations recognized over time as these and the SaaS arrangements can be purchased separately from the platform and SaaS arrangements. Revenue on a disaggregated basis is as follows:
Year Ended December 31,
2024 2023
Full-service outsourcing—flat rate $ 137,417 $ 181,818
Full-service outsourcing—claim cost pass-through 14 38
Membership 447 1,021
Software licensing arrangements 4,667 1,539
Professional services 360 237
$ 142,905 $ 184,653 Contract Assets The Company capitalizes costs to obtain contracts with Customer Partners, primarily employee sales commissions. Sales commissions relating to revenues recognized over a period longer than one year are considered incremental and recoverable costs of obtaining a contract and are deferred as other non-current assets and are amortized on a straight-line basis over the initial contract term. Commission expenses are included in sales and marketing expense in the condensed consolidated statements of operations and comprehensive loss. Capitalized contract costs associated with the costs to fulfill certain contracts are deferred as other non-current assets and are amortized, on a straight-line basis, over the expected period of benefit for contracts with an amortization period that exceeds one year. Amortization cost is included in cost of revenue in the condensed consolidated statements of operations and comprehensive loss. The expected period of benefit is determined using the initial contract term.
2024 2023
Contract assets as of January 1 $ 233 $ 370
Additional contract costs to fulfill 403 —
Amortization of contract costs to obtain ( 87 ) ( 91 )
Amortization of contract costs to fulfill ( 168 ) ( 46 )
Contract assets as of December 31 $ 381 $ 2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5. Fair Value Measurements The Company measures certain financial assets and liabilities at fair value. Fair value is determined based on the exit price that would be received from selling an asset or paid to transfer a liability in an orderly transaction between market participants at the measurement date. Fair value is estimated by apply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ompany’s population of financial assets and liabilities subject to fair value measurements on a recurring basis are as follows:
Fair Value as of December 31, 2024
Recurring fair value measurements Level 1 Level 2 Level 3 Total
Money market funds $ 8,853 $ — $ — $ 8,853
Contingent purchase consideration (2) — — ( 2,925 ) ( 2,925 )
$ 8,853 $ — $ ( 2,925 ) $ 5,928
Fair Value as of December 31, 2023
Recurring fair value measurements Level 1 Level 2 Level 3 Total
Money market funds $ 6,920 $ — $ — $ 6,920
Corporate bonds (1) — 9,154 — 9,154
Commercial paper (1) — 2,488 — 2,488
U.S. government agency securities (1) — 2,175 — 2,175
Contingent purchase consideration (2) — — ( 4,617 ) ( 4,617 )
$ 6,920 $ 13,817 $ ( 4,617 ) $ 16,120 (1) The following table summarizes the composition of the Level 2 marketable securities as of December 31, 2023:
Amortized Cost Unrealized Loss Fair Value
Available-for-sale debt securities:
Corporate bonds $ 9,170 $ ( 16 ) $ 9,154
Commercial paper 2,488 — 2,488
U.S. government agency securities 2,177 ( 2 ) 2,175
$ 13,835 $ ( 18 ) $ 13,817 (2) Contingent purchase consideration represents a liability recorded at fair value in connection with the Otonomo merger, and thus represents a Level 3 measurement within the fair value hierarchy. The fair value of the contingent purchase consideration was estimated based on the fair value of the Company’s shares issuable on a contingent basis. Contingent purchase consideration is included in Accrued expenses in the condensed consolidated balance sheets. The following table sets forth a summary of the changes in the fair value of the contingent purchase consideration:
Acquisition of Otonomo, October 19, 2023 (Note 3) $ 6,232
Change in fair value ( 1,615 )
Fair value as of December 31, 2023 4,617
Change in fair value ( 1,692 )
Fair value as of December 31, 2024 $ 2,925 The carrying values for cash, accounts receivable, accounts payable and long-term debt approximated fair value for the years ended December 3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6. Property and Equipment Property and equipment consist of the following as of the periods presented:
December 31, December 31,
Furniture, fixtures and computer equipment $ 582 $ 1,809
Software license 1,400 —
1,982 1,809
Less accumulated depreciation ( 405 ) ( 938 )
Property and equipment, net $ 1,577 $ 871 Depreciation expense was $ 526 and $ 302 for the years ended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7. Intangible A ssets Intangible assets consist of the following as of the periods presented:
Life (in years) December 31, 2024 December 31, 2023
Gross Carrying Amount Accumulated Amortization Net Carrying Amount Gross Carrying Amount Accumulated Amortization Net Carrying Amount
Acquired technology 2 - 4 $ 6,373 $ ( 2,008 ) $ 4,365 $ 10,134 $ ( 882 ) $ 9,252
Domain name Indefinite 31 — 31 31 — 31
$ 6,404 $ ( 2,008 ) $ 4,396 $ 10,165 $ ( 882 ) $ 9,283 Amortization expense was $ 2,891 and $ 688 for the years ended December 31, 2024 and 2023, respectively. The Company wrote off $ 1,996 of net intangible assets from the consolidated balance sheet during the third quarter of 2024 as a result of the Divestiture and is included in the calculation of loss on divestiture in the condensed consolidated statement of operations and comprehensive loss for the year ended December 31, 2024. The following table sets forth the remaining estimated amortization expense for intangible assets for the next five years:
For the year ending December 31,
2025 1,560
2026 1,560
2027 1,245
2028 —
2029 —
$ 4,3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8. Accrued Expenses Accrued expenses consist of the following as of the periods presented:
December 31, December 31,
Accrued service provider costs $ 4,447 $ 4,988
Accrued compensation 1,194 4,888
Accrued interest 1,547 907
Accrued contract labor 327 548
Credit card liabilities 152 —
Contingent purchase consideration 2,925 4,617
Accrued lender fees 3,247 —
Accrued VAT and income taxes 3,139 1,754
Other accrued liabilities 2,860 4,572
$ 19,838 $ 22,2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rrangements</t>
        </is>
      </c>
      <c r="B1" s="2" t="inlineStr">
        <is>
          <t>12 Months Ended</t>
        </is>
      </c>
    </row>
    <row r="2">
      <c r="B2" s="2" t="inlineStr">
        <is>
          <t>Dec. 31, 2024</t>
        </is>
      </c>
    </row>
    <row r="3">
      <c r="A3" s="3" t="inlineStr">
        <is>
          <t>Debt Disclosure [Abstract]</t>
        </is>
      </c>
      <c r="B3" s="4" t="inlineStr">
        <is>
          <t xml:space="preserve"> </t>
        </is>
      </c>
    </row>
    <row r="4">
      <c r="A4" s="4" t="inlineStr">
        <is>
          <t>Debt Arrangements</t>
        </is>
      </c>
      <c r="B4" s="4" t="inlineStr">
        <is>
          <t xml:space="preserve">9. Debt Arrangements The Company’s debt arrangements consist of the following as of the periods presented:
December 31, December 31,
Structural Capital term loan with an interest rate at the greater 13.5 % or the prime rate plus 7.0 %, maturing on February 28, 2025 $ 10,000 $ 27,500
Highbridge Capital term loan with an interest rate of 16 % or 13 % per July 31, 2026 40,000 40,000
2022 convertible promissory notes with an interest rate of 15.0 % per annum maturing June 30, 2024 4,257 4,257
Total principal debt 54,257 71,757
Less: current portion (1) ( 14,257 ) ( 4,257 )
Less: debt issuance costs and discounts, long-term ( 117 ) ( 1,424 )
Total long-term debt, net $ 39,883 $ 66,076 (1) Excludes debt issuance costs and discounts of $ 1,064 as of December 31, 2023. Structural Term Loan On October 13, 2021, the Company entered into a Loan and Security Agreement (the “2021 Structural Term Loan”) with Structural Capital with an initial commitment amount of $ 14,000 . Borrowings under the 2021 Structural Term Loan accrued interest at the greater of 10.75 % or the prime rate plus 7.5 % per annum with a scheduled maturity date on October 1, 2024 . Interest was payable in advance on the first day of each month. Upon repayment, the loan required a fee equal to 5 % of the drawn amount and a success fee equal to 10 % of the drawn amount. The 2021 Structural Term Loan was secured by substantially all assets of the Company. On December 16, 2021, the Company amended the 2021 Loan and Security Agreement (the “2021 Amended Structural Term Loan”) with Structural Capital. An additional $ 3,500 was funded at closing, bringing the total term loan with Structural Capital to $ 17,500 , and reducing the remaining commitment amount by $ 2,500 . Borrowings under the 2021 Amended Structural Term Loan accrued interest at the greater of 10.75 % or the prime rate plus 7.5 % per annum with an amended scheduled maturity date on November 1, 2023 . Upon repayment, the loan required a payment of $ 840 , an exit fee equal to an amount sufficient to increase the minimum return to 1.20 :1.0 if payable on or before April 1, 2022, 1.25 :1.0 if payable between April 2, 2022 and October 1, 2022, or 1.30 :1.0 if payable after October 1, 2022, and a success fee equal to 10 % of the drawn amount. In addition, the Company paid $ 175 upon execution of the amendment. These fees were accreted to interest expense over the term of the loan. The 2021 Amended Structural Term Loan was secured by certain assets of the Company pursuant to an intercreditor agreement with Highbridge Capital Management, LLC. In connection with the 2021 Amended Structural Term Loan, the Company issued 464 warrants to purchase Series C-1 preferred stock with an exercise price of $ 0.90 per share and expiring on December 16, 2031 . The fair value of these warrants of $ 320 was recorded as a discount against the loan. The discount was amortized to interest expense using the effective interest rate method. In July 2022, the Company executed the Second Amended and Restated Loan Agreement (the “Second Amendment”) which eliminated any additional tranches available for future borrowing and created a single term loan facility in the amount of $ 17,500 which had previously been funded. The interest rate and maturity date were not changed as part of the Second Amendment. The Second Amendment added an incremental amendment fee of $ 1,014 to be paid at maturity and a restructuring fee of $ 2,029 which was payable upon the occurrence of certain contingent events. The Company concluded that the payment of the restructuring fee was probable; therefore, both fees are accreting to interest expense over the term of the agreement. The warrants that were outstanding as part of the 2021 Amended Structural Term Loan were amended as part of a recapitalization in 2022 and became exercisable for Common Stock. The Second Amendment was accounted for as a debt modification and, accordingly, no gain or loss was recognized. The Second Amendment contained certain covenants such as receipt of at least $ 5,000 in convertible debt proceeds, maintaining unrestricted cash of at least $ 5,000 and maintaining a positive contribution margin from December 31, 2022 onward. On February 9, 2023, the Company executed the First Amendment to the Second Amended and Restated Loan Agreement (the “First Amendment”) with Structural Capital. Borrowings under the First Amendment accrued interest monthly at the greater of 14.0 % or 7.5 % plus the prime rate (which can be no less than 3.25 %) for the first $ 14,000 outstanding, and the greater of 13.5 % or 7.0 % plus the prime rate (which can be no less than 3.25 %) for the remaining $ 3,500 outstanding. The scheduled maturity was November 1, 2024 as a result of the merger with Otonomo. Upon repayment, the First Amendment required a final payment fee of $ 840 , a success fee of $ 2,406 , a restructuring fee of $ 2,232 , and an amendment fee of $ 1,014 . The Company is accreting these fees to interest expense over the term of the loan. Under the First Amendment, the success fee would be increased by $ 656 upon the occurrence of certain contingent events, including a merger transaction. The Company concluded that this feature was not clearly and closely associated with the risk of the debt host instrument and was therefore bifurcated and separately accounted for as a derivative financial instrument. The fair value of the derivative liability of $ 492 was recorded separately from the term loan with an offsetting amount recorded as a debt discount. The debt discount was amortized over the remaining term of the term loan using the effective interest method. The First Amendment was accounted for as a debt modification and, accordingly, no gain or loss was recognized. On May 18, 2023, the Company executed the Second Amendment to the Second Amended and Restated Loan Agreement (the “Structural Second Amendment”) which increased the term loan amount by $ 10,000 (“Tranche 2”). Tranche 2 borrowings under the Structural Second Amendment accrue interest monthly at the greater of 13.5 % or 7.0 % plus the prime rate (which can be no less than 3.25 %). Upon repayment, the Structural Second Amendment added $ 400 to the repayment fee. All other terms remain unchanged from the First Amendment. In connection with the amendment, the $ 492 derivative liability resulting from the First Amendment was written off and a new derivative liability of $ 773 was established. The Structural Second Amendment was accounted for as a debt extinguishment and, accordingly, a $ 4,913 gain was recognized. The gain resulted from the write-off of accrued lender fees, deferred financing fees, debt discounts, and a derivative liability, all related to the Structural term loan. In connection with the Structural Second Amendment, the Company issued warrants to purchase Common Stock in an aggregate amount of $ 500 with an exercise price of $ 0.90 per share expiring on May 18, 2033. The number of shares issued is based on Warrant Coverage, which is defined as a dollar value divided by the price factor at the time the warrant is exercised, as defined in the agreement. The fair value of these warrants was determined to be de minimis. On October 19, 2023, as part of the Combined Transaction (see Note 1), all liability classified warrants issued to Structural Capital automatically converted into shares of Common Stock, and as a result, no such warrants are outstanding as of December 31, 2024. Immediately prior to their settlement, the Company marked these liability-classified warrants to fair value and recognized a gain on the change in fair value of warrant liability of $ 2,516 . Amortization of the discount totaled $ 80 and $ 782 during the years ended December 31, 2024 and 2023, respectively, and is included in interest expense in the accompanying consolidated statements of operations and comprehensive income (loss). On January 19, 2024, the Company executed the Third Amended and Restated Loan Agreement (as amended, the “2024 Structural Loan Agreement”) with Structural Capital. The maturity date under the 2024 Structural Loan Agreement was January 1, 2025 . In connection with the amendment and restatement of the 2024 Structural Loan Agreement (the “Third Amendment”), the Company agreed to join the Otonomo entities as guarantors and make other conforming changes to the agreement. In addition, the Company repaid $ 17,500 of the term loan and paid $ 6,053 in related fees. The Third Amendment was accounted for as a partial debt extinguishment and, accordingly, a loss of $ 1,405 was recognized in the accompanying condensed consolidated statement of operations and comprehensive loss. The Company incurred and capitalized $ 225 of costs related to the Structural Loan Agreement that will be amortized and charged to interest expense over the remaining term of the loan. On December 31, 2024, the Company executed the First Amendment to the 2024 Structural Loan Agreement (the “First Amendment”) which permitted the partial repayment of term loans in an aggregate principal amount equal to $ 3,000 , together with accrued and interest and certain fees totaling $ 3,424 and extended the maturity date of the loans to February 1, 2025. Since the effective interest rate under the First Amendment is lower than the effective interest rate under the 2024 Structural Loan Agreement, a concession is deemed to have been granted under ASC 470-60, Debt - Troubled Debt Restructurings by Debtors (“ASC 470-60”). Since a concession has been granted, the First Amendment was accounted for as a troubled debt restructuring. The First Amendment did not result in a gain on restructuring since the future undiscounted cash outflows required under the amended agreement exceed the carrying value of the debt immediately prior to the First Amendment. As of December 31, 2024, the effective interest rate was approximately 18 %. Highbridge Term Loan On December 16, 2021, the Company entered into a Loan and Security Agreement (the “2021 Highbridge Term Loan”) with a consortium led by Highbridge Capital Management, LLC and included Whitebox Advisors, LLC and Onex Capital Solutions Holdings, LP. The Company received $ 30,000 upon closing with an additional $ 10,000 funding on December 20, 2021. As described further below, additional loan commitments were reduced to $ 0 in July 2022. Borrowings under the 2021 Highbridge Term Loan accrue interest at 10.0 % for the first six months, increasing by 1 % for each six-month period thereafter, with a maximum rate of 13.0 %. Interest is payable quarterly, in arrears, on the last business day of the calendar quarter and on the scheduled maturity date of December 15, 2023 . The 2021 Highbridge Term Loan is secured by substantially all assets of the Company pursuant to an intercreditor agreement with Structural Capital. In connection with the funding on December 16, 2021 of the 2021 Highbridge Term Loan, the Company issued 16,881 warrants to purchase Common Stock with an exercise price of $ 0.90 per share expiring on December 16, 2031 . In connection with the funding on December 20, 2021, the Company issued an additional 5,695 warrants to purchase Common Stock with an exercise price of $ 0.90 per share expiring on December 20, 2031 . The fair value of these warrants of $ 6,685 , plus an additional $ 800 discount, was recorded as a discount against the loan. The total discount is amortized to interest expense using the effective interest rate method. Additional Common Stock warrants up to 0.72 % of the fully diluted Common Stock of the Company were to be issued upon funding of the 2021 Highbridge Bridge Funding. If issued, these warrants will be automatically exercised prior to the close of a Qualified Public Trade Trigger (either IPO or SPAC merger). Upon the achievement of the Qualified Public Trade Trigger, the 2021 Highbridge Term Loan can be exchanged for a convertible note that would convert to Common Stock with terms to be determined. In July 2022, the Company executed the Waiver and First Amendment to Loan and Security Agreement (the “First Highbridge Amendment”) which decreased the amount available under the term loan agreement by $ 20,000 . As a result, there were no further amounts available to be borrowed under the revised arrangement. The interest rate and maturity date were not changed as part of the First Highbridge Amendment. The First Highbridge Amendment removed any covenants present in the original agreement and added a financial covenant in which the Company must maintain unrestricted cash as of the end of each calendar month in an amount above $ 5,000 . The First Highbridge Amendment included an amendment fee in the amount of $ 2,319 which is accreting to interest expense over the term of the loan. The First Highbridge Amendment also added an incremental sale fee of $ 4,639 payable upon the occurrence of certain contingent events. The Company determined that the sale fee was not probable of occurring. The First Highbridge Amendment was accounted for as a debt modification and, accordingly, no gain or loss was recognized. The warrants to purchase 16,881 shares of Common Stock were amended to become warrants to purchase a variable number of common shares based on a certain percentage of the fully diluted capitalization of the Company at the time of the warrant exercise. The warrants to purchase 5,695 shares of Common Stock were canceled as part of this transaction. On February 9, 2023, the Company executed the Second Amendment to Loan and Security Agreement (the “Highbridge Second Amendment”) with a consortium led by Highbridge Capital Management, LLC. The Highbridge Second Amendment limits the commitment amount to $ 40,000 . Borrowings under the 2023 Amended Highbridge Term Loan accrue interest at a rate of 12.0 % through June 2023, increasing to 13.0 % through maturity, and payments are made quarterly in arrears. The scheduled maturity is January 31, 2025 as a result of the merger with Otonomo. Upon repayment, the loan requires a first amendment fee of $ 2,319 , a second amendment fee of $ 3,000 , and a consent fee of $ 4,639 . The Company is accreting these fees to interest expense over the term of the loan. The Highbridge Second Amendment was accounted for as a debt modification and, accordingly, no gain or loss was recognized. On May 18, 2023, the Company executed the Third Amendment to Loan and Security Agreement (the “Third Amendment”) with a consortium led by Highbridge Capital Management, LLC. The Third Amendment amended the definition of “Permitted Indebtedness” as a result of the Structural Second Amendment and added an amendment fee of $ 400 . On October 19, 2023, as part of the Combined Transaction (see Note 1), all liability classified warrants issued to Highbridge Capital automatically converted into shares of Common Stock and as a result, no such warrants are outstanding as of December 31, 2024. Immediately prior to their settlement, the Company marked these liability classified warrants to fair value and recognized a gain on the change in fair value of warrant liability of $ 4,690 . Amortization of the discount totaled $ 967 and $ 2,546 during the years ended December 31, 2024 and 2023, respectively, and is included in interest expense in the accompanying consolidated statements of operations and comprehensive income (loss). On January 19, 2024, the Company executed the Fourth Amendment to Loan and Security Agreement (the “Fourth Amendment”) with a consortium led by lending affiliates of Highbridge Capital Management, LLC (“Highbridge”). In connection with the Fourth Amendment, the Company agreed to join the Otonomo entities as guarantors and make other necessary conforming changes to the agreement. The Fourth Amendment was accounted for as a debt modification and, accordingly, no gain or loss was recognized. The Company incurred and capitalized $ 341 of costs related to the Fourth Amendment that will be amortized and charged to interest expense over the remaining term of the loan. On December 31, 2024, the Company executed a Fifth Amendment to Loan and Security Agreement (the “Fifth Amendment”) which extended the maturity date of the loans to March 3, 2025 and requires payment of a $ 600 amendment fee upon repayment of the loan. Since the effective interest rate under the Fifth Amendment is lower than the effective interest rate under the previous amendment, a concession is deemed to have been granted under ASC 470-60, and the Fifth Amendment was accounted for as a troubled debt restructuring. The Fifth Amendment did not result in a gain on restructuring since the future undiscounted cash outflows required under the amended agreement exceed the carrying value of the debt immediately prior to the Fifth Amendment. As of December 31, 2024, the effective interest rate was approximately 21 %. Convertible Promissory Notes 2022 Convertible Notes In July 2022 and in connection with a recapitalization, the Company issued $ 30,000 in convertible promissory notes (“2022 Convertible Notes”) to several stockholders who previously held convertible preferred stock prior to the recapitalization. The 2022 Convertible Notes accrue interest at the rate of 15 % per annum, and all unpaid interest and principal was due and payable on June 30, 2024. No payments can be made under the 2022 Convertible Notes unless the noteholders provide written demand. The Company may prepay the 2022 Convertible Notes prior to the maturity date only with the consent of the majority 2022 Convertible Note holders. In connection with the issuance of the 2022 Convertible Notes, the Company issued warrants exercisable for 1,032,636 shares of Common Stock with an exercise price of $ 0.09 per share to the noteholders. The fair value of the warrants at issuance of the 2022 Convertible Notes was determined to be $ 9,201 , of which $ 7,041 was recorded as a debt discount based upon a relative fair value allocation. The debt discount was amortized over the estimated life of the debt using the effective interest method. The Company concluded that certain settlement features of the 2022 Convertible Notes were determined to not be clearly and closely associated with the risk of the debt host instrument and have therefore been bifurcated and separately accounted for as derivative financial instruments. The Company determined the measurement of its derivative liabilities to be a Level 3 fair value measurement based on management’s estimate of the expected future cash flows required to settle the liabilities. The Company determined the fair value of the derivative liability related to the 2022 Convertible Note to be $ 28,688 upon issuance. The fair value of the derivative liability was recorded separately from the convertible notes with an offsetting amount of $ 22,959 recorded as a debt discount. The separation of the derivative liability caused the debt discount to reduce the net balance on the convertible notes to $ 0 . The excess value of the derivative liability at issuance was recognized as part of a recapitalization through equity since the 2022 Convertible Notes were with shareholders of the Company. The debt discount was amortized over the term of the debt using the effective interest method. On February 9, 2023, the Company executed amendments with twelve holders of the 2022 Convertible Notes. The amendments include an additional settlement feature that provides for automatic conversion of the notes upon consummation of an approved acquisition and related public listing of Common Stock on a nationally recognized exchange at a price per share equal to 65 % of the total equity value, as defined in the amendment, divided by the Company capitalization immediately prior to the acquisition. The amendments were accounted for as a modification and, accordingly, no gain or loss was recognized. On October 19, 2023, $ 30,400 of the total principal and accrued interest underlying the 2022 Convertible Notes was automatically settled in Common Stock in connection with the Combined Transaction (see Note 1). While certain noteholders held an economic interest in the Company prior to the Combined Transaction, many were not considered significant shareholders, and, additionally, there was a large population of noteholders that were not involved in the structure or negotiation of the Merger and accepted the same terms on settlement of their convertible notes. Given the difference in the book value of the total convertible notes that were settled and their reacquisition price on the date of the Combined Transaction, a gain on debt extinguishment of $ 8,771 was recognized on October 19, 2023 in the consolidated statements of operations and comprehensive income (loss) . As of December 31, 2024, principal and accrued interest totaling $ 5,804 remain outstanding on the 2022 Convertible Notes which will continue to be liability classified and accrue interest over time until they are repaid. Amortization expense on the debt discount was $ 1,064 and $ 12,440 during the years ended December 31, 2024 and 2023, respectively. The 2022 Convertible Notes were not repaid on the maturity date of June 30, 2024 and as a result are in default and remain outstanding as of December 31, 2024 since, pursuant to their terms, they are subordinated to the Structural and Highbridge term loans and any other secured lender and may not be repaid while the senior debt remains outstanding. Under the terms of the 2022 Convertible Notes, interest will continue to accrue at the rate of 15 % per annum. 2021 Convertible Notes From March 2021 through December 2021, the Company issued convertible promissory notes in the amount of $ 39,957 (“2021 Convertible Notes”). The 2021 Convertible Notes accrued interest at the rate of 10 % per annum, and all unpaid interest and principal was due and payable on June 30, 2024. On October 19, 2023, all of the principal and accrued interest underlying the 2021 Convertible Notes were automatically settled in Common Stock in connection with the Combined Transaction (see Note 1). While certain noteholders held an economic interest in the Company prior to the Combined Transaction, many were not considered significant shareholders, and, in addition, there was a large population of noteholders that were not involved in the structure or negotiation of the Merger and accepted the same terms on settlement of their convertible notes. Given the difference in the book value of the total convertible notes that were settled and their reacquisition price on the date of the Combined Transaction, a gain on debt extinguishment of $ 30,322 was recognized on October 19, 2023 in the consolidated statements of operations and comprehensive income (loss). Immediately prior to the settlement of the 2021 Convertible Notes, the associated derivative liability was remeasured a final time. The Company determined the fair value to be $ 0 since the features were significantly out of the money and, therefore, had no value. As a result, the derivative liability was written to $ 0 on October 19, 2023, and a gain on the change in the fair value of derivative liability of $ 14,016 was recognized in the consolidated statements of operations and comprehensive income (loss). As of December 31, 2024 and 2023, no 2021 Convertible Notes remain outstanding. 2023 Convertible Notes In April and May 2023, the Company issued approximately $ 4,700 in convertible promissory notes (“2023 Convertible Notes”). Simple interest accrued on the 2023 Convertible Notes at the rate of 15 % per annum, and all principal and unpaid interest was due and payable on June 30, 2024 . On October 19, 2023, all of the principal and interest underlying the 2023 Convertible Notes was automatically settled in Common Stock in connection with the Combined Transaction (see Note 1). While certain noteholders held an economic interest in the Company prior to the Combined Transaction, many were not considered significant shareholders, and, in addition, there were a large population of noteholders that were not involved in the structure or negotiation of the Merger and accepted the same terms on settlement of their convertible notes at an arm’s length. Given the difference in the book value of the total convertible notes that were settled and their reacquisition price on the date of the Merger, a gain on debt extinguishment of $ 2,940 was recognized on October 19, 2023 in the consolidated statements of operations and comprehensive income (loss). Immediately prior to the settlement of the 2023 Convertible Notes, the associated derivative liability was remeasured a final time. The Company determined the fair value of the associated derivative liability to have zero value given the features were significantly out of the money and therefore had no value. As a result, the derivative liability was written to $ 0 on October 19, 2023, and a gain on the change in the fair value of derivative liability of $ 1,075 was recognized in the consolidated statement of operations and comprehensive income (loss). As of December 31, 2024 and 2023, no 2023 Convertible Notes remain outsta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4</t>
        </is>
      </c>
    </row>
    <row r="3">
      <c r="A3" s="3" t="inlineStr">
        <is>
          <t>Equity [Abstract]</t>
        </is>
      </c>
      <c r="B3" s="4" t="inlineStr">
        <is>
          <t xml:space="preserve"> </t>
        </is>
      </c>
    </row>
    <row r="4">
      <c r="A4" s="4" t="inlineStr">
        <is>
          <t>Redeemable Convertible Preferred Stock</t>
        </is>
      </c>
      <c r="B4" s="4" t="inlineStr">
        <is>
          <t>10. Redeemable Convertible Preferred Stock In July 2022, the Company initiated a recapitalization in which all outstanding series of existing convertible preferred stock were converted into shares of Common Stock. Each share class of the existing convertible preferred stock was converted into one share of Common Stock. The Company also had certain warrants outstanding for convertible preferred stock that converted into warrants for Common Stock on a one-to-one basis. On October 19, 2023, in connection with the Combined Transaction (see Note 1), all of the outstanding redeemable convertible preferred stock was converted on a one-to-one basis into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054</v>
      </c>
      <c r="C3" s="6" t="n">
        <v>37699</v>
      </c>
    </row>
    <row r="4">
      <c r="A4" s="4" t="inlineStr">
        <is>
          <t>Restricted cash</t>
        </is>
      </c>
      <c r="B4" s="5" t="n">
        <v>125</v>
      </c>
      <c r="C4" s="5" t="n">
        <v>557</v>
      </c>
    </row>
    <row r="5">
      <c r="A5" s="4" t="inlineStr">
        <is>
          <t>Short-term deposits</t>
        </is>
      </c>
      <c r="B5" s="4" t="inlineStr">
        <is>
          <t xml:space="preserve"> </t>
        </is>
      </c>
      <c r="C5" s="5" t="n">
        <v>10539</v>
      </c>
    </row>
    <row r="6">
      <c r="A6" s="4" t="inlineStr">
        <is>
          <t>Marketable securities</t>
        </is>
      </c>
      <c r="B6" s="5" t="n">
        <v>0</v>
      </c>
      <c r="C6" s="5" t="n">
        <v>20816</v>
      </c>
    </row>
    <row r="7">
      <c r="A7" s="4" t="inlineStr">
        <is>
          <t>Accounts receivable, net of allowance for expected losses of $747 and $27 at December 31, 2024 and 2023, respectively</t>
        </is>
      </c>
      <c r="B7" s="5" t="n">
        <v>22890</v>
      </c>
      <c r="C7" s="5" t="n">
        <v>33905</v>
      </c>
    </row>
    <row r="8">
      <c r="A8" s="4" t="inlineStr">
        <is>
          <t>Prepaid expenses and other current assets</t>
        </is>
      </c>
      <c r="B8" s="5" t="n">
        <v>3687</v>
      </c>
      <c r="C8" s="5" t="n">
        <v>4349</v>
      </c>
    </row>
    <row r="9">
      <c r="A9" s="4" t="inlineStr">
        <is>
          <t>Total current assets</t>
        </is>
      </c>
      <c r="B9" s="5" t="n">
        <v>40756</v>
      </c>
      <c r="C9" s="5" t="n">
        <v>107865</v>
      </c>
    </row>
    <row r="10">
      <c r="A10" s="4" t="inlineStr">
        <is>
          <t>Right-of-use assets</t>
        </is>
      </c>
      <c r="B10" s="5" t="n">
        <v>810</v>
      </c>
      <c r="C10" s="5" t="n">
        <v>2437</v>
      </c>
    </row>
    <row r="11">
      <c r="A11" s="4" t="inlineStr">
        <is>
          <t>Property and equipment, net of accumulated depreciation of $405 and $938 at December 31, 2024 and 2023, respectively</t>
        </is>
      </c>
      <c r="B11" s="5" t="n">
        <v>1577</v>
      </c>
      <c r="C11" s="5" t="n">
        <v>871</v>
      </c>
    </row>
    <row r="12">
      <c r="A12" s="4" t="inlineStr">
        <is>
          <t>Capitalized software costs, net of accumulated amortization of $810 and $887 at December 31, 2024 and 2023, respectively</t>
        </is>
      </c>
      <c r="B12" s="5" t="n">
        <v>4637</v>
      </c>
      <c r="C12" s="4" t="inlineStr">
        <is>
          <t xml:space="preserve"> </t>
        </is>
      </c>
    </row>
    <row r="13">
      <c r="A13" s="4" t="inlineStr">
        <is>
          <t>Intangible assets, net of accumulated amortization of $2,008 and $882 at December 31, 2024 and 2023, respectively</t>
        </is>
      </c>
      <c r="B13" s="5" t="n">
        <v>4396</v>
      </c>
      <c r="C13" s="5" t="n">
        <v>9283</v>
      </c>
    </row>
    <row r="14">
      <c r="A14" s="4" t="inlineStr">
        <is>
          <t>Other non-current assets</t>
        </is>
      </c>
      <c r="B14" s="5" t="n">
        <v>1895</v>
      </c>
      <c r="C14" s="5" t="n">
        <v>738</v>
      </c>
    </row>
    <row r="15">
      <c r="A15" s="4" t="inlineStr">
        <is>
          <t>Total assets</t>
        </is>
      </c>
      <c r="B15" s="5" t="n">
        <v>54071</v>
      </c>
      <c r="C15" s="5" t="n">
        <v>121194</v>
      </c>
    </row>
    <row r="16">
      <c r="A16" s="3" t="inlineStr">
        <is>
          <t>Current liabilities:</t>
        </is>
      </c>
      <c r="B16" s="4" t="inlineStr">
        <is>
          <t xml:space="preserve"> </t>
        </is>
      </c>
      <c r="C16" s="4" t="inlineStr">
        <is>
          <t xml:space="preserve"> </t>
        </is>
      </c>
    </row>
    <row r="17">
      <c r="A17" s="4" t="inlineStr">
        <is>
          <t>Accounts payable</t>
        </is>
      </c>
      <c r="B17" s="5" t="n">
        <v>2900</v>
      </c>
      <c r="C17" s="5" t="n">
        <v>4478</v>
      </c>
    </row>
    <row r="18">
      <c r="A18" s="4" t="inlineStr">
        <is>
          <t>Accrued expenses</t>
        </is>
      </c>
      <c r="B18" s="5" t="n">
        <v>19838</v>
      </c>
      <c r="C18" s="5" t="n">
        <v>22274</v>
      </c>
    </row>
    <row r="19">
      <c r="A19" s="4" t="inlineStr">
        <is>
          <t>Deferred revenue, current</t>
        </is>
      </c>
      <c r="B19" s="5" t="n">
        <v>153</v>
      </c>
      <c r="C19" s="5" t="n">
        <v>456</v>
      </c>
    </row>
    <row r="20">
      <c r="A20" s="4" t="inlineStr">
        <is>
          <t>Current lease liabilities</t>
        </is>
      </c>
      <c r="B20" s="5" t="n">
        <v>446</v>
      </c>
      <c r="C20" s="5" t="n">
        <v>710</v>
      </c>
    </row>
    <row r="21">
      <c r="A21" s="4" t="inlineStr">
        <is>
          <t>Current portion of long-term debt, net</t>
        </is>
      </c>
      <c r="B21" s="5" t="n">
        <v>14257</v>
      </c>
      <c r="C21" s="5" t="n">
        <v>3193</v>
      </c>
    </row>
    <row r="22">
      <c r="A22" s="4" t="inlineStr">
        <is>
          <t>Total current liabilities</t>
        </is>
      </c>
      <c r="B22" s="5" t="n">
        <v>37594</v>
      </c>
      <c r="C22" s="5" t="n">
        <v>31111</v>
      </c>
    </row>
    <row r="23">
      <c r="A23" s="4" t="inlineStr">
        <is>
          <t>Long-term lease liabilities</t>
        </is>
      </c>
      <c r="B23" s="5" t="n">
        <v>466</v>
      </c>
      <c r="C23" s="5" t="n">
        <v>2045</v>
      </c>
    </row>
    <row r="24">
      <c r="A24" s="4" t="inlineStr">
        <is>
          <t>Long-term debt, net</t>
        </is>
      </c>
      <c r="B24" s="5" t="n">
        <v>39883</v>
      </c>
      <c r="C24" s="5" t="n">
        <v>66076</v>
      </c>
    </row>
    <row r="25">
      <c r="A25" s="4" t="inlineStr">
        <is>
          <t>Other long-term liabilities</t>
        </is>
      </c>
      <c r="B25" s="5" t="n">
        <v>7798</v>
      </c>
      <c r="C25" s="5" t="n">
        <v>12358</v>
      </c>
    </row>
    <row r="26">
      <c r="A26" s="4" t="inlineStr">
        <is>
          <t>Total liabilities</t>
        </is>
      </c>
      <c r="B26" s="5" t="n">
        <v>85741</v>
      </c>
      <c r="C26" s="5" t="n">
        <v>111590</v>
      </c>
    </row>
    <row r="27">
      <c r="A27" s="3" t="inlineStr">
        <is>
          <t>Stockholders' equity (deficit):</t>
        </is>
      </c>
      <c r="B27" s="4" t="inlineStr">
        <is>
          <t xml:space="preserve"> </t>
        </is>
      </c>
      <c r="C27" s="4" t="inlineStr">
        <is>
          <t xml:space="preserve"> </t>
        </is>
      </c>
    </row>
    <row r="28">
      <c r="A28" s="4" t="inlineStr">
        <is>
          <t>Common stock, par value $0.001; 1,000,000,000 shares authorized, 13,499,676 and 13,311,927 issued and outstanding at December 31, 2024 and 2023, respectively</t>
        </is>
      </c>
      <c r="B28" s="5" t="n">
        <v>14</v>
      </c>
      <c r="C28" s="5" t="n">
        <v>13</v>
      </c>
    </row>
    <row r="29">
      <c r="A29" s="4" t="inlineStr">
        <is>
          <t>Additional paid-in capital</t>
        </is>
      </c>
      <c r="B29" s="5" t="n">
        <v>167112</v>
      </c>
      <c r="C29" s="5" t="n">
        <v>164920</v>
      </c>
    </row>
    <row r="30">
      <c r="A30" s="4" t="inlineStr">
        <is>
          <t>Accumulated deficit</t>
        </is>
      </c>
      <c r="B30" s="5" t="n">
        <v>-198796</v>
      </c>
      <c r="C30" s="5" t="n">
        <v>-154769</v>
      </c>
    </row>
    <row r="31">
      <c r="A31" s="4" t="inlineStr">
        <is>
          <t>Accumulated other comprehensive loss</t>
        </is>
      </c>
      <c r="B31" s="5" t="n">
        <v>0</v>
      </c>
      <c r="C31" s="5" t="n">
        <v>-560</v>
      </c>
    </row>
    <row r="32">
      <c r="A32" s="4" t="inlineStr">
        <is>
          <t>Total stockholders' equity (deficit)</t>
        </is>
      </c>
      <c r="B32" s="5" t="n">
        <v>-31670</v>
      </c>
      <c r="C32" s="5" t="n">
        <v>9604</v>
      </c>
    </row>
    <row r="33">
      <c r="A33" s="4" t="inlineStr">
        <is>
          <t>Total liabilities and stockholders' equity (deficit)</t>
        </is>
      </c>
      <c r="B33" s="6" t="n">
        <v>54071</v>
      </c>
      <c r="C33" s="6" t="n">
        <v>121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s to Purchase Preferred and Common Stock</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 to Purchase Preferred and Common Stock</t>
        </is>
      </c>
      <c r="B4" s="4" t="inlineStr">
        <is>
          <t xml:space="preserve">11. Warrants to Purchase Preferred and Common Stock Liability Classified Warrants In conjunction with certain debt financing transactions, the Company issued warrants to purchase shares of preferred stock. These warrants were exercisable upon issuance and are not subject to any vesting or restrictions on timing of exercise. The Company classified the warrants as liabilities on its consolidated balance sheet as the warrants were free-standing financial instruments that may require the Company to transfer assets upon exercise or have anti-dilution features which made their settlement variable. Changes in the fair value at each reporting period were included in the consolidated statements of operations and comprehensive income (loss) under the caption Change in fair value of warrant liabilities. The initial value of the warrants issued with debt were recorded as a discount to the related debt and amortized as interest expense. As part of a recapitalization in 2022, the warrants exercisable for preferred stock became exercisable for Common Stock. On October 19, 2023, in connection with the Combined Transaction (see Note 1), all of the liability classified warrants were converted into Common Stock in accordance with the terms of the related warrant agreements. Equity Classified Warrants In connection with certain debt financing transactions, the Company issued warrants to purchase shares of Common Stock. These warrants are exercisable upon issuance and are not subject to any vesting or restrictions on timing of exercise. The Company classifies the warrants as equity as they are exercisable for a fixed number of shares at a fixed exercise price and do not meet any of the criteria to be considered liability classified. On October 19, 2023, in connection with the Combined Transaction (see Note 1), substantially all equity classified warrants were converted into Common Stock in accordance with the terms of the related warrant agreements. The equity classified warrants outstanding as of December 31, 2024 and 2023 were as follows:
Issuance Date Contractual Term Class of Stock Balance Sheet Classification Shares Issuable Upon Exercise Exercise Price
May 2020 10 years Common Equity 573 $ 89.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2. Employee Benefit Plans Urgent.ly Inc. 401(k) Plan The Company has maintained a qualified 401(k) plan for regular full or part-time U.S. employees since January 1, 2019. All employees who are at least 18 years of age are immediately eligible upon the date of hire. Under the plan, employees may contribute a percentage of their annual salary, subject to statutory limitations, and the Company will make a Safe Harbor match of the employees’ contributions up to 4 % of their salary during that pay period. The Company made matching contributions with immediate vesting of $ 556 and $ 528 for the years ended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3. Stock -based Compensation Equity Plans On June 16, 2023, the Board approved the 2023 Equity Incentive Plan (the “2023 Plan”), which became effective upon the filing of a Form 8-A with the SEC on October 18, 2023. The 2023 Plan provides for the granting of stock options, restricted stock, restricted stock units, stock appreciation rights, performance units and performance shares to employees, directors and consultants and any of the Company’s future subsidiary corporations’ employees and consultants. 1,383,197 shares of Common Stock were reserved for issuance pursuant to the 2023 Plan and will be subject to an annual increase, and on January 1, 2024, the 2023 Plan was increased by 553,278 shares. As of December 31, 2024, 201,795 shares of Common Stock were reserved under the 2023 Plan for future equity award grants. In connection with the Merger, the Company assumed 66,931 outstanding restricted stock units under the Otonomo 2021 Share Incentive Plan. The Company’s 2013 Equity Incentive Plan (the “2013 Plan”) was adopted in September 2013 and most recently amended in February 2023 to increase in the number of shares of Common Stock reserved for issuance under the Plan by 698,675 shares. The 2013 Plan was terminated on October 18, 2023, and no additional awards can be granted under the plan. However, the 2013 Plan will continue to govern the terms and conditions of the outstanding awards previously granted under the plan. On June 16, 2023, the Company’s Board approved the 2023 Employee Stock Purchase Plan (the “ESPP”), which was effective upon approval. The ESPP allows for the sale of 221,311 shares of Common Stock to eligible employees within established offering periods with certain limitations on participation by individual employees and is subject to an annual increase. On January 1, 2024, the ESPP was increased by 110,655 shares. Stock-based Compensation Expense The Company accounts for all stock-based payment awards made to employees, directors and advisors based on their fair values and recognizes compensation expense over the vesting period using the straight-line method over the requisite service period for each award as required by FASB ASC Topic No. 718, Compensation-Stock Compensation . Non-cash stock-based compensation expense related to stock options and restricted stock units were recorded in the consolidated financial statements as follows:
Year Ended December 31,
2024 2023
Research and development $ 309 $ 363
Sales and marketing 225 194
Operations and support 57 103
General and administrative 1,768 1,813
$ 2,359 $ 2,473 As of December 31, 2024, there was $ 3,196 of total unrecognized compensation costs related to non-vested stock options and restricted stock units granted under the 2023 Plan and 2013 Plan that are expected to be recognized over a weighted-average period of 2.1 years. Stock Options A summary of the Company's stock option activity during the years ended December 31, 2024 and 2023 follows:
Options Weighted Average Exercise Price
Outstanding at December 31, 2022 47,214 $ 94.53
Exercised ( 5 ) 50.40
Forfeited or expired ( 11,263 ) 82.39
Outstanding at December 31, 2023 35,946 98.34
Forfeited or expired ( 6,097 ) 91.91
Outstanding at December 31, 2024 29,849 99.65 A summary of the Company's non-vested stock option activity during the years ended December 31, 2024 and 2023 follows:
Options Weighted Average Exercise Price
Outstanding at December 31, 2022 11,486 $ 117.25
Vested ( 5,435 ) 112.39
Forfeited or expired ( 1,127 ) 113.21
Outstanding at December 31, 2023 4,924 123.50
Vested ( 3,365 ) 123.22
Forfeited or expired ( 389 ) 123.84
Outstanding at December 31, 2024 1,170 124.20 The total grant date fair value of stock options vested during the years ended December 31, 2024 and 2023 was $ 202 and $ 286 , respectively. As of December 31, 2024 and 2023, stock options outstanding and exercisable have a weighted average remaining contractual life of 4.6 and 5.3 years, respectively. The Company uses the Black-Scholes model to determine the fair value of stock options. The fair value of each option grant is estimated on the date of the grant. Prior to the Combined Transaction, the Company utilized significant estimates and assumptions in determining the fair value of its common stock, which is a significant input in the Black-Scholes model used to estimate the fair value of stock options granted. The Company utilized various valuation methodologies in accordance with the framework of the American Institute of Certified Public Accountants Technical Practice Aid, Valuation of Privately-Held Company Equity Securities Issued as Compensation, to estimate the fair value of its common stock. The common stock valuation is based on the Company’s enterprise value determined utilizing various methods including the option-pricing method (“OPM”) or a hybrid of the probability-weighted expected return method and the OPM. Each valuation methodology includes estimates and assumptions that required the Company’s judgment. These estimates and assumptions include a number of objective and subjective factors, including external market conditions, the prices at which the Company sold shares of preferred stock, the superior rights and preferences of securities senior to the Company’s common stock at the time of, and the likelihood of, achieving a liquidity event, such as a direct listing on a public market or sale. There were no stock options granted in 2024 or 2023. Restricted Stock Units The following table sets forth a summary of restricted stock units and related information for the periods presented:
Awards Weighted Average Fair Value
Outstanding at December 31, 2022 — $ —
Granted 1,157,207 5.26
Acquired 66,931 5.71
Vested ( 261,939 ) 5.71
Forfeited or expired ( 8,554 ) 5.71
Outstanding at December 31, 2023 953,645 5.16
Granted 1,553,920 0.90
Vested ( 298,520 ) 5.27
Forfeited or expired ( 56,949 ) 5.71
Outstanding at December 31, 2024 2,152,096 2.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 xml:space="preserve">14. Earnings (Loss) Per Share The Company calculates earnings per share (“EPS”) as required by FASB ASC Topic No. 260, Earnings Per Share .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For periods with a net loss, the dilutive common stock equivalents are excluded from the diluted EPS calculation. For purposes of this calculation, common stock subject to repurchase by the Company, options, warrants, and convertible notes are considered to be common stock equivalents, and are only included in the calculation of diluted earnings per share when their effect is dilutive. The following table sets forth the details of basic and diluted earnings per share:
Year Ended December 31,
2024 2023
Net income (loss) $ ( 44,027 ) $ 74,729
Weighted average shares outstanding, basic 13,422,255 2,770,190
Effect of dilutive stock options, RSUs, and warrants — 176,257
Weighted average shares outstanding, diluted 13,422,255 2,946,447
Earnings (loss) per share, basic $ ( 3.28 ) $ 26.98
Earnings (loss) per share, diluted $ ( 3.28 ) $ 25.36
Anti-dilutive shares excluded 910,129 45,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5. Income Taxes The Company’s income (loss) before income taxes was generated from the following sources:
Year Ended December 31,
2024 2023
Domestic $ ( 37,456 ) $ 75,799
Foreign ( 5,324 ) ( 3,210 )
Income (loss) before incomes taxes $ ( 42,780 ) $ 72,589 The following table sets forth the components of the provision (benefit) for income taxes:
Year Ended December 31,
2024 2023
Current income taxes:
Federal $ 1,238 $ 153
State ( 14 ) —
Foreign 23 —
Total current income taxes 1,247 153
Deferred income taxes:
Federal — ( 1,915 )
State — ( 378 )
Foreign — —
Total deferred income taxes — ( 2,293 )
Provision (benefit) for income taxes $ 1,247 $ ( 2,140 ) The following table sets forth the reconciliation between the federal statutory income tax rate and the effective tax rate:
Year Ended December 31,
2024 2023
Federal statutory rate 21.00 % 21.00 %
State income taxes, net of federal income tax benefit 3.99 % ( 3.27 )%
Foreign taxes ( 0.01 )% ( 0.58 )%
Permanent differences ( 2.10 )% ( 36.95 )%
Changes in tax rates 0.44 % 0.03 %
Foreign rate differential 4.70 % ( 0.53 )%
Change in valuation allowance ( 30.46 )% 16.81 %
Other ( 0.42 )% 0.54 %
Effective tax rate ( 2.86 )% ( 2.95 )% Deferred income taxes reflect the net effects of net operating loss carryforwards and the temporary differences between the carrying amounts of assets and liabilities for financial reporting purposes and the amounts used for income tax purposes. Significant components of the Company’s deferred tax assets and liabilities at December 31, 2024 and 2023 are as follows:
As of December 31,
2024 2023
Deferred tax assets (liabilities):
Depreciation and amortization $ 360 $ ( 857 )
Stock-based compensation 768 349
Unrealized gain (loss) ( 18 ) 98
Accrued expenses 692 607
Charitable contributions 24 24
Capitalized R&amp;D expenditures 3,504 3,450
Right of use assets / lease liability 25 76
Interest expense 14,585 10,170
State taxes 1 2
Federal and state net operating loss carryforward 92,043 94,121
Total net deferred tax assets 111,984 108,040
Less valuation allowance ( 111,984 ) ( 108,040 )
Net deferred tax assets $ — $ — As of December 31, 2024, the Company maintains a full valuation allowance against its U.S. and foreign deferred tax assets (“DTAs”). In accordance with ASC Topic 740, the Company considered all available evidence, both positive and negative, in assessing the need for an amount to which a valuation allowance should be applied to its net DTAs. Based upon this analysis, including the Company’s historical three-year cumulative loss (pre-tax income adjusted for permanent differences), management concluded that it is more-likely-than-not that all federal deferred tax assets attributable to net operating losses are expected to expire unused as well as state net operating losses (“NOL”) that are not expected to be used prior to expiration and other state non-attributable DTAs that are not expected to be realized. As of December 31, 2024, the Company had U.S. federal and state NOL carryforwards of $ 194,532 and $ 131,262 , respectively, which will begin to expire in 2033 . Utilization of these carryforwards may be subject to a substantial annual limitation due to the ownership change limitations provided by the Internal Revenue Code of 1986, as amended, and similar state provisions. The annual limitation may result in the expiration of net operating loss carryforwards before utilization. Approximately $ 160,900 in U.S. federal NOLs will be carried forward indefinitely. The Tax Cuts and Jobs Act of 2017 amended IRC Section 174 to require capitalization of all research and developmental (“R&amp;D”) costs incurred in tax years beginning after December 31, 2021. These costs are required to be amortized over five years if the R&amp;D activities are performed in the United States or over 15 years if the activities were performed outside the United States. The Company capitalized approximately $ 9,192 and $ 8,514 of R&amp;D expenses incurred during the years ended December 31, 2024 and 2023, respectively. As of December 31, 2024, the Company also had a foreign NOL carryforward of $ 10,583 generated by the foreign subsidiaries which will begin to expire in 2040 and $ 180,127 which will be carried forward indefinitely. As of December 31, 2024 and 2023, the Company has no t recognized any amounts for uncertain tax positions. The Company files U.S. federal and state returns and is no longer subject to examination for years prior to 2020. The Company’s policy is to recognize interest and penalties related to income tax matters in income tax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6. Related Party Transactions The shareholders in the following disclosures ceased to be considered related parties upon the Merger and Direct Listing of the Company on October 19, 2023 since their investment in the Company dropped to less than 10 % of the voting interests of the Company at that time. Accordingly, the disclosures for 2023 reflect only those related party transactions with such shareholders through September 30, 2023. During 2018, the Company entered into a service agreement with a shareholder to provide scheduled long-distance towing or transport services under a recall program for vehicles not in warranty of the shareholder’s roadside assistance program in the United States. In 2019, the Company entered into a separate agreement with the same shareholder to provide emergency roadside assistance for the shareholder’s customers related to its four vehicle brands in the United States . Total revenue recognized for the nine months ended September 30, 2023 amounted to $ 21,865 . During 2018, the Company entered into a service agreement with a shareholder to provide services to its managed fleet maintenance customers. The services include primary towing roadside assistance and non-tow services including jump starts, tire change, lockout services and emergency fuel delivery. Total revenue recognized under the fleet agreement for the nine months ended September 30, 2023 amounted to $ 9,073 . Also in 2019, the Company entered into a separate service agreement with the same shareholder. Under the terms of the agreement, the Company will provide emergency roadside assistance for the shareholder’s customers related to its car rental brands in the United States. Total revenue recognized for the nine months ended September 30, 2023 under the rental agreement amounted to $ 22,377 . During 2020, the Company entered into a service agreement with a shareholder. Under the terms of the agreement, the Company will provide emergency roadside assistance for the shareholder’s customers related to its two vehicle brands in the United States and Canada. Total revenue recognized for the nine months ended September 30, 2023 was $ 6,93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7. Commitments and Contingencies Litigation The Company from time to time may be involved in various claims and legal proceedings that arise in the ordinary course of business. There are no unresolved claims and litigation in which the Company is currently involved that are expected to materially affect the financial position or operations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8. Leases The Company leases office space, equipment and furniture, and certain office space is subleased. Management determines if a contract is a lease at the inception of the arrangement and reviews all options to extend, terminate, or purchase its right-of-use assets at the inception of the lease and accounts for these options when they are reasonably certain of being exercised. Leases with an initial term of greater than twelve months are recorded on the consolidated balance sheet. Lease expense is recognized on a straight-line basis over the lease term. The Company’s lease contracts generally do not provide a readily determinable implicit rate. For these contracts, the estimated incremental borrowing rate is based on information available at the inception of the lease. During the third quarter of 2024, the Company exercised an early termination option on its office lease in Virginia. Accordingly, the right of use asset and lease liability were written down by $ 446 . Additionally, the right of use asset and lease liability of $ 572 relating to office space leased by The Floow were written off in connection with the Divestiture. Operating lease cost consists of the following:
Year Ended December 31,
2024 2023
Lease cost $ 1,101 $ 1,204
Sublease income ( 275 ) ( 275 )
$ 826 $ 929 The maturity of operating lease liabilities is presented in the following table as of December 31, 2024:
2025 502
2026 284
2027 218
2028 —
2029 —
Total lease payments 1,004
Less imputed interest ( 92 )
Present value of lease liabilities $ 912 Additional information relating to the Company’s operating leases follows:
December 31, December 31,
Weighted average remaining lease term (years) 2.2 3.8
Weighted average discount rate 9.0 % 1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al Information</t>
        </is>
      </c>
      <c r="B1" s="2" t="inlineStr">
        <is>
          <t>12 Months Ended</t>
        </is>
      </c>
    </row>
    <row r="2">
      <c r="B2" s="2" t="inlineStr">
        <is>
          <t>Dec. 31, 2024</t>
        </is>
      </c>
    </row>
    <row r="3">
      <c r="A3" s="3" t="inlineStr">
        <is>
          <t>Segments, Geographical Areas [Abstract]</t>
        </is>
      </c>
      <c r="B3" s="4" t="inlineStr">
        <is>
          <t xml:space="preserve"> </t>
        </is>
      </c>
    </row>
    <row r="4">
      <c r="A4" s="4" t="inlineStr">
        <is>
          <t>Geographical Information</t>
        </is>
      </c>
      <c r="B4" s="4" t="inlineStr">
        <is>
          <t>19. Geographical Information During the years ended December 31, 2024 and 2023, the Company operated in three geographic locations: the Americas; Europe, Middle East and Africa (EMEA); and Asia Pacific (APAC). Revenues attributed to the geographic location of the customers’ bill-to address were as follows:
Year Ended December 31,
2024 2023
Americas $ 140,658 $ 183,957
EMEA 2,131 665
APAC 116 31
$ 142,905 $ 184,653 The Company does not separately allocate specific assets to these geographic loc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0. Subsequent Events The Company considers events or transactions that occur after the balance sheet date but before the financial statements are issued to provide additional evidence relative to certain estimates or to identify matters that require additional disclosure. The following events were noted: On January 31, 2025, the Company entered into (i) a Second Amendment to the 2024 Structural Loan Agreement (the “Second Amendment”), among the Company, the other loan parties party thereto, the lenders party thereto and Ocean II PLO LLC, as administrative and collateral agent and (ii) a Sixth Amendment to Loan and Security Agreement (the “Sixth Amendment”), among the Company, the lenders party thereto and Alter Domus (US) LLC, as administrative and collateral agent, which extended the maturity dates thereunder to February 15, 2025 and March 17, 2025 , respectively. On February 14, 2025, the Company amended each of the 2024 Structural Loan Agreement and the Sixth Amendment to extend the maturity dates thereunder to February 28, 2025 and March 31, 2025 , respectively. On February 26, 2025, the Company fully repaid the amount outstanding under the Structural Loan Agreement with proceeds of the new revolving credit facility described below. On Feb ruary 26, 2025, the Company and certain of its subsidiaries entered into a new asset based revolving credit facility (the “MidCap Credit Agreement”) with the lenders party thereto and MidCap Funding IV Trust, as agent, in an aggregate principal amount not to exceed the lesser of a $ 20 million commitment amount and the available borrowing base thereunder. As of February 26, 2025, the Company (i) had an aggregate amount of $ 10.7 million in stated principal amount of revolving loans outstanding under the MidCap Credit Agreement and (ii) fully repaid the amount outstanding under the Structural Loan Agreement. The remainder of the available revolving loans may be used for working capital needs and for general corporate purposes of the Company and its subsidiaries. Loans borrowed under the MidCap Credit Agreement will bear interest rate equal to Term SOFR plus 4.50 % per year, subject to a Term SOFR floor of 1.00 %. The Company is required to pay the lenders under the MidCap Credit Agreement an unused line fee of 0.50 % of the average monthly unused availability. The MidCap Credit Agreement is guaranteed by the Company and the other borrowers party thereto (together with any future subsidiaries that are required to become guarantors pursuant to the terms of the MidCap Credit Agreement, collectively, the “Loan Parties”) and is secured by a lien on substantially all existing and after-acquired assets of the Loan Parties, including the equity interests owned by the Loan Parties. On February 26, 2025, the Company entered into an Eighth Amendment to Loan and Security Agreement (the “Eighth Amendment”) with Highbridge, to, among other things, (i) permit the Company’s entry into the MidCap Credit Agreement, (ii) modify the interest rate to permit the company to pay interest in kind for a specified period of time at a rate of 16.0 % per annum, and thereafter, pay interest in cash at a rate of 13.0 % per annum, subject to certain conditions, (iii) extend the maturity date thereunder from March 31, 2025 to July 31, 2026 and (iv) provide for the payment of an amendment fee in an amount of $ 2,600,000 . On February 26, 2025, the Company entered into a Purchase Agreement (the “Purchase Agreement”) with the investors party thereto (the “Investors”). Pursuant to the Purchase Agreement, in consideration of the Eighth Amendment, the Company issued 1,358,073 shares (the “Eighth Amendment Premium Shares”) of Common Stock. The Company also agreed that unless all Obligations (as defined in the 2021 Highbridge Term Loan) are repaid in full prior to July 1, 2025, the Company shall issue 1,344,492 shares of Common Stock (the “Subsequent Eighth Amendment Premium Shares”) to the Investors. If an Investor (together with such Investor’s affiliates, any person acting as a group together with such Investor or such Investor’s affiliates and any other person whose beneficial ownership of Common Stock would be aggregated with such Investor or such Investor’s affiliates for purposes of Section 13(d) and Rule 13d-3 of the Securities Exchange Act of 1934, as amended) would beneficially own in excess of 9.9% (or, at the election of the Investor, 4.9%) of the number of shares of the Common Stock outstanding immediately after giving effect to the issuance of the Eighth Amendment Premium Shares or the Subsequent Eighth Amendment Premium Shares, as applicable, issuable to such Investor, in lieu of acquiring such Eighth Amendment Premium Shares or Subsequent Eighth Amendment Premium Shares, such Investor shall acquire pre-funded warrants to issue up to the equivalent number of shares of Common Stock (the “Warrants”). The Warrants have or will have, as applicable, an exercise price of $ 0.001 and a ten-year term. The Purchase Agreement also contains representations, warranties and covenants in connection with the transaction. On February 26, 2025, the Company and the Investors also entered into a Registration Rights Agreement (the “Registration Rights Agreement”), pursuant to which the Company has agreed to use its commercially reasonable efforts to file a registration statement with the Securities and Exchange Commission for the resale of the Eighth Amendment Premium Shares, any Subsequent Eighth Amendment Premium Shares and any shares of Common Stock issuable upon exercise of the Warrants. Under the Registration Rights Agreement, the Investors are also entitled to piggyback registration rights. On March 12, 2025, at a special meeting of stockholders, the Company’s stockholders approved an amendment to its amended and restated certificate of incorporation to effect a reverse stock split of common stock at a ratio of not less than one-for-four ( 1:4 ) and not more than one-for-twelve ( 1:12 ), with the final ratio and timing of such reverse stock split to be determined in the discretion of the board of directors. The board of directors determined to effect the reverse stock split at a ratio of one-for-tw elve ( 1:12 ) w ith an effective date of March 17, 2025. The Company’s historic share figures and prices in this Annual Report on Form 10-K have not been adjusted to reflect the reverse stock spl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net of allowance for doubtful accounts</t>
        </is>
      </c>
      <c r="B2" s="6" t="n">
        <v>747</v>
      </c>
      <c r="C2" s="6" t="n">
        <v>27</v>
      </c>
    </row>
    <row r="3">
      <c r="A3" s="4" t="inlineStr">
        <is>
          <t>Property and equipment, net of accumulated depreciation</t>
        </is>
      </c>
      <c r="B3" s="5" t="n">
        <v>405</v>
      </c>
      <c r="C3" s="5" t="n">
        <v>938</v>
      </c>
    </row>
    <row r="4">
      <c r="A4" s="4" t="inlineStr">
        <is>
          <t>Capitalized software costs, net of accumulated amortization</t>
        </is>
      </c>
      <c r="B4" s="5" t="n">
        <v>810</v>
      </c>
      <c r="C4" s="5" t="n">
        <v>887</v>
      </c>
    </row>
    <row r="5">
      <c r="A5" s="4" t="inlineStr">
        <is>
          <t>Intangible assets, net of accumulated amortization</t>
        </is>
      </c>
      <c r="B5" s="6" t="n">
        <v>2008</v>
      </c>
      <c r="C5" s="6" t="n">
        <v>882</v>
      </c>
    </row>
    <row r="6">
      <c r="A6" s="4" t="inlineStr">
        <is>
          <t>Common stock, par value</t>
        </is>
      </c>
      <c r="B6" s="7" t="n">
        <v>0.001</v>
      </c>
      <c r="C6" s="7" t="n">
        <v>0.001</v>
      </c>
    </row>
    <row r="7">
      <c r="A7" s="4" t="inlineStr">
        <is>
          <t>Common stock, shares authorized</t>
        </is>
      </c>
      <c r="B7" s="5" t="n">
        <v>1000000000</v>
      </c>
      <c r="C7" s="5" t="n">
        <v>1000000000</v>
      </c>
    </row>
    <row r="8">
      <c r="A8" s="4" t="inlineStr">
        <is>
          <t>Common stock, shares issued</t>
        </is>
      </c>
      <c r="B8" s="5" t="n">
        <v>13499676</v>
      </c>
      <c r="C8" s="5" t="n">
        <v>13311927</v>
      </c>
    </row>
    <row r="9">
      <c r="A9" s="4" t="inlineStr">
        <is>
          <t>Common stock, shares outstanding</t>
        </is>
      </c>
      <c r="B9" s="5" t="n">
        <v>13499676</v>
      </c>
      <c r="C9" s="5" t="n">
        <v>133119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Urgent.ly Inc. and its wholly-owned subsidiaries Roadside Innovation Inc., Roadside Innovation (Arkansas) Inc., Urgently Canada Technologies ULC, and Otonomo and its wholly-owned subsidiaries. All significant intercompany balances and transactions have been eliminated in consolidation.</t>
        </is>
      </c>
    </row>
    <row r="5">
      <c r="A5" s="4" t="inlineStr">
        <is>
          <t>Basis of Presentation</t>
        </is>
      </c>
      <c r="B5" s="4" t="inlineStr">
        <is>
          <t>Basis of Presentation The accompanying consolidated financial statements have been prepared in accordance with accounting principles generally accepted in the United States of America (“U.S. GAAP”).</t>
        </is>
      </c>
    </row>
    <row r="6">
      <c r="A6" s="4" t="inlineStr">
        <is>
          <t>Use of Estimates</t>
        </is>
      </c>
      <c r="B6" s="4" t="inlineStr">
        <is>
          <t>Use of Estimates The preparation of consolidated financial statements in conformity with U.S.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 and expenses during the reporting period. Actual results could differ from those estimates.</t>
        </is>
      </c>
    </row>
    <row r="7">
      <c r="A7" s="4" t="inlineStr">
        <is>
          <t>Cash and Cash Equivalents</t>
        </is>
      </c>
      <c r="B7" s="4" t="inlineStr">
        <is>
          <t>Cash and Cash Equivalents Cash and cash equivalents are stated at cost, which, due to their short-term nature, approximates fair value. All highly-liquid investments with an original or remaining maturity of three months or less at the date of purchase are considered to be cash equivalents.</t>
        </is>
      </c>
    </row>
    <row r="8">
      <c r="A8" s="4" t="inlineStr">
        <is>
          <t>Restricted Cash</t>
        </is>
      </c>
      <c r="B8" s="4" t="inlineStr">
        <is>
          <t xml:space="preserve">Restricted Cash Restricted cash represents amounts held as collateral required under the Company’s credit card program. </t>
        </is>
      </c>
    </row>
    <row r="9">
      <c r="A9" s="4" t="inlineStr">
        <is>
          <t>Short-term Deposits</t>
        </is>
      </c>
      <c r="B9" s="4" t="inlineStr">
        <is>
          <t>Short-term Deposits Short-term deposits consist of bank deposits with an original maturity of greater than three months at the date of purchase. Short-term bank deposits are presented at their cost, including accrued interest.</t>
        </is>
      </c>
    </row>
    <row r="10">
      <c r="A10" s="4" t="inlineStr">
        <is>
          <t>Marketable Securities</t>
        </is>
      </c>
      <c r="B10" s="4" t="inlineStr">
        <is>
          <t xml:space="preserve">Marketable Securities Marketable securities consist of commercial paper, corporate bonds, and U.S. government agency securities. The Company considers all of its marketable securities as available for use in current operations, including those with maturity dates beyond one year, and therefore classifies these securities within current assets on the consolidated balance sheets. Securities are classified as available for sale and are carried at fair value, with the change in unrealized gains and losses, net of tax, reported as a separate component on the consolidated statements of operations and comprehensive income (loss) until realized. Realized gains and losses on sales of marketable securities are included in other income (expense), net in the consolidated statements of operations and comprehensive income (loss). The amortized cost of marketable securities is adjusted for amortization of premium and accretion of discount to maturity, both of which, together with interest, are included in other income (expense), net. For any available-for-sale debt securities, if the Company does not intend to sell and it is not more likely than not that they will be required to sell the available-for-sale debt security prior to recovery of its amortized cost basis, the Company will determine whether a decline in fair value below the amortized cost basis is due to credit-related factors. The credit loss is measured as the amount by which the debt security’s amortized cost basis exceeds the estimate of the present value of cash flows expected to be collected, up to the difference between the amortized cost basis and the fair value. Impairment will be assessed at the individual security level. Credit-related impairment is recognized as an allowance on the consolidated balance sheets with a corresponding adjustment to Other income (expense), net on the Company’s consolidated statements of operations and comprehensive income (loss). </t>
        </is>
      </c>
    </row>
    <row r="11">
      <c r="A11" s="4" t="inlineStr">
        <is>
          <t>Accounts Receivable</t>
        </is>
      </c>
      <c r="B11" s="4" t="inlineStr">
        <is>
          <t>Accounts Receivable Accounts receivable result from service performed for which payment has yet to be received and include amounts invoiced and accrued amounts to be invoiced. Accounts receivable are charged to bad debt expense when they are determined to be uncollectible based upon a periodic review of the accounts by management. The Company records an allowance for expected losses based on historical experience and management’s expectation for future expected losses. The Company may consider an account past due when payment has not been received under the terms of the contract. The Company bases its estimates on historical experiences and on various other assumptions that are believed to be reasonable and appropriate under the circumstances. As of December 31, 2024 and 2023, the allowance for expected losses is $ 747 and $ 27 , respectively. The balance of accounts receivable at January 1, 2023 amounted to $ 33,966 , net of an allowance for expected losses of $ 338 .</t>
        </is>
      </c>
    </row>
    <row r="12">
      <c r="A12" s="4" t="inlineStr">
        <is>
          <t>Property, Equipment and Software</t>
        </is>
      </c>
      <c r="B12" s="4" t="inlineStr">
        <is>
          <t>Property, Equipment and Software Property, equipment and software are stated at cost less accumulated depreciation and amortization. Depreciation and amortization are computed on a straight-line basis over the estimated asset lives, between 15 and 60 months . Leasehold improvements are depreciated over the shorter of their estimated useful lives or term of the respective lease on a straight-line basis. Maintenance, repairs, and minor replacements are charged to expense as incurred. Major renovations and replacements are capitalized to appropriate property and equipment accounts. Upon sale or retirement of property, the cost and accumulated depreciation are eliminated from the accounts and the related gain or loss is recognized in results of operations.</t>
        </is>
      </c>
    </row>
    <row r="13">
      <c r="A13" s="4" t="inlineStr">
        <is>
          <t>Impairment of Long-lived Assets</t>
        </is>
      </c>
      <c r="B13" s="4" t="inlineStr">
        <is>
          <t>Impairment of Long-lived Assets The Company continually monitors events and changes in circumstances that could indicate that carrying amounts of its long-lived assets may not be recoverable. When such events or changes in circumstances occur, the Company assesses the recoverability of long-lived assets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 No impairment charges on long-lived assets were recognized during the years ended December 31, 2024 and 2023.</t>
        </is>
      </c>
    </row>
    <row r="14">
      <c r="A14" s="4" t="inlineStr">
        <is>
          <t>Capitalized Software</t>
        </is>
      </c>
      <c r="B14" s="4" t="inlineStr">
        <is>
          <t>Capitalized Software The Company incurs costs to develop, modify, or implement software for internal use as it delivers on significant contracts for which its product offering has expanded. The Company’s objective is to enhance the functionality of the platform to accommodate multiple client applications and interfaces across different customer systems with varying degrees of complexity. Costs incurred for computer software developed or obtained for internal use are capitalized for application development activities and expensed as incurred for preliminary project activities and post-implementation activities. Capitalized costs include external direct costs of materials and services consumed in developing or obtaining internal-use software, payroll and payroll-related costs for employees who are directly associated with the internal-use software project, and interest costs incurred, when material, while developing internal-use software. Capitalized costs are amortized over the estimated useful asset life of three years . Capitalization of such costs ceases when the project is substantially complete and ready for its intended purpose. Costs for maintenance and training are expensed as incurred. Amortization expense was $ 810 and $ 0 for the years ended December 31, 2024 and 2023, respectively.</t>
        </is>
      </c>
    </row>
    <row r="15">
      <c r="A15" s="4" t="inlineStr">
        <is>
          <t>Intangible Assets</t>
        </is>
      </c>
      <c r="B15" s="4" t="inlineStr">
        <is>
          <t xml:space="preserve">Intangible Assets Acquired intangible assets consist primarily of technology acquired through the Otonomo merger and two domain names. Acquired Otonomo technology is amortized on a straight-line basis over the estimated useful life of the asset of 4 years . The domain names are deemed to have an indefinite life and are measured for impairment annually. The Company reviews the carrying value of long-lived assets for impairment when events or changes in business circumstances indicate the carrying value may not be recoverable. An impairment loss is recognized when an asset’s carrying value exceeds its fair value as calculated using a discounted future cash flow analysis. During the years ended December 31, 2024 and 2023, no impairment loss was recognized in the accompanying consolidated financial statements. </t>
        </is>
      </c>
    </row>
    <row r="16">
      <c r="A16" s="4" t="inlineStr">
        <is>
          <t>Deferred Financing Fees</t>
        </is>
      </c>
      <c r="B16" s="4" t="inlineStr">
        <is>
          <t>Deferred Financing Fees Fees paid in connection with the Company’s debt arrangements are amortized using the effective interest method over the life of the related debt. During the years ended December 31, 2024 and 2023, the Company incurred and capitalized financing fees of $ 566 and $ 291 , respectively, in connection with the issuance of convertible promissory notes and term loans (see Note 9). Amortization of deferred financing fees related to the convertible promissory notes and term loans totaled $ 673 and $ 1,193 during the years ended December 31, 2024 and 2023, respectively, and is included in interest expense in the accompanying consolidated statements of operations and comprehensive income (loss).</t>
        </is>
      </c>
    </row>
    <row r="17">
      <c r="A17" s="4" t="inlineStr">
        <is>
          <t>Modification of Debt Instruments</t>
        </is>
      </c>
      <c r="B17" s="4" t="inlineStr">
        <is>
          <t xml:space="preserve">Modification of Debt Instruments Modifications or exchanges of debt, which are not considered a troubled debt restructuring, are considered extinguishments if the terms of the new debt and the original instrument are substantially different. The instruments are considered substantially different when the present value of the cash flows under the terms of the new debt instrument are at least 10 % different from the present value of the remaining cash flows under the terms of the original instrument. If the original and new debt instruments are substantially different, the original debt is derecognized and the new debt is initially recorded at fair value, with the difference recognized as an extinguishment gain or loss. During the years ended December 31, 2024 and 2023, the Company amended its term loans (see Note 9). </t>
        </is>
      </c>
    </row>
    <row r="18">
      <c r="A18" s="4" t="inlineStr">
        <is>
          <t>Income Taxes</t>
        </is>
      </c>
      <c r="B18" s="4" t="inlineStr">
        <is>
          <t>Income Taxes In accordance with ASC Topic 740, Income Taxes (“ASC Topic 740”), income taxes are reported utilizing the asset and liability method. Under this method, deferred income taxes are recognized for the tax consequences in future years of differences between the tax basis of assets and liabilities and their financial reporting amounts at each period-end, based on enacted tax laws and statutory tax rates applicable to the periods in which the differences are expected to affect taxable income. ASC Topic 740 requires that deferred tax assets be reduced by a valuation allowance if it is more likely than not that some or all of the deferred tax asset will not be realized. ASC Topic 740 provides a comprehensive model for the recognition, measurement, and disclosure in financial statements of uncertain income tax positions that a company has taken or expects to take on a tax return. A company can recognize the benefit of an income tax position only if it is more likely than not (greater than 50%) that the tax position will be sustained upon tax examination, based solely on the technical merits of the tax position. Otherwise, no benefit can be recognized. Additionally, companies are required to accrue interest and related penalties, if applicable, on all tax exposures for which reserves have been established consistent with jurisdictional tax laws. The Company determined that its income tax positions did meet the more-likely-than-not recognition threshold and, therefore, required no reserve. In the event uncertain positions are employed in the future, additional interest and penalty charges associated with tax positions would be classified as income tax expense. The Company's primary tax jurisdiction is in the United States. Generally, federal, state and local authorities may examine the Company's tax returns for three years from the date of filing.</t>
        </is>
      </c>
    </row>
    <row r="19">
      <c r="A19" s="4" t="inlineStr">
        <is>
          <t>Accounting for Derivative Instruments</t>
        </is>
      </c>
      <c r="B19" s="4" t="inlineStr">
        <is>
          <t xml:space="preserve">Accounting for Derivative Instruments The Company recognizes all derivative instruments as either assets or liabilities and measures them at fair value. The accounting for changes in fair value depends upon the purpose of the derivative instrument and whether it is designated and qualifies for hedge accounting. To the extent derivative instruments qualify and are designated as hedges of the variability in cash flows associated with forecasted transactions, the effective portion of the gain or loss on such derivative instruments will generally be reported in other comprehensive income (loss) and the ineffective portion, if any, will be reported in net income (loss). Such amounts recorded in accumulated other comprehensive income (loss) will be reclassified into net income (loss) when the forecasted transaction affects earnings. To the extent derivative instruments qualify and are designated as hedges of changes in the fair value of an existing asset, liability or firm commitment, the gain or loss on the hedging instrument will be recognized currently in earnings along with changes in the fair value of the hedged asset, liability, or firm commitment attributable to the hedged risk. </t>
        </is>
      </c>
    </row>
    <row r="20">
      <c r="A20" s="4" t="inlineStr">
        <is>
          <t>Revenue Recognition</t>
        </is>
      </c>
      <c r="B20" s="4" t="inlineStr">
        <is>
          <t>Revenue Recognition The Company recognizes revenue in accordance with Accounting Standards Update (“ASU”) 2014-09, Revenues from Contracts with Customers (Topic 606) as well as other clarifications and technical guidance issued by the Financial Accounting Standards Board (“FASB”) related to this revenue standard (“ASC 606”) and ASC Subtopic 340-40, Other Assets and Deferred Costs Contracts with Customers (“ASC 340-40”). The core principle of ASC 606 is that revenue should be recognized to depict the transfer of promised goods or services to customers in an amount that reflects the consideration to which the entity expects to be entitled in exchange for those goods or services. The Company determines revenue recognition through the following five step model: • Identification of the contract, or contracts with a Customer Partner • Identification of the performance obligations in the contract • Determination of the transaction price • Allocation of the transaction price to the performance obligations in the contract • Recognition of revenue when, or as, performance obligations are satisfied The Company recognizes revenue when there is evidence of a contract, probable collection of the consideration to which the Company expects to be entitled to receive, and completion of the performance obligations. The Company generates substantially all its revenues from roadside assistance services (“RAS”) initiated through its software platform primarily in the United States and Canada. The Company’s platform enables its customers (Partners, Customer Partners) to outsource delivery for all or portions of their roadside assistance programs. The Company manages the RAS process after receiving the initial distress call or web-based request through final disposition. The Company also offers RAS directly to motorists via pay per use or direct membership offerings. In addition, revenue is earned from platform license fees, whether delivered via cloud or traditional license delivery, professional services, and memberships.</t>
        </is>
      </c>
    </row>
    <row r="21">
      <c r="A21" s="4" t="inlineStr">
        <is>
          <t>Cost of Revenue</t>
        </is>
      </c>
      <c r="B21" s="4" t="inlineStr">
        <is>
          <t xml:space="preserve">Cost of Revenue Cost of revenue, exclusive of depreciation and amortization, consists primarily of fees paid to Service Providers. Other costs included in cost of revenue are specifically the technology hosting and platform-related costs, certain personnel costs related to direct call center support to Consumers as part of platform authentication, and amortization of costs to fulfill. </t>
        </is>
      </c>
    </row>
    <row r="22">
      <c r="A22" s="4" t="inlineStr">
        <is>
          <t>Research and Development</t>
        </is>
      </c>
      <c r="B22" s="4" t="inlineStr">
        <is>
          <t>Research and Development Research and development expenses primarily consist of compensation expenses, including equity-based compensation, for engineering, product development, product management and design employees, expenses associated with ongoing improvements to, and maintenance of, the Company’s platform offerings and other technology. Research and development expense also includes software expenses and technology consulting fees. Research and development expenditures are expensed as incurred.</t>
        </is>
      </c>
    </row>
    <row r="23">
      <c r="A23" s="4" t="inlineStr">
        <is>
          <t>Sales and Marketing</t>
        </is>
      </c>
      <c r="B23" s="4" t="inlineStr">
        <is>
          <t>Sales and Marketing Sales and marketing expenses primarily consist of compensation expenses, including equity-based compensation, in support of new business capture, Partner management and marketing such as commissions, salaries, and related benefits. Sales and marketing expense also includes expenses associated with advertising, promotions of the Company’s services, Partner advocacy management and brand-building. Advertising costs are expensed as incurred and totaled $ 170 and $ 181 for the years ended December 31, 2024 and 2023, respectively.</t>
        </is>
      </c>
    </row>
    <row r="24">
      <c r="A24" s="4" t="inlineStr">
        <is>
          <t>Operations and Support</t>
        </is>
      </c>
      <c r="B24" s="4" t="inlineStr">
        <is>
          <t>Operations and Support Operations and support expenses primarily consist of compensation expenses, including equity-based compensation, in support of customer support operations such as salaries, related benefits, contractors used to manage customer support workload and related technology costs to support such operations. Operations and support expenses also include expenses associated with Service Provider network management.</t>
        </is>
      </c>
    </row>
    <row r="25">
      <c r="A25" s="4" t="inlineStr">
        <is>
          <t>General and Administrative</t>
        </is>
      </c>
      <c r="B25" s="4" t="inlineStr">
        <is>
          <t>General and Administrative General and administrative expenses primarily consist of compensation expenses, including equity-based compensation and related benefits for the Company’s executive, finance, human resources, information technology, legal and other personnel performing administrative functions. General and administrative expense also includes corporate office rent expense, third-party professional fees, public company readiness expenses and any other cost or expense incurred not deemed to be related to cost of revenue, sales and marketing expense, research and development expense, or operations and support expense.</t>
        </is>
      </c>
    </row>
    <row r="26">
      <c r="A26" s="4" t="inlineStr">
        <is>
          <t>Deferred Revenue</t>
        </is>
      </c>
      <c r="B26" s="4" t="inlineStr">
        <is>
          <t>Deferred Revenue Deferred revenue represents amounts received from Customer Partners or Motorists in advance of fulfillment of the promised performance obligations related to professional services, membership and bundled license arrangements.</t>
        </is>
      </c>
    </row>
    <row r="27">
      <c r="A27" s="4" t="inlineStr">
        <is>
          <t>Stock-based Compensation</t>
        </is>
      </c>
      <c r="B27" s="4" t="inlineStr">
        <is>
          <t>Stock-based Compensation The Company accounts for all stock-based payment awards made to employees and directors based on their fair values and recognizes such awards as compensation expense over the vesting period using the straight-line method over the requisite service period for each award as required by FASB ASC Topic No. 718, Compensation-Stock Compensation.</t>
        </is>
      </c>
    </row>
    <row r="28">
      <c r="A28" s="4" t="inlineStr">
        <is>
          <t>Concentrations of Credit Risk</t>
        </is>
      </c>
      <c r="B28" s="4" t="inlineStr">
        <is>
          <t xml:space="preserve">Concentrations of Credit Risk Financial instruments that subject the Company to credit risk consist primarily of cash, cash equivalents, restricted cash and accounts receivable. The Company places its cash and cash equivalents in accredited financial institutions and the balances are sometimes above federally insured limits. Management monitors the creditworthiness of its customers and believes that it has adequately provided for any exposure to potential credit losses. During the years ended December 31, 2024 and 2023, 49 % and 64 %, respectively, of revenue was earned from two and three customers, respectively. At December 31, 2024 and 2023, 71 % and 56 % of accounts receivable was due from four and three customers, respectively. </t>
        </is>
      </c>
    </row>
    <row r="29">
      <c r="A29" s="4" t="inlineStr">
        <is>
          <t>Foreign Currency Translation Adjustments and Transaction Gains (Losses)</t>
        </is>
      </c>
      <c r="B29" s="4" t="inlineStr">
        <is>
          <t>Foreign Currency Translation Adjustments and Transaction Gains (Losses) The reporting currency of the Company and its subsidiaries is the U.S. dollar, and the functional currency of the Company’s Canadian subsidiary is the U.S. dollar. Transactions denominated in foreign currencies other than a subsidiary’s functional currency are recorded at the rates of exchange prevailing at the time of the transaction. Exchange differences arising upon settlement of a transaction are reported as gains or losses and are included in other income (expense), net in the consolidated statements of operations and comprehensive income (loss). The functional currency of the Company’s former United Kingdom subsidiary (see Note 3) is the British Pound. Accordingly, the translation to U.S. dollars was based on the balance sheet date exchange rates for assets and liabilities, historical rates of exchange for equity, and average exchange rates in the period for revenues and expenses. The effects of foreign currency translation adjustments are included in stockholders’ equity (deficit) as a component of accumulated other comprehensive income or loss in the accompanying consolidated balance sheets.</t>
        </is>
      </c>
    </row>
    <row r="30">
      <c r="A30" s="4" t="inlineStr">
        <is>
          <t>Segment Reporting</t>
        </is>
      </c>
      <c r="B30" s="4" t="inlineStr">
        <is>
          <t>Segment Reporting The Company has determined that its Chief Executive Officer is its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 Mobility Assistance Services. The Mobility Assistance Services segment includes all products, services and software used to generate revenue under the Company’s commercial agreements. The CODM uses consolidated net income (loss) and operating income (loss) to measure segment profit or loss, allocate resources and assess performance. Further, the CODM reviews and utilizes departmental expenses (cost of revenue, research and development, sales and marketing, operations and support, and general and administrative) at the consolidated level to manage the Company’s operations. The measure of segment assets is reported on the consolidated balance sheet as total assets.</t>
        </is>
      </c>
    </row>
    <row r="31">
      <c r="A31" s="4" t="inlineStr">
        <is>
          <t>Recently Adopted Accounting Standards and Recently Issued Accounting Standards Not Yet Adopted</t>
        </is>
      </c>
      <c r="B31" s="4" t="inlineStr">
        <is>
          <t>Recently Adopted Accounting Standards In November 2023, the FASB issued ASU No. 2023-07, Segment Reporting (Topic 280): Improvements to Reportable Segment Disclosures .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Company adopted this standard in fiscal year 2024 using a retrospective method. For further information, refer to the Segment Reporting section above in this Note 2 “Summary of Significant Accounting Policies.” Recently Issued Accounting Standards Not Yet Adopted In December 2023, the FASB issued ASU 2023-09, Income Taxes (Topic 740): Improvements to Income Tax Disclosures , which provides for improvements to income tax disclosures primarily related to the effective tax rate reconciliation and income taxes paid information. This guidance is effective for fiscal years beginning after December 15, 2024, and the adoption of this standard is not anticipated to have a significant impact on the Company’s consolidated financial statements other than adding new disclosures, which the Company is currently evaluating. The Company has evaluated all other issued and unadopted accounting standards updates and believes the adoption of these standards will not have a material impact on its consolidated balance sheets, statements of operations and comprehensive income (los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sposi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Purchase Consideration and Preliminary Fair Value of Assets Acquired and Liabilities</t>
        </is>
      </c>
      <c r="B4" s="4" t="inlineStr">
        <is>
          <t xml:space="preserve">The following table summarizes the purchase consideration and fair value of the assets acquired and liabilities assumed as of October 19, 2023 for the Otonomo acquisition:
Assets:
Cash and cash equivalents $ 44,717
Short-term deposits 10,415
Marketable securities 57,577
Accounts receivable 694
Prepaid expenses and other current assets 883
Right-of-use assets 622
Property and equipment, net 662
Intangible assets 9,940
Other non-current assets 306
Total assets acquired 125,816
Liabilities:
Accounts payable 5,618
Accrued expenses and other payables 8,800
Deferred revenue 225
Lease liabilities 622
Deferred tax liability 2,385
Total liabilities assumed 17,650
Bargain purchase gain ( 73,410 )
Total purchase consideration $ 34,756
Components of purchase price:
Common stock $ 31,032
Contingent consideration 3,724
Total purchase consideration $ 34,756 </t>
        </is>
      </c>
    </row>
    <row r="5">
      <c r="A5" s="4" t="inlineStr">
        <is>
          <t>Schedule of Unaudited Pro Forma Results</t>
        </is>
      </c>
      <c r="B5" s="4" t="inlineStr">
        <is>
          <t>This summary of the unaudited pro forma results of operations is not necessarily indicative of what the Company’s results of operations would have been had Otonomo been acquired at the beginning of 2023, nor does it purport to represent results of operations for any future periods.
Year Ended December 31,
2024 2023
Revenues $ 142,905 $ 189,993
Net loss ( 44,027 ) ( 117,9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s on Disaggregated Basis</t>
        </is>
      </c>
      <c r="B4" s="4" t="inlineStr">
        <is>
          <t xml:space="preserve">Revenue on a disaggregated basis is as follows:
Year Ended December 31,
2024 2023
Full-service outsourcing—flat rate $ 137,417 $ 181,818
Full-service outsourcing—claim cost pass-through 14 38
Membership 447 1,021
Software licensing arrangements 4,667 1,539
Professional services 360 237
$ 142,905 $ 184,653 </t>
        </is>
      </c>
    </row>
    <row r="5">
      <c r="A5" s="4" t="inlineStr">
        <is>
          <t>Schedule of Contract assets</t>
        </is>
      </c>
      <c r="B5" s="4" t="inlineStr">
        <is>
          <t xml:space="preserve">2024 2023
Contract assets as of January 1 $ 233 $ 370
Additional contract costs to fulfill 403 —
Amortization of contract costs to obtain ( 87 ) ( 91 )
Amortization of contract costs to fulfill ( 168 ) ( 46 )
Contract assets as of December 31 $ 381 $ 2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and Liabilities Measurement on Recurring Basis</t>
        </is>
      </c>
      <c r="B4" s="4" t="inlineStr">
        <is>
          <t xml:space="preserve">The Company’s population of financial assets and liabilities subject to fair value measurements on a recurring basis are as follows:
Fair Value as of December 31, 2024
Recurring fair value measurements Level 1 Level 2 Level 3 Total
Money market funds $ 8,853 $ — $ — $ 8,853
Contingent purchase consideration (2) — — ( 2,925 ) ( 2,925 )
$ 8,853 $ — $ ( 2,925 ) $ 5,928
Fair Value as of December 31, 2023
Recurring fair value measurements Level 1 Level 2 Level 3 Total
Money market funds $ 6,920 $ — $ — $ 6,920
Corporate bonds (1) — 9,154 — 9,154
Commercial paper (1) — 2,488 — 2,488
U.S. government agency securities (1) — 2,175 — 2,175
Contingent purchase consideration (2) — — ( 4,617 ) ( 4,617 )
$ 6,920 $ 13,817 $ ( 4,617 ) $ 16,120 </t>
        </is>
      </c>
    </row>
    <row r="5">
      <c r="A5" s="4" t="inlineStr">
        <is>
          <t>Summary of The Composition of Marketable Securities</t>
        </is>
      </c>
      <c r="B5" s="4" t="inlineStr">
        <is>
          <t xml:space="preserve">(1) The following table summarizes the composition of the Level 2 marketable securities as of December 31, 2023:
Amortized Cost Unrealized Loss Fair Value
Available-for-sale debt securities:
Corporate bonds $ 9,170 $ ( 16 ) $ 9,154
Commercial paper 2,488 — 2,488
U.S. government agency securities 2,177 ( 2 ) 2,175
$ 13,835 $ ( 18 ) $ 13,817 </t>
        </is>
      </c>
    </row>
    <row r="6">
      <c r="A6" s="4" t="inlineStr">
        <is>
          <t>Summary Of Changes In The Fair Value Of Contingent Purchase Consideration</t>
        </is>
      </c>
      <c r="B6" s="4" t="inlineStr">
        <is>
          <t xml:space="preserve">The following table sets forth a summary of the changes in the fair value of the contingent purchase consideration:
Acquisition of Otonomo, October 19, 2023 (Note 3) $ 6,232
Change in fair value ( 1,615 )
Fair value as of December 31, 2023 4,617
Change in fair value ( 1,692 )
Fair value as of December 31, 2024 $ 2,9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as of the periods presented:
December 31, December 31,
Furniture, fixtures and computer equipment $ 582 $ 1,809
Software license 1,400 —
1,982 1,809
Less accumulated depreciation ( 405 ) ( 938 )
Property and equipment, net $ 1,577 $ 8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s of the periods presented:
Life (in years) December 31, 2024 December 31, 2023
Gross Carrying Amount Accumulated Amortization Net Carrying Amount Gross Carrying Amount Accumulated Amortization Net Carrying Amount
Acquired technology 2 - 4 $ 6,373 $ ( 2,008 ) $ 4,365 $ 10,134 $ ( 882 ) $ 9,252
Domain name Indefinite 31 — 31 31 — 31
$ 6,404 $ ( 2,008 ) $ 4,396 $ 10,165 $ ( 882 ) $ 9,283 </t>
        </is>
      </c>
    </row>
    <row r="5">
      <c r="A5" s="4" t="inlineStr">
        <is>
          <t>Schedule of Remaining Estimated Amortization Expense for Intangible Assets</t>
        </is>
      </c>
      <c r="B5" s="4" t="inlineStr">
        <is>
          <t xml:space="preserve">The following table sets forth the remaining estimated amortization expense for intangible assets for the next five years:
For the year ending December 31,
2025 1,560
2026 1,560
2027 1,245
2028 —
2029 —
$ 4,3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as of the periods presented:
December 31, December 31,
Accrued service provider costs $ 4,447 $ 4,988
Accrued compensation 1,194 4,888
Accrued interest 1,547 907
Accrued contract labor 327 548
Credit card liabilities 152 —
Contingent purchase consideration 2,925 4,617
Accrued lender fees 3,247 —
Accrued VAT and income taxes 3,139 1,754
Other accrued liabilities 2,860 4,572
$ 19,838 $ 22,2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rrangements (Tables)</t>
        </is>
      </c>
      <c r="B1" s="2" t="inlineStr">
        <is>
          <t>12 Months Ended</t>
        </is>
      </c>
    </row>
    <row r="2">
      <c r="B2" s="2" t="inlineStr">
        <is>
          <t>Dec. 31, 2024</t>
        </is>
      </c>
    </row>
    <row r="3">
      <c r="A3" s="3" t="inlineStr">
        <is>
          <t>Debt Disclosure [Abstract]</t>
        </is>
      </c>
      <c r="B3" s="4" t="inlineStr">
        <is>
          <t xml:space="preserve"> </t>
        </is>
      </c>
    </row>
    <row r="4">
      <c r="A4" s="4" t="inlineStr">
        <is>
          <t>Summary of Debt Arrangements</t>
        </is>
      </c>
      <c r="B4" s="4" t="inlineStr">
        <is>
          <t>The Company’s debt arrangements consist of the following as of the periods presented:
December 31, December 31,
Structural Capital term loan with an interest rate at the greater 13.5 % or the prime rate plus 7.0 %, maturing on February 28, 2025 $ 10,000 $ 27,500
Highbridge Capital term loan with an interest rate of 16 % or 13 % per July 31, 2026 40,000 40,000
2022 convertible promissory notes with an interest rate of 15.0 % per annum maturing June 30, 2024 4,257 4,257
Total principal debt 54,257 71,757
Less: current portion (1) ( 14,257 ) ( 4,257 )
Less: debt issuance costs and discounts, long-term ( 117 ) ( 1,424 )
Total long-term debt, net $ 39,883 $ 66,076 (1) Excludes debt issuance costs and discounts of $ 1,064 as of December 31,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arrants to Purchase Preferred and Common Stock (Tables)</t>
        </is>
      </c>
      <c r="B1" s="2" t="inlineStr">
        <is>
          <t>12 Months Ended</t>
        </is>
      </c>
    </row>
    <row r="2">
      <c r="B2" s="2" t="inlineStr">
        <is>
          <t>Dec. 31, 2024</t>
        </is>
      </c>
    </row>
    <row r="3">
      <c r="A3" s="3" t="inlineStr">
        <is>
          <t>Class of Warrant or Right [Line Items]</t>
        </is>
      </c>
      <c r="B3" s="4" t="inlineStr">
        <is>
          <t xml:space="preserve"> </t>
        </is>
      </c>
    </row>
    <row r="4">
      <c r="A4" s="4" t="inlineStr">
        <is>
          <t>Schedule of Equity Classified Warrants Outstanding</t>
        </is>
      </c>
      <c r="B4" s="4" t="inlineStr">
        <is>
          <t xml:space="preserve">The equity classified warrants outstanding as of December 31, 2024 and 2023 were as follows:
Issuance Date Contractual Term Class of Stock Balance Sheet Classification Shares Issuable Upon Exercise Exercise Price
May 2020 10 years Common Equity 573 $ 89.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cash Stock Based Compensation Expense</t>
        </is>
      </c>
      <c r="B4" s="4" t="inlineStr">
        <is>
          <t xml:space="preserve">Non-cash stock-based compensation expense related to stock options and restricted stock units were recorded in the consolidated financial statements as follows:
Year Ended December 31,
2024 2023
Research and development $ 309 $ 363
Sales and marketing 225 194
Operations and support 57 103
General and administrative 1,768 1,813
$ 2,359 $ 2,473 </t>
        </is>
      </c>
    </row>
    <row r="5">
      <c r="A5" s="4" t="inlineStr">
        <is>
          <t>Summary of Stock Option Activity</t>
        </is>
      </c>
      <c r="B5" s="4" t="inlineStr">
        <is>
          <t xml:space="preserve">A summary of the Company's stock option activity during the years ended December 31, 2024 and 2023 follows:
Options Weighted Average Exercise Price
Outstanding at December 31, 2022 47,214 $ 94.53
Exercised ( 5 ) 50.40
Forfeited or expired ( 11,263 ) 82.39
Outstanding at December 31, 2023 35,946 98.34
Forfeited or expired ( 6,097 ) 91.91
Outstanding at December 31, 2024 29,849 99.65 </t>
        </is>
      </c>
    </row>
    <row r="6">
      <c r="A6" s="4" t="inlineStr">
        <is>
          <t>Summary of Non-vested Stock Option Activity</t>
        </is>
      </c>
      <c r="B6" s="4" t="inlineStr">
        <is>
          <t xml:space="preserve">A summary of the Company's non-vested stock option activity during the years ended December 31, 2024 and 2023 follows:
Options Weighted Average Exercise Price
Outstanding at December 31, 2022 11,486 $ 117.25
Vested ( 5,435 ) 112.39
Forfeited or expired ( 1,127 ) 113.21
Outstanding at December 31, 2023 4,924 123.50
Vested ( 3,365 ) 123.22
Forfeited or expired ( 389 ) 123.84
Outstanding at December 31, 2024 1,170 124.20 </t>
        </is>
      </c>
    </row>
    <row r="7">
      <c r="A7" s="4" t="inlineStr">
        <is>
          <t>Summary of Restricted Stock Units</t>
        </is>
      </c>
      <c r="B7" s="4" t="inlineStr">
        <is>
          <t xml:space="preserve">The following table sets forth a summary of restricted stock units and related information for the periods presented:
Awards Weighted Average Fair Value
Outstanding at December 31, 2022 — $ —
Granted 1,157,207 5.26
Acquired 66,931 5.71
Vested ( 261,939 ) 5.71
Forfeited or expired ( 8,554 ) 5.71
Outstanding at December 31, 2023 953,645 5.16
Granted 1,553,920 0.90
Vested ( 298,520 ) 5.27
Forfeited or expired ( 56,949 ) 5.71
Outstanding at December 31, 2024 2,152,096 2.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6" t="n">
        <v>142905</v>
      </c>
      <c r="C4" s="6" t="n">
        <v>184653</v>
      </c>
    </row>
    <row r="5">
      <c r="A5" s="4" t="inlineStr">
        <is>
          <t>Cost of revenue (excluding depreciation and amortization)</t>
        </is>
      </c>
      <c r="B5" s="5" t="n">
        <v>111346</v>
      </c>
      <c r="C5" s="5" t="n">
        <v>146772</v>
      </c>
    </row>
    <row r="6">
      <c r="A6" s="4" t="inlineStr">
        <is>
          <t>Gross profit</t>
        </is>
      </c>
      <c r="B6" s="5" t="n">
        <v>31559</v>
      </c>
      <c r="C6" s="5" t="n">
        <v>37881</v>
      </c>
    </row>
    <row r="7">
      <c r="A7" s="3" t="inlineStr">
        <is>
          <t>Operating expenses:</t>
        </is>
      </c>
      <c r="B7" s="4" t="inlineStr">
        <is>
          <t xml:space="preserve"> </t>
        </is>
      </c>
      <c r="C7" s="4" t="inlineStr">
        <is>
          <t xml:space="preserve"> </t>
        </is>
      </c>
    </row>
    <row r="8">
      <c r="A8" s="4" t="inlineStr">
        <is>
          <t>Research and development</t>
        </is>
      </c>
      <c r="B8" s="5" t="n">
        <v>13932</v>
      </c>
      <c r="C8" s="5" t="n">
        <v>16907</v>
      </c>
    </row>
    <row r="9">
      <c r="A9" s="4" t="inlineStr">
        <is>
          <t>Sales and marketing</t>
        </is>
      </c>
      <c r="B9" s="5" t="n">
        <v>5870</v>
      </c>
      <c r="C9" s="5" t="n">
        <v>5065</v>
      </c>
    </row>
    <row r="10">
      <c r="A10" s="4" t="inlineStr">
        <is>
          <t>Operations and support</t>
        </is>
      </c>
      <c r="B10" s="5" t="n">
        <v>13436</v>
      </c>
      <c r="C10" s="5" t="n">
        <v>24355</v>
      </c>
    </row>
    <row r="11">
      <c r="A11" s="4" t="inlineStr">
        <is>
          <t>General and administrative</t>
        </is>
      </c>
      <c r="B11" s="5" t="n">
        <v>21288</v>
      </c>
      <c r="C11" s="5" t="n">
        <v>36668</v>
      </c>
    </row>
    <row r="12">
      <c r="A12" s="4" t="inlineStr">
        <is>
          <t>Depreciation and amortization</t>
        </is>
      </c>
      <c r="B12" s="5" t="n">
        <v>4227</v>
      </c>
      <c r="C12" s="5" t="n">
        <v>990</v>
      </c>
    </row>
    <row r="13">
      <c r="A13" s="4" t="inlineStr">
        <is>
          <t>Total operating expenses</t>
        </is>
      </c>
      <c r="B13" s="5" t="n">
        <v>58753</v>
      </c>
      <c r="C13" s="5" t="n">
        <v>83985</v>
      </c>
    </row>
    <row r="14">
      <c r="A14" s="4" t="inlineStr">
        <is>
          <t>Operating loss</t>
        </is>
      </c>
      <c r="B14" s="5" t="n">
        <v>-27194</v>
      </c>
      <c r="C14" s="5" t="n">
        <v>-46104</v>
      </c>
    </row>
    <row r="15">
      <c r="A15" s="3" t="inlineStr">
        <is>
          <t>Other income (expense), net:</t>
        </is>
      </c>
      <c r="B15" s="4" t="inlineStr">
        <is>
          <t xml:space="preserve"> </t>
        </is>
      </c>
      <c r="C15" s="4" t="inlineStr">
        <is>
          <t xml:space="preserve"> </t>
        </is>
      </c>
    </row>
    <row r="16">
      <c r="A16" s="4" t="inlineStr">
        <is>
          <t>Interest expense</t>
        </is>
      </c>
      <c r="B16" s="5" t="n">
        <v>-14232</v>
      </c>
      <c r="C16" s="5" t="n">
        <v>-46800</v>
      </c>
    </row>
    <row r="17">
      <c r="A17" s="4" t="inlineStr">
        <is>
          <t>Interest income</t>
        </is>
      </c>
      <c r="B17" s="5" t="n">
        <v>1045</v>
      </c>
      <c r="C17" s="5" t="n">
        <v>509</v>
      </c>
    </row>
    <row r="18">
      <c r="A18" s="4" t="inlineStr">
        <is>
          <t>Change in fair value of derivative liability</t>
        </is>
      </c>
      <c r="B18" s="4" t="inlineStr">
        <is>
          <t xml:space="preserve"> </t>
        </is>
      </c>
      <c r="C18" s="5" t="n">
        <v>32562</v>
      </c>
    </row>
    <row r="19">
      <c r="A19" s="4" t="inlineStr">
        <is>
          <t>Change in fair value of warrant liability</t>
        </is>
      </c>
      <c r="B19" s="4" t="inlineStr">
        <is>
          <t xml:space="preserve"> </t>
        </is>
      </c>
      <c r="C19" s="5" t="n">
        <v>10731</v>
      </c>
    </row>
    <row r="20">
      <c r="A20" s="4" t="inlineStr">
        <is>
          <t>Change in fair value of contingent purchase consideration</t>
        </is>
      </c>
      <c r="B20" s="5" t="n">
        <v>1692</v>
      </c>
      <c r="C20" s="5" t="n">
        <v>1615</v>
      </c>
    </row>
    <row r="21">
      <c r="A21" s="4" t="inlineStr">
        <is>
          <t>Warrant expense</t>
        </is>
      </c>
      <c r="B21" s="4" t="inlineStr">
        <is>
          <t xml:space="preserve"> </t>
        </is>
      </c>
      <c r="C21" s="5" t="n">
        <v>-1047</v>
      </c>
    </row>
    <row r="22">
      <c r="A22" s="4" t="inlineStr">
        <is>
          <t>Gain (loss) on debt extinguishment</t>
        </is>
      </c>
      <c r="B22" s="5" t="n">
        <v>-1405</v>
      </c>
      <c r="C22" s="5" t="n">
        <v>46947</v>
      </c>
    </row>
    <row r="23">
      <c r="A23" s="4" t="inlineStr">
        <is>
          <t>Bargain purchase gain</t>
        </is>
      </c>
      <c r="B23" s="4" t="inlineStr">
        <is>
          <t xml:space="preserve"> </t>
        </is>
      </c>
      <c r="C23" s="5" t="n">
        <v>73410</v>
      </c>
    </row>
    <row r="24">
      <c r="A24" s="4" t="inlineStr">
        <is>
          <t>Loss on divestiture</t>
        </is>
      </c>
      <c r="B24" s="5" t="n">
        <v>-3290</v>
      </c>
      <c r="C24" s="4" t="inlineStr">
        <is>
          <t xml:space="preserve"> </t>
        </is>
      </c>
    </row>
    <row r="25">
      <c r="A25" s="4" t="inlineStr">
        <is>
          <t>Foreign exchange gain (loss)</t>
        </is>
      </c>
      <c r="B25" s="5" t="n">
        <v>604</v>
      </c>
      <c r="C25" s="5" t="n">
        <v>766</v>
      </c>
    </row>
    <row r="26">
      <c r="A26" s="4" t="inlineStr">
        <is>
          <t>Total other income (expense), net</t>
        </is>
      </c>
      <c r="B26" s="5" t="n">
        <v>-15586</v>
      </c>
      <c r="C26" s="5" t="n">
        <v>118693</v>
      </c>
    </row>
    <row r="27">
      <c r="A27" s="4" t="inlineStr">
        <is>
          <t>Income (loss) before income taxes</t>
        </is>
      </c>
      <c r="B27" s="5" t="n">
        <v>-42780</v>
      </c>
      <c r="C27" s="5" t="n">
        <v>72589</v>
      </c>
    </row>
    <row r="28">
      <c r="A28" s="4" t="inlineStr">
        <is>
          <t>Provision (benefit) for income taxes</t>
        </is>
      </c>
      <c r="B28" s="5" t="n">
        <v>1247</v>
      </c>
      <c r="C28" s="5" t="n">
        <v>-2140</v>
      </c>
    </row>
    <row r="29">
      <c r="A29" s="4" t="inlineStr">
        <is>
          <t>Net income (loss) attributable to common stockholders</t>
        </is>
      </c>
      <c r="B29" s="5" t="n">
        <v>-44027</v>
      </c>
      <c r="C29" s="5" t="n">
        <v>74729</v>
      </c>
    </row>
    <row r="30">
      <c r="A30" s="3" t="inlineStr">
        <is>
          <t>Other comprehensive income (loss):</t>
        </is>
      </c>
      <c r="B30" s="4" t="inlineStr">
        <is>
          <t xml:space="preserve"> </t>
        </is>
      </c>
      <c r="C30" s="4" t="inlineStr">
        <is>
          <t xml:space="preserve"> </t>
        </is>
      </c>
    </row>
    <row r="31">
      <c r="A31" s="4" t="inlineStr">
        <is>
          <t>Foreign currency translations adjustments</t>
        </is>
      </c>
      <c r="B31" s="5" t="n">
        <v>630</v>
      </c>
      <c r="C31" s="5" t="n">
        <v>-630</v>
      </c>
    </row>
    <row r="32">
      <c r="A32" s="4" t="inlineStr">
        <is>
          <t>Unrealized gains (losses) on marketable securities</t>
        </is>
      </c>
      <c r="B32" s="5" t="n">
        <v>-70</v>
      </c>
      <c r="C32" s="5" t="n">
        <v>70</v>
      </c>
    </row>
    <row r="33">
      <c r="A33" s="4" t="inlineStr">
        <is>
          <t>Other comprehensive income (loss)</t>
        </is>
      </c>
      <c r="B33" s="5" t="n">
        <v>560</v>
      </c>
      <c r="C33" s="5" t="n">
        <v>-560</v>
      </c>
    </row>
    <row r="34">
      <c r="A34" s="4" t="inlineStr">
        <is>
          <t>Comprehensive income (loss)</t>
        </is>
      </c>
      <c r="B34" s="6" t="n">
        <v>-43467</v>
      </c>
      <c r="C34" s="6" t="n">
        <v>74169</v>
      </c>
    </row>
    <row r="35">
      <c r="A35" s="3" t="inlineStr">
        <is>
          <t>Earnings (loss) per share attributable to common stockholders:</t>
        </is>
      </c>
      <c r="B35" s="4" t="inlineStr">
        <is>
          <t xml:space="preserve"> </t>
        </is>
      </c>
      <c r="C35" s="4" t="inlineStr">
        <is>
          <t xml:space="preserve"> </t>
        </is>
      </c>
    </row>
    <row r="36">
      <c r="A36" s="4" t="inlineStr">
        <is>
          <t>Basic</t>
        </is>
      </c>
      <c r="B36" s="8" t="n">
        <v>-3.28</v>
      </c>
      <c r="C36" s="8" t="n">
        <v>26.98</v>
      </c>
    </row>
    <row r="37">
      <c r="A37" s="4" t="inlineStr">
        <is>
          <t>Diluted</t>
        </is>
      </c>
      <c r="B37" s="8" t="n">
        <v>-3.28</v>
      </c>
      <c r="C37" s="8" t="n">
        <v>25.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details of basic and diluted earnings per share:
Year Ended December 31,
2024 2023
Net income (loss) $ ( 44,027 ) $ 74,729
Weighted average shares outstanding, basic 13,422,255 2,770,190
Effect of dilutive stock options, RSUs, and warrants — 176,257
Weighted average shares outstanding, diluted 13,422,255 2,946,447
Earnings (loss) per share, basic $ ( 3.28 ) $ 26.98
Earnings (loss) per share, diluted $ ( 3.28 ) $ 25.36
Anti-dilutive shares excluded 910,129 45,4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Loss) Before Income Taxes</t>
        </is>
      </c>
      <c r="B4" s="4" t="inlineStr">
        <is>
          <t xml:space="preserve">The Company’s income (loss) before income taxes was generated from the following sources:
Year Ended December 31,
2024 2023
Domestic $ ( 37,456 ) $ 75,799
Foreign ( 5,324 ) ( 3,210 )
Income (loss) before incomes taxes $ ( 42,780 ) $ 72,589 </t>
        </is>
      </c>
    </row>
    <row r="5">
      <c r="A5" s="4" t="inlineStr">
        <is>
          <t>Components of Provision (benefit) for Income Taxes</t>
        </is>
      </c>
      <c r="B5" s="4" t="inlineStr">
        <is>
          <t>The following table sets forth the components of the provision (benefit) for income taxes:
Year Ended December 31,
2024 2023
Current income taxes:
Federal $ 1,238 $ 153
State ( 14 ) —
Foreign 23 —
Total current income taxes 1,247 153
Deferred income taxes:
Federal — ( 1,915 )
State — ( 378 )
Foreign — —
Total deferred income taxes — ( 2,293 )
Provision (benefit) for income taxes $ 1,247 $ ( 2,140 )</t>
        </is>
      </c>
    </row>
    <row r="6">
      <c r="A6" s="4" t="inlineStr">
        <is>
          <t>Reconciliation Between the Federal Statutory Income Tax Rate and Effective Tax Rate</t>
        </is>
      </c>
      <c r="B6" s="4" t="inlineStr">
        <is>
          <t>The following table sets forth the reconciliation between the federal statutory income tax rate and the effective tax rate:
Year Ended December 31,
2024 2023
Federal statutory rate 21.00 % 21.00 %
State income taxes, net of federal income tax benefit 3.99 % ( 3.27 )%
Foreign taxes ( 0.01 )% ( 0.58 )%
Permanent differences ( 2.10 )% ( 36.95 )%
Changes in tax rates 0.44 % 0.03 %
Foreign rate differential 4.70 % ( 0.53 )%
Change in valuation allowance ( 30.46 )% 16.81 %
Other ( 0.42 )% 0.54 %
Effective tax rate ( 2.86 )% ( 2.95 )%</t>
        </is>
      </c>
    </row>
    <row r="7">
      <c r="A7" s="4" t="inlineStr">
        <is>
          <t>Significant Deferred Tax Assets and Liabilities</t>
        </is>
      </c>
      <c r="B7" s="4" t="inlineStr">
        <is>
          <t xml:space="preserve">Significant components of the Company’s deferred tax assets and liabilities at December 31, 2024 and 2023 are as follows:
As of December 31,
2024 2023
Deferred tax assets (liabilities):
Depreciation and amortization $ 360 $ ( 857 )
Stock-based compensation 768 349
Unrealized gain (loss) ( 18 ) 98
Accrued expenses 692 607
Charitable contributions 24 24
Capitalized R&amp;D expenditures 3,504 3,450
Right of use assets / lease liability 25 76
Interest expense 14,585 10,170
State taxes 1 2
Federal and state net operating loss carryforward 92,043 94,121
Total net deferred tax assets 111,984 108,040
Less valuation allowance ( 111,984 ) ( 108,040 )
Net deferred tax assets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Operating Lease Cost</t>
        </is>
      </c>
      <c r="B4" s="4" t="inlineStr">
        <is>
          <t xml:space="preserve">Operating lease cost consists of the following:
Year Ended December 31,
2024 2023
Lease cost $ 1,101 $ 1,204
Sublease income ( 275 ) ( 275 )
$ 826 $ 929 </t>
        </is>
      </c>
    </row>
    <row r="5">
      <c r="A5" s="4" t="inlineStr">
        <is>
          <t>Summary of Maturity of Operating Lease Liabilities</t>
        </is>
      </c>
      <c r="B5" s="4" t="inlineStr">
        <is>
          <t xml:space="preserve">The maturity of operating lease liabilities is presented in the following table as of December 31, 2024:
2025 502
2026 284
2027 218
2028 —
2029 —
Total lease payments 1,004
Less imputed interest ( 92 )
Present value of lease liabilities $ 912 </t>
        </is>
      </c>
    </row>
    <row r="6">
      <c r="A6" s="4" t="inlineStr">
        <is>
          <t>Summary of Additional Information Relating to Company's Operating Leases</t>
        </is>
      </c>
      <c r="B6" s="4" t="inlineStr">
        <is>
          <t>Additional information relating to the Company’s operating leases follows:
December 31, December 31,
Weighted average remaining lease term (years) 2.2 3.8
Weighted average discount rate 9.0 % 1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al Information (Tables)</t>
        </is>
      </c>
      <c r="B1" s="2" t="inlineStr">
        <is>
          <t>12 Months Ended</t>
        </is>
      </c>
    </row>
    <row r="2">
      <c r="B2" s="2" t="inlineStr">
        <is>
          <t>Dec. 31, 2024</t>
        </is>
      </c>
    </row>
    <row r="3">
      <c r="A3" s="3" t="inlineStr">
        <is>
          <t>Segments, Geographical Areas [Abstract]</t>
        </is>
      </c>
      <c r="B3" s="4" t="inlineStr">
        <is>
          <t xml:space="preserve"> </t>
        </is>
      </c>
    </row>
    <row r="4">
      <c r="A4" s="4" t="inlineStr">
        <is>
          <t>Company Revenue in Different Geographic Locations</t>
        </is>
      </c>
      <c r="B4" s="4" t="inlineStr">
        <is>
          <t xml:space="preserve">Revenues attributed to the geographic location of the customers’ bill-to address were as follows:
Year Ended December 31,
2024 2023
Americas $ 140,658 $ 183,957
EMEA 2,131 665
APAC 116 31
$ 142,905 $ 184,6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32" customWidth="1" min="3" max="3"/>
    <col width="80" customWidth="1" min="4" max="4"/>
    <col width="22" customWidth="1" min="5" max="5"/>
    <col width="22" customWidth="1" min="6" max="6"/>
    <col width="22" customWidth="1" min="7" max="7"/>
  </cols>
  <sheetData>
    <row r="1">
      <c r="A1" s="1" t="inlineStr">
        <is>
          <t>Organization and Description of Business - Additional Information (Details) $ in Thousands</t>
        </is>
      </c>
      <c r="D1" s="2" t="inlineStr">
        <is>
          <t>12 Months Ended</t>
        </is>
      </c>
    </row>
    <row r="2">
      <c r="B2" s="2" t="inlineStr">
        <is>
          <t>Oct. 19, 2023 USD ($)</t>
        </is>
      </c>
      <c r="C2" s="2" t="inlineStr">
        <is>
          <t>Jul. 28, 2023</t>
        </is>
      </c>
      <c r="D2" s="2" t="inlineStr">
        <is>
          <t>Dec. 31, 2024 USD ($) Employee</t>
        </is>
      </c>
      <c r="E2" s="2" t="inlineStr">
        <is>
          <t>Dec. 31, 2023 USD ($)</t>
        </is>
      </c>
      <c r="F2" s="2" t="inlineStr">
        <is>
          <t>Dec. 31, 2022 USD ($)</t>
        </is>
      </c>
      <c r="G2" s="2" t="inlineStr">
        <is>
          <t>Jul. 31, 2022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description</t>
        </is>
      </c>
      <c r="B4" s="4" t="inlineStr">
        <is>
          <t xml:space="preserve"> </t>
        </is>
      </c>
      <c r="C4" s="4" t="inlineStr">
        <is>
          <t xml:space="preserve"> </t>
        </is>
      </c>
      <c r="D4" s="4" t="inlineStr">
        <is>
          <t xml:space="preserve">On July 28, 2023, the Company amended its Certificate of Incorporation to effect a 1-for-90 reverse stock split (the “Reverse Stock Split”) of its common stock (“Common Stock”) and Series C preferred stock. The Company has adjusted all periods presented for the effects of the stock split. </t>
        </is>
      </c>
      <c r="E4" s="4" t="inlineStr">
        <is>
          <t xml:space="preserve"> </t>
        </is>
      </c>
      <c r="F4" s="4" t="inlineStr">
        <is>
          <t xml:space="preserve"> </t>
        </is>
      </c>
      <c r="G4" s="4" t="inlineStr">
        <is>
          <t xml:space="preserve"> </t>
        </is>
      </c>
    </row>
    <row r="5">
      <c r="A5" s="4" t="inlineStr">
        <is>
          <t>Accumulated deficit</t>
        </is>
      </c>
      <c r="B5" s="4" t="inlineStr">
        <is>
          <t xml:space="preserve"> </t>
        </is>
      </c>
      <c r="C5" s="4" t="inlineStr">
        <is>
          <t xml:space="preserve"> </t>
        </is>
      </c>
      <c r="D5" s="6" t="n">
        <v>-198796</v>
      </c>
      <c r="E5" s="6" t="n">
        <v>-154769</v>
      </c>
      <c r="F5" s="4" t="inlineStr">
        <is>
          <t xml:space="preserve"> </t>
        </is>
      </c>
      <c r="G5" s="4" t="inlineStr">
        <is>
          <t xml:space="preserve"> </t>
        </is>
      </c>
    </row>
    <row r="6">
      <c r="A6" s="4" t="inlineStr">
        <is>
          <t>Operating loss</t>
        </is>
      </c>
      <c r="B6" s="4" t="inlineStr">
        <is>
          <t xml:space="preserve"> </t>
        </is>
      </c>
      <c r="C6" s="4" t="inlineStr">
        <is>
          <t xml:space="preserve"> </t>
        </is>
      </c>
      <c r="D6" s="6" t="n">
        <v>-27194</v>
      </c>
      <c r="E6" s="5" t="n">
        <v>-46104</v>
      </c>
      <c r="F6" s="4" t="inlineStr">
        <is>
          <t xml:space="preserve"> </t>
        </is>
      </c>
      <c r="G6" s="4" t="inlineStr">
        <is>
          <t xml:space="preserve"> </t>
        </is>
      </c>
    </row>
    <row r="7">
      <c r="A7" s="4" t="inlineStr">
        <is>
          <t>Decrease in number of employees | Employee</t>
        </is>
      </c>
      <c r="B7" s="4" t="inlineStr">
        <is>
          <t xml:space="preserve"> </t>
        </is>
      </c>
      <c r="C7" s="4" t="inlineStr">
        <is>
          <t xml:space="preserve"> </t>
        </is>
      </c>
      <c r="D7" s="5" t="n">
        <v>113</v>
      </c>
      <c r="E7" s="4" t="inlineStr">
        <is>
          <t xml:space="preserve"> </t>
        </is>
      </c>
      <c r="F7" s="4" t="inlineStr">
        <is>
          <t xml:space="preserve"> </t>
        </is>
      </c>
      <c r="G7" s="4" t="inlineStr">
        <is>
          <t xml:space="preserve"> </t>
        </is>
      </c>
    </row>
    <row r="8">
      <c r="A8" s="4" t="inlineStr">
        <is>
          <t>Percentage of decrease in employees</t>
        </is>
      </c>
      <c r="B8" s="4" t="inlineStr">
        <is>
          <t xml:space="preserve"> </t>
        </is>
      </c>
      <c r="C8" s="4" t="inlineStr">
        <is>
          <t xml:space="preserve"> </t>
        </is>
      </c>
      <c r="D8" s="9" t="n">
        <v>0.33</v>
      </c>
      <c r="E8" s="4" t="inlineStr">
        <is>
          <t xml:space="preserve"> </t>
        </is>
      </c>
      <c r="F8" s="4" t="inlineStr">
        <is>
          <t xml:space="preserve"> </t>
        </is>
      </c>
      <c r="G8" s="4" t="inlineStr">
        <is>
          <t xml:space="preserve"> </t>
        </is>
      </c>
    </row>
    <row r="9">
      <c r="A9" s="4" t="inlineStr">
        <is>
          <t>Restructuring charges</t>
        </is>
      </c>
      <c r="B9" s="4" t="inlineStr">
        <is>
          <t xml:space="preserve"> </t>
        </is>
      </c>
      <c r="C9" s="4" t="inlineStr">
        <is>
          <t xml:space="preserve"> </t>
        </is>
      </c>
      <c r="D9" s="6" t="n">
        <v>1756</v>
      </c>
      <c r="E9" s="4" t="inlineStr">
        <is>
          <t xml:space="preserve"> </t>
        </is>
      </c>
      <c r="F9" s="4" t="inlineStr">
        <is>
          <t xml:space="preserve"> </t>
        </is>
      </c>
      <c r="G9" s="4" t="inlineStr">
        <is>
          <t xml:space="preserve"> </t>
        </is>
      </c>
    </row>
    <row r="10">
      <c r="A10" s="4" t="inlineStr">
        <is>
          <t>Restructuring Charges, Statement of Income or Comprehensive Income [Extensible Enumeration]</t>
        </is>
      </c>
      <c r="B10" s="4" t="inlineStr">
        <is>
          <t xml:space="preserve"> </t>
        </is>
      </c>
      <c r="C10" s="4" t="inlineStr">
        <is>
          <t xml:space="preserve"> </t>
        </is>
      </c>
      <c r="D10" s="4" t="inlineStr">
        <is>
          <t>Operating Expenses</t>
        </is>
      </c>
      <c r="E10" s="4" t="inlineStr">
        <is>
          <t xml:space="preserve"> </t>
        </is>
      </c>
      <c r="F10" s="4" t="inlineStr">
        <is>
          <t xml:space="preserve"> </t>
        </is>
      </c>
      <c r="G10" s="4" t="inlineStr">
        <is>
          <t xml:space="preserve"> </t>
        </is>
      </c>
    </row>
    <row r="11">
      <c r="A11" s="4" t="inlineStr">
        <is>
          <t>Cash, cash equivalents and restricted cash</t>
        </is>
      </c>
      <c r="B11" s="4" t="inlineStr">
        <is>
          <t xml:space="preserve"> </t>
        </is>
      </c>
      <c r="C11" s="4" t="inlineStr">
        <is>
          <t xml:space="preserve"> </t>
        </is>
      </c>
      <c r="D11" s="6" t="n">
        <v>14179</v>
      </c>
      <c r="E11" s="5" t="n">
        <v>38256</v>
      </c>
      <c r="F11" s="6" t="n">
        <v>7407</v>
      </c>
      <c r="G11" s="4" t="inlineStr">
        <is>
          <t xml:space="preserve"> </t>
        </is>
      </c>
    </row>
    <row r="12">
      <c r="A12" s="4" t="inlineStr">
        <is>
          <t>Principal debt balance</t>
        </is>
      </c>
      <c r="B12" s="4" t="inlineStr">
        <is>
          <t xml:space="preserve"> </t>
        </is>
      </c>
      <c r="C12" s="4" t="inlineStr">
        <is>
          <t xml:space="preserve"> </t>
        </is>
      </c>
      <c r="D12" s="5" t="n">
        <v>54257</v>
      </c>
      <c r="E12" s="5" t="n">
        <v>71757</v>
      </c>
      <c r="F12" s="4" t="inlineStr">
        <is>
          <t xml:space="preserve"> </t>
        </is>
      </c>
      <c r="G12" s="4" t="inlineStr">
        <is>
          <t xml:space="preserve"> </t>
        </is>
      </c>
    </row>
    <row r="13">
      <c r="A13" s="4" t="inlineStr">
        <is>
          <t>2022 Convertible Promissory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settled in common stock</t>
        </is>
      </c>
      <c r="B15" s="6" t="n">
        <v>304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debt balance</t>
        </is>
      </c>
      <c r="B16" s="4" t="inlineStr">
        <is>
          <t xml:space="preserve"> </t>
        </is>
      </c>
      <c r="C16" s="4" t="inlineStr">
        <is>
          <t xml:space="preserve"> </t>
        </is>
      </c>
      <c r="D16" s="6" t="n">
        <v>4257</v>
      </c>
      <c r="E16" s="6" t="n">
        <v>4257</v>
      </c>
      <c r="F16" s="4" t="inlineStr">
        <is>
          <t xml:space="preserve"> </t>
        </is>
      </c>
      <c r="G16" s="6" t="n">
        <v>30000</v>
      </c>
    </row>
    <row r="17">
      <c r="A17" s="4" t="inlineStr">
        <is>
          <t>Otonom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cash equivalents</t>
        </is>
      </c>
      <c r="B19" s="6" t="n">
        <v>4471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rse stock split, description</t>
        </is>
      </c>
      <c r="B22" s="4" t="inlineStr">
        <is>
          <t xml:space="preserve"> </t>
        </is>
      </c>
      <c r="C22" s="4" t="inlineStr">
        <is>
          <t xml:space="preserve">a 1-for-90 reverse stock split </t>
        </is>
      </c>
      <c r="D22" s="4" t="inlineStr">
        <is>
          <t xml:space="preserve"> </t>
        </is>
      </c>
      <c r="E22" s="4" t="inlineStr">
        <is>
          <t xml:space="preserve"> </t>
        </is>
      </c>
      <c r="F22" s="4" t="inlineStr">
        <is>
          <t xml:space="preserve"> </t>
        </is>
      </c>
      <c r="G22" s="4" t="inlineStr">
        <is>
          <t xml:space="preserve"> </t>
        </is>
      </c>
    </row>
    <row r="23">
      <c r="A23" s="4" t="inlineStr">
        <is>
          <t>Reverse stock split ratio</t>
        </is>
      </c>
      <c r="B23" s="4" t="inlineStr">
        <is>
          <t xml:space="preserve"> </t>
        </is>
      </c>
      <c r="C23" s="10" t="n">
        <v>0.01</v>
      </c>
      <c r="D23" s="4" t="inlineStr">
        <is>
          <t xml:space="preserve"> </t>
        </is>
      </c>
      <c r="E23" s="4" t="inlineStr">
        <is>
          <t xml:space="preserve"> </t>
        </is>
      </c>
      <c r="F23" s="4" t="inlineStr">
        <is>
          <t xml:space="preserve"> </t>
        </is>
      </c>
      <c r="G23" s="4" t="inlineStr">
        <is>
          <t xml:space="preserve"> </t>
        </is>
      </c>
    </row>
    <row r="24">
      <c r="A24" s="4" t="inlineStr">
        <is>
          <t>Series C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rse stock split, description</t>
        </is>
      </c>
      <c r="B26" s="4" t="inlineStr">
        <is>
          <t xml:space="preserve"> </t>
        </is>
      </c>
      <c r="C26" s="4" t="inlineStr">
        <is>
          <t xml:space="preserve">a 1-for-90 reverse stock split </t>
        </is>
      </c>
      <c r="D26" s="4" t="inlineStr">
        <is>
          <t xml:space="preserve"> </t>
        </is>
      </c>
      <c r="E26" s="4" t="inlineStr">
        <is>
          <t xml:space="preserve"> </t>
        </is>
      </c>
      <c r="F26" s="4" t="inlineStr">
        <is>
          <t xml:space="preserve"> </t>
        </is>
      </c>
      <c r="G26" s="4" t="inlineStr">
        <is>
          <t xml:space="preserve"> </t>
        </is>
      </c>
    </row>
    <row r="27">
      <c r="A27" s="4" t="inlineStr">
        <is>
          <t>Reverse stock split ratio</t>
        </is>
      </c>
      <c r="B27" s="4" t="inlineStr">
        <is>
          <t xml:space="preserve"> </t>
        </is>
      </c>
      <c r="C27" s="10" t="n">
        <v>0.01</v>
      </c>
      <c r="D27" s="4" t="inlineStr">
        <is>
          <t xml:space="preserve"> </t>
        </is>
      </c>
      <c r="E27" s="4" t="inlineStr">
        <is>
          <t xml:space="preserve"> </t>
        </is>
      </c>
      <c r="F27" s="4" t="inlineStr">
        <is>
          <t xml:space="preserve"> </t>
        </is>
      </c>
      <c r="G27"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4 USD ($) Segment</t>
        </is>
      </c>
      <c r="C2" s="2" t="inlineStr">
        <is>
          <t>Dec. 31, 2023 USD ($)</t>
        </is>
      </c>
      <c r="D2" s="2" t="inlineStr">
        <is>
          <t>Jan. 01,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llowance for expected losses</t>
        </is>
      </c>
      <c r="B4" s="6" t="n">
        <v>747000</v>
      </c>
      <c r="C4" s="6" t="n">
        <v>27000</v>
      </c>
      <c r="D4" s="6" t="n">
        <v>338000</v>
      </c>
    </row>
    <row r="5">
      <c r="A5" s="4" t="inlineStr">
        <is>
          <t>Accounts receivable</t>
        </is>
      </c>
      <c r="B5" s="4" t="inlineStr">
        <is>
          <t xml:space="preserve"> </t>
        </is>
      </c>
      <c r="C5" s="4" t="inlineStr">
        <is>
          <t xml:space="preserve"> </t>
        </is>
      </c>
      <c r="D5" s="6" t="n">
        <v>33966000</v>
      </c>
    </row>
    <row r="6">
      <c r="A6" s="4" t="inlineStr">
        <is>
          <t>Impairment charges on long-lived assets</t>
        </is>
      </c>
      <c r="B6" s="6" t="n">
        <v>0</v>
      </c>
      <c r="C6" s="5" t="n">
        <v>0</v>
      </c>
      <c r="D6" s="4" t="inlineStr">
        <is>
          <t xml:space="preserve"> </t>
        </is>
      </c>
    </row>
    <row r="7">
      <c r="A7" s="4" t="inlineStr">
        <is>
          <t>Estimated useful life (in years)</t>
        </is>
      </c>
      <c r="B7" s="4" t="inlineStr">
        <is>
          <t>4 years</t>
        </is>
      </c>
      <c r="C7" s="4" t="inlineStr">
        <is>
          <t xml:space="preserve"> </t>
        </is>
      </c>
      <c r="D7" s="4" t="inlineStr">
        <is>
          <t xml:space="preserve"> </t>
        </is>
      </c>
    </row>
    <row r="8">
      <c r="A8" s="4" t="inlineStr">
        <is>
          <t>Capitalized Software, amortization expense</t>
        </is>
      </c>
      <c r="B8" s="6" t="n">
        <v>810000</v>
      </c>
      <c r="C8" s="5" t="n">
        <v>887000</v>
      </c>
      <c r="D8" s="4" t="inlineStr">
        <is>
          <t xml:space="preserve"> </t>
        </is>
      </c>
    </row>
    <row r="9">
      <c r="A9" s="4" t="inlineStr">
        <is>
          <t>Impairment loss</t>
        </is>
      </c>
      <c r="B9" s="6" t="n">
        <v>0</v>
      </c>
      <c r="C9" s="5" t="n">
        <v>0</v>
      </c>
      <c r="D9" s="4" t="inlineStr">
        <is>
          <t xml:space="preserve"> </t>
        </is>
      </c>
    </row>
    <row r="10">
      <c r="A10" s="4" t="inlineStr">
        <is>
          <t>Present value of cashflow modification of debt instrument percentage</t>
        </is>
      </c>
      <c r="B10" s="9" t="n">
        <v>0.1</v>
      </c>
      <c r="C10" s="4" t="inlineStr">
        <is>
          <t xml:space="preserve"> </t>
        </is>
      </c>
      <c r="D10" s="4" t="inlineStr">
        <is>
          <t xml:space="preserve"> </t>
        </is>
      </c>
    </row>
    <row r="11">
      <c r="A11" s="4" t="inlineStr">
        <is>
          <t>Advertising costs</t>
        </is>
      </c>
      <c r="B11" s="6" t="n">
        <v>170000</v>
      </c>
      <c r="C11" s="6" t="n">
        <v>181000</v>
      </c>
      <c r="D11" s="4" t="inlineStr">
        <is>
          <t xml:space="preserve"> </t>
        </is>
      </c>
    </row>
    <row r="12">
      <c r="A12" s="4" t="inlineStr">
        <is>
          <t>Number of operating segment | Segment</t>
        </is>
      </c>
      <c r="B12" s="5" t="n">
        <v>1</v>
      </c>
      <c r="C12" s="4" t="inlineStr">
        <is>
          <t xml:space="preserve"> </t>
        </is>
      </c>
      <c r="D12" s="4" t="inlineStr">
        <is>
          <t xml:space="preserve"> </t>
        </is>
      </c>
    </row>
    <row r="13">
      <c r="A13" s="4" t="inlineStr">
        <is>
          <t>ASU 2023-07</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Change in accounting principle, ASU, Adopted [true false]</t>
        </is>
      </c>
      <c r="B15" s="4" t="inlineStr">
        <is>
          <t>true</t>
        </is>
      </c>
      <c r="C15" s="4" t="inlineStr">
        <is>
          <t xml:space="preserve"> </t>
        </is>
      </c>
      <c r="D15" s="4" t="inlineStr">
        <is>
          <t xml:space="preserve"> </t>
        </is>
      </c>
    </row>
    <row r="16">
      <c r="A16" s="4" t="inlineStr">
        <is>
          <t>Customer Concentration Risk | Four Customers | Accounts Receivable</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Concentration Risk, Percentage</t>
        </is>
      </c>
      <c r="B18" s="9" t="n">
        <v>0.71</v>
      </c>
      <c r="C18" s="4" t="inlineStr">
        <is>
          <t xml:space="preserve"> </t>
        </is>
      </c>
      <c r="D18" s="4" t="inlineStr">
        <is>
          <t xml:space="preserve"> </t>
        </is>
      </c>
    </row>
    <row r="19">
      <c r="A19" s="4" t="inlineStr">
        <is>
          <t>Customer Concentration Risk | Two Customers | Revenue</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Concentration Risk, Percentage</t>
        </is>
      </c>
      <c r="B21" s="9" t="n">
        <v>0.49</v>
      </c>
      <c r="C21" s="4" t="inlineStr">
        <is>
          <t xml:space="preserve"> </t>
        </is>
      </c>
      <c r="D21" s="4" t="inlineStr">
        <is>
          <t xml:space="preserve"> </t>
        </is>
      </c>
    </row>
    <row r="22">
      <c r="A22" s="4" t="inlineStr">
        <is>
          <t>Customer Concentration Risk | Three Customers | Revenue</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Concentration Risk, Percentage</t>
        </is>
      </c>
      <c r="B24" s="4" t="inlineStr">
        <is>
          <t xml:space="preserve"> </t>
        </is>
      </c>
      <c r="C24" s="9" t="n">
        <v>0.64</v>
      </c>
      <c r="D24" s="4" t="inlineStr">
        <is>
          <t xml:space="preserve"> </t>
        </is>
      </c>
    </row>
    <row r="25">
      <c r="A25" s="4" t="inlineStr">
        <is>
          <t>Customer Concentration Risk | Three Customers | Accounts Receivable</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Concentration Risk, Percentage</t>
        </is>
      </c>
      <c r="B27" s="4" t="inlineStr">
        <is>
          <t xml:space="preserve"> </t>
        </is>
      </c>
      <c r="C27" s="9" t="n">
        <v>0.5600000000000001</v>
      </c>
      <c r="D27" s="4" t="inlineStr">
        <is>
          <t xml:space="preserve"> </t>
        </is>
      </c>
    </row>
    <row r="28">
      <c r="A28" s="4" t="inlineStr">
        <is>
          <t>Convertible Promissory Notes and Term Loans</t>
        </is>
      </c>
      <c r="B28" s="4" t="inlineStr">
        <is>
          <t xml:space="preserve"> </t>
        </is>
      </c>
      <c r="C28" s="4" t="inlineStr">
        <is>
          <t xml:space="preserve"> </t>
        </is>
      </c>
      <c r="D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row>
    <row r="30">
      <c r="A30" s="4" t="inlineStr">
        <is>
          <t>Capitalized financing fees</t>
        </is>
      </c>
      <c r="B30" s="6" t="n">
        <v>566000</v>
      </c>
      <c r="C30" s="6" t="n">
        <v>291000</v>
      </c>
      <c r="D30" s="4" t="inlineStr">
        <is>
          <t xml:space="preserve"> </t>
        </is>
      </c>
    </row>
    <row r="31">
      <c r="A31" s="4" t="inlineStr">
        <is>
          <t>Convertible Promissory Notes and Term Loans | Interest Expense</t>
        </is>
      </c>
      <c r="B31" s="4" t="inlineStr">
        <is>
          <t xml:space="preserve"> </t>
        </is>
      </c>
      <c r="C31" s="4" t="inlineStr">
        <is>
          <t xml:space="preserve"> </t>
        </is>
      </c>
      <c r="D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row>
    <row r="33">
      <c r="A33" s="4" t="inlineStr">
        <is>
          <t>Amortization of deferred financing fees</t>
        </is>
      </c>
      <c r="B33" s="6" t="n">
        <v>673000</v>
      </c>
      <c r="C33" s="5" t="n">
        <v>1193000</v>
      </c>
      <c r="D33" s="4" t="inlineStr">
        <is>
          <t xml:space="preserve"> </t>
        </is>
      </c>
    </row>
    <row r="34">
      <c r="A34" s="4" t="inlineStr">
        <is>
          <t>Capitalized Software</t>
        </is>
      </c>
      <c r="B34" s="4" t="inlineStr">
        <is>
          <t xml:space="preserve"> </t>
        </is>
      </c>
      <c r="C34" s="4" t="inlineStr">
        <is>
          <t xml:space="preserve"> </t>
        </is>
      </c>
      <c r="D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row>
    <row r="36">
      <c r="A36" s="4" t="inlineStr">
        <is>
          <t>Estimated useful life (in years)</t>
        </is>
      </c>
      <c r="B36" s="4" t="inlineStr">
        <is>
          <t>3 years</t>
        </is>
      </c>
      <c r="C36" s="4" t="inlineStr">
        <is>
          <t xml:space="preserve"> </t>
        </is>
      </c>
      <c r="D36" s="4" t="inlineStr">
        <is>
          <t xml:space="preserve"> </t>
        </is>
      </c>
    </row>
    <row r="37">
      <c r="A37" s="4" t="inlineStr">
        <is>
          <t>Amortization expense</t>
        </is>
      </c>
      <c r="B37" s="6" t="n">
        <v>810000</v>
      </c>
      <c r="C37" s="6" t="n">
        <v>0</v>
      </c>
      <c r="D37" s="4" t="inlineStr">
        <is>
          <t xml:space="preserve"> </t>
        </is>
      </c>
    </row>
    <row r="38">
      <c r="A38" s="4" t="inlineStr">
        <is>
          <t>Minimum</t>
        </is>
      </c>
      <c r="B38" s="4" t="inlineStr">
        <is>
          <t xml:space="preserve"> </t>
        </is>
      </c>
      <c r="C38" s="4" t="inlineStr">
        <is>
          <t xml:space="preserve"> </t>
        </is>
      </c>
      <c r="D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row>
    <row r="40">
      <c r="A40" s="4" t="inlineStr">
        <is>
          <t>Estimated asset lives</t>
        </is>
      </c>
      <c r="B40" s="4" t="inlineStr">
        <is>
          <t>15 months</t>
        </is>
      </c>
      <c r="C40" s="4" t="inlineStr">
        <is>
          <t xml:space="preserve"> </t>
        </is>
      </c>
      <c r="D40" s="4" t="inlineStr">
        <is>
          <t xml:space="preserve"> </t>
        </is>
      </c>
    </row>
    <row r="41">
      <c r="A41" s="4" t="inlineStr">
        <is>
          <t>Minimum | Acquired Technology</t>
        </is>
      </c>
      <c r="B41" s="4" t="inlineStr">
        <is>
          <t xml:space="preserve"> </t>
        </is>
      </c>
      <c r="C41" s="4" t="inlineStr">
        <is>
          <t xml:space="preserve"> </t>
        </is>
      </c>
      <c r="D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row>
    <row r="43">
      <c r="A43" s="4" t="inlineStr">
        <is>
          <t>Estimated useful life (in years)</t>
        </is>
      </c>
      <c r="B43" s="4" t="inlineStr">
        <is>
          <t>2 years</t>
        </is>
      </c>
      <c r="C43" s="4" t="inlineStr">
        <is>
          <t xml:space="preserve"> </t>
        </is>
      </c>
      <c r="D43" s="4" t="inlineStr">
        <is>
          <t xml:space="preserve"> </t>
        </is>
      </c>
    </row>
    <row r="44">
      <c r="A44" s="4" t="inlineStr">
        <is>
          <t>Maximum</t>
        </is>
      </c>
      <c r="B44" s="4" t="inlineStr">
        <is>
          <t xml:space="preserve"> </t>
        </is>
      </c>
      <c r="C44" s="4" t="inlineStr">
        <is>
          <t xml:space="preserve"> </t>
        </is>
      </c>
      <c r="D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row>
    <row r="46">
      <c r="A46" s="4" t="inlineStr">
        <is>
          <t>Estimated asset lives</t>
        </is>
      </c>
      <c r="B46" s="4" t="inlineStr">
        <is>
          <t>60 months</t>
        </is>
      </c>
      <c r="C46" s="4" t="inlineStr">
        <is>
          <t xml:space="preserve"> </t>
        </is>
      </c>
      <c r="D46" s="4" t="inlineStr">
        <is>
          <t xml:space="preserve"> </t>
        </is>
      </c>
    </row>
    <row r="47">
      <c r="A47" s="4" t="inlineStr">
        <is>
          <t>Maximum | Acquired Technology</t>
        </is>
      </c>
      <c r="B47" s="4" t="inlineStr">
        <is>
          <t xml:space="preserve"> </t>
        </is>
      </c>
      <c r="C47" s="4" t="inlineStr">
        <is>
          <t xml:space="preserve"> </t>
        </is>
      </c>
      <c r="D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row>
    <row r="49">
      <c r="A49" s="4" t="inlineStr">
        <is>
          <t>Estimated useful life (in years)</t>
        </is>
      </c>
      <c r="B49" s="4" t="inlineStr">
        <is>
          <t>4 years</t>
        </is>
      </c>
      <c r="C49" s="4" t="inlineStr">
        <is>
          <t xml:space="preserve"> </t>
        </is>
      </c>
      <c r="D4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and Dispositions - Schedule of Purchase Consideration and Preliminary Fair Value of Assets Acquired and Liabilities (Details) - USD ($) $ in Thousands</t>
        </is>
      </c>
      <c r="C1" s="2" t="inlineStr">
        <is>
          <t>12 Months Ended</t>
        </is>
      </c>
    </row>
    <row r="2">
      <c r="B2" s="2" t="inlineStr">
        <is>
          <t>Oct. 19, 2023</t>
        </is>
      </c>
      <c r="C2" s="2" t="inlineStr">
        <is>
          <t>Dec. 31, 2023</t>
        </is>
      </c>
    </row>
    <row r="3">
      <c r="A3" s="3" t="inlineStr">
        <is>
          <t>Liabilities:</t>
        </is>
      </c>
      <c r="B3" s="4" t="inlineStr">
        <is>
          <t xml:space="preserve"> </t>
        </is>
      </c>
      <c r="C3" s="4" t="inlineStr">
        <is>
          <t xml:space="preserve"> </t>
        </is>
      </c>
    </row>
    <row r="4">
      <c r="A4" s="4" t="inlineStr">
        <is>
          <t>Bargain purchase gain</t>
        </is>
      </c>
      <c r="B4" s="4" t="inlineStr">
        <is>
          <t xml:space="preserve"> </t>
        </is>
      </c>
      <c r="C4" s="6" t="n">
        <v>-73410</v>
      </c>
    </row>
    <row r="5">
      <c r="A5" s="4" t="inlineStr">
        <is>
          <t>Otonomo</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6" t="n">
        <v>44717</v>
      </c>
      <c r="C7" s="4" t="inlineStr">
        <is>
          <t xml:space="preserve"> </t>
        </is>
      </c>
    </row>
    <row r="8">
      <c r="A8" s="4" t="inlineStr">
        <is>
          <t>Short-term deposits</t>
        </is>
      </c>
      <c r="B8" s="5" t="n">
        <v>10415</v>
      </c>
      <c r="C8" s="4" t="inlineStr">
        <is>
          <t xml:space="preserve"> </t>
        </is>
      </c>
    </row>
    <row r="9">
      <c r="A9" s="4" t="inlineStr">
        <is>
          <t>Marketable securities</t>
        </is>
      </c>
      <c r="B9" s="5" t="n">
        <v>57577</v>
      </c>
      <c r="C9" s="4" t="inlineStr">
        <is>
          <t xml:space="preserve"> </t>
        </is>
      </c>
    </row>
    <row r="10">
      <c r="A10" s="4" t="inlineStr">
        <is>
          <t>Accounts receivable</t>
        </is>
      </c>
      <c r="B10" s="5" t="n">
        <v>694</v>
      </c>
      <c r="C10" s="4" t="inlineStr">
        <is>
          <t xml:space="preserve"> </t>
        </is>
      </c>
    </row>
    <row r="11">
      <c r="A11" s="4" t="inlineStr">
        <is>
          <t>Prepaid expenses and other current assets</t>
        </is>
      </c>
      <c r="B11" s="5" t="n">
        <v>883</v>
      </c>
      <c r="C11" s="4" t="inlineStr">
        <is>
          <t xml:space="preserve"> </t>
        </is>
      </c>
    </row>
    <row r="12">
      <c r="A12" s="4" t="inlineStr">
        <is>
          <t>Right-of-use assets</t>
        </is>
      </c>
      <c r="B12" s="5" t="n">
        <v>622</v>
      </c>
      <c r="C12" s="4" t="inlineStr">
        <is>
          <t xml:space="preserve"> </t>
        </is>
      </c>
    </row>
    <row r="13">
      <c r="A13" s="4" t="inlineStr">
        <is>
          <t>Property and equipment, net</t>
        </is>
      </c>
      <c r="B13" s="5" t="n">
        <v>662</v>
      </c>
      <c r="C13" s="4" t="inlineStr">
        <is>
          <t xml:space="preserve"> </t>
        </is>
      </c>
    </row>
    <row r="14">
      <c r="A14" s="4" t="inlineStr">
        <is>
          <t>Intangible assets</t>
        </is>
      </c>
      <c r="B14" s="5" t="n">
        <v>9940</v>
      </c>
      <c r="C14" s="4" t="inlineStr">
        <is>
          <t xml:space="preserve"> </t>
        </is>
      </c>
    </row>
    <row r="15">
      <c r="A15" s="4" t="inlineStr">
        <is>
          <t>Other non-current assets</t>
        </is>
      </c>
      <c r="B15" s="5" t="n">
        <v>306</v>
      </c>
      <c r="C15" s="4" t="inlineStr">
        <is>
          <t xml:space="preserve"> </t>
        </is>
      </c>
    </row>
    <row r="16">
      <c r="A16" s="4" t="inlineStr">
        <is>
          <t>Total assets acquired</t>
        </is>
      </c>
      <c r="B16" s="5" t="n">
        <v>125816</v>
      </c>
      <c r="C16" s="4" t="inlineStr">
        <is>
          <t xml:space="preserve"> </t>
        </is>
      </c>
    </row>
    <row r="17">
      <c r="A17" s="3" t="inlineStr">
        <is>
          <t>Liabilities:</t>
        </is>
      </c>
      <c r="B17" s="4" t="inlineStr">
        <is>
          <t xml:space="preserve"> </t>
        </is>
      </c>
      <c r="C17" s="4" t="inlineStr">
        <is>
          <t xml:space="preserve"> </t>
        </is>
      </c>
    </row>
    <row r="18">
      <c r="A18" s="4" t="inlineStr">
        <is>
          <t>Accounts payable</t>
        </is>
      </c>
      <c r="B18" s="5" t="n">
        <v>5618</v>
      </c>
      <c r="C18" s="4" t="inlineStr">
        <is>
          <t xml:space="preserve"> </t>
        </is>
      </c>
    </row>
    <row r="19">
      <c r="A19" s="4" t="inlineStr">
        <is>
          <t>Accrued expenses and other payables</t>
        </is>
      </c>
      <c r="B19" s="5" t="n">
        <v>8800</v>
      </c>
      <c r="C19" s="4" t="inlineStr">
        <is>
          <t xml:space="preserve"> </t>
        </is>
      </c>
    </row>
    <row r="20">
      <c r="A20" s="4" t="inlineStr">
        <is>
          <t>Deferred revenue</t>
        </is>
      </c>
      <c r="B20" s="5" t="n">
        <v>225</v>
      </c>
      <c r="C20" s="4" t="inlineStr">
        <is>
          <t xml:space="preserve"> </t>
        </is>
      </c>
    </row>
    <row r="21">
      <c r="A21" s="4" t="inlineStr">
        <is>
          <t>Lease liabilities</t>
        </is>
      </c>
      <c r="B21" s="5" t="n">
        <v>622</v>
      </c>
      <c r="C21" s="4" t="inlineStr">
        <is>
          <t xml:space="preserve"> </t>
        </is>
      </c>
    </row>
    <row r="22">
      <c r="A22" s="4" t="inlineStr">
        <is>
          <t>Deferred tax liability</t>
        </is>
      </c>
      <c r="B22" s="5" t="n">
        <v>2385</v>
      </c>
      <c r="C22" s="4" t="inlineStr">
        <is>
          <t xml:space="preserve"> </t>
        </is>
      </c>
    </row>
    <row r="23">
      <c r="A23" s="4" t="inlineStr">
        <is>
          <t>Total liabilities assumed</t>
        </is>
      </c>
      <c r="B23" s="5" t="n">
        <v>17650</v>
      </c>
      <c r="C23" s="4" t="inlineStr">
        <is>
          <t xml:space="preserve"> </t>
        </is>
      </c>
    </row>
    <row r="24">
      <c r="A24" s="4" t="inlineStr">
        <is>
          <t>Bargain purchase gain</t>
        </is>
      </c>
      <c r="B24" s="5" t="n">
        <v>-73410</v>
      </c>
      <c r="C24" s="4" t="inlineStr">
        <is>
          <t xml:space="preserve"> </t>
        </is>
      </c>
    </row>
    <row r="25">
      <c r="A25" s="4" t="inlineStr">
        <is>
          <t>Total purchase consideration</t>
        </is>
      </c>
      <c r="B25" s="5" t="n">
        <v>34756</v>
      </c>
      <c r="C25" s="4" t="inlineStr">
        <is>
          <t xml:space="preserve"> </t>
        </is>
      </c>
    </row>
    <row r="26">
      <c r="A26" s="4" t="inlineStr">
        <is>
          <t>Common stock</t>
        </is>
      </c>
      <c r="B26" s="5" t="n">
        <v>31032</v>
      </c>
      <c r="C26" s="4" t="inlineStr">
        <is>
          <t xml:space="preserve"> </t>
        </is>
      </c>
    </row>
    <row r="27">
      <c r="A27" s="4" t="inlineStr">
        <is>
          <t>Contingent consideration</t>
        </is>
      </c>
      <c r="B27" s="6" t="n">
        <v>3724</v>
      </c>
      <c r="C2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Dispositions - Schedule of Unaudited Pro Forma Results (Details) - USD ($) $ in Thousands</t>
        </is>
      </c>
      <c r="B1" s="2" t="inlineStr">
        <is>
          <t>12 Months Ended</t>
        </is>
      </c>
    </row>
    <row r="2">
      <c r="B2" s="2" t="inlineStr">
        <is>
          <t>Dec. 31, 2024</t>
        </is>
      </c>
      <c r="C2" s="2" t="inlineStr">
        <is>
          <t>Dec. 31, 2023</t>
        </is>
      </c>
    </row>
    <row r="3">
      <c r="A3" s="3" t="inlineStr">
        <is>
          <t>Business Combinations [Abstract]</t>
        </is>
      </c>
      <c r="B3" s="4" t="inlineStr">
        <is>
          <t xml:space="preserve"> </t>
        </is>
      </c>
      <c r="C3" s="4" t="inlineStr">
        <is>
          <t xml:space="preserve"> </t>
        </is>
      </c>
    </row>
    <row r="4">
      <c r="A4" s="4" t="inlineStr">
        <is>
          <t>Revenues</t>
        </is>
      </c>
      <c r="B4" s="6" t="n">
        <v>142905</v>
      </c>
      <c r="C4" s="6" t="n">
        <v>189993</v>
      </c>
    </row>
    <row r="5">
      <c r="A5" s="4" t="inlineStr">
        <is>
          <t>Net loss</t>
        </is>
      </c>
      <c r="B5" s="6" t="n">
        <v>-44027</v>
      </c>
      <c r="C5" s="6" t="n">
        <v>-1179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and Dispositions - Additional Information (Details) - USD ($) $ in Thousands</t>
        </is>
      </c>
      <c r="C1" s="2" t="inlineStr">
        <is>
          <t>12 Months Ended</t>
        </is>
      </c>
    </row>
    <row r="2">
      <c r="B2" s="2" t="inlineStr">
        <is>
          <t>Sep. 19, 2024</t>
        </is>
      </c>
      <c r="C2" s="2" t="inlineStr">
        <is>
          <t>Dec. 31, 2024</t>
        </is>
      </c>
      <c r="D2" s="2" t="inlineStr">
        <is>
          <t>Dec. 31, 2023</t>
        </is>
      </c>
      <c r="E2" s="2" t="inlineStr">
        <is>
          <t>Oct. 19,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5" t="n">
        <v>13499676</v>
      </c>
      <c r="D4" s="5" t="n">
        <v>13311927</v>
      </c>
      <c r="E4" s="4" t="inlineStr">
        <is>
          <t xml:space="preserve"> </t>
        </is>
      </c>
    </row>
    <row r="5">
      <c r="A5" s="4" t="inlineStr">
        <is>
          <t>Estimated useful life (in years)</t>
        </is>
      </c>
      <c r="B5" s="4" t="inlineStr">
        <is>
          <t xml:space="preserve"> </t>
        </is>
      </c>
      <c r="C5" s="4" t="inlineStr">
        <is>
          <t>4 years</t>
        </is>
      </c>
      <c r="D5" s="4" t="inlineStr">
        <is>
          <t xml:space="preserve"> </t>
        </is>
      </c>
      <c r="E5" s="4" t="inlineStr">
        <is>
          <t xml:space="preserve"> </t>
        </is>
      </c>
    </row>
    <row r="6">
      <c r="A6" s="4" t="inlineStr">
        <is>
          <t>Otonomo</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Estimated useful life (in years)</t>
        </is>
      </c>
      <c r="B8" s="4" t="inlineStr">
        <is>
          <t xml:space="preserve"> </t>
        </is>
      </c>
      <c r="C8" s="4" t="inlineStr">
        <is>
          <t>3 years</t>
        </is>
      </c>
      <c r="D8" s="4" t="inlineStr">
        <is>
          <t xml:space="preserve"> </t>
        </is>
      </c>
      <c r="E8" s="4" t="inlineStr">
        <is>
          <t xml:space="preserve"> </t>
        </is>
      </c>
    </row>
    <row r="9">
      <c r="A9" s="4" t="inlineStr">
        <is>
          <t>Otonomo | General and Administrative</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Acquisition-related costs</t>
        </is>
      </c>
      <c r="B11" s="4" t="inlineStr">
        <is>
          <t xml:space="preserve"> </t>
        </is>
      </c>
      <c r="C11" s="4" t="inlineStr">
        <is>
          <t xml:space="preserve"> </t>
        </is>
      </c>
      <c r="D11" s="6" t="n">
        <v>21338</v>
      </c>
      <c r="E11" s="4" t="inlineStr">
        <is>
          <t xml:space="preserve"> </t>
        </is>
      </c>
    </row>
    <row r="12">
      <c r="A12" s="4" t="inlineStr">
        <is>
          <t>Otonomo | Merger Agreement</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ommon stock shares issued</t>
        </is>
      </c>
      <c r="B14" s="4" t="inlineStr">
        <is>
          <t xml:space="preserve"> </t>
        </is>
      </c>
      <c r="C14" s="4" t="inlineStr">
        <is>
          <t xml:space="preserve"> </t>
        </is>
      </c>
      <c r="D14" s="4" t="inlineStr">
        <is>
          <t xml:space="preserve"> </t>
        </is>
      </c>
      <c r="E14" s="5" t="n">
        <v>5435568</v>
      </c>
    </row>
    <row r="15">
      <c r="A15" s="4" t="inlineStr">
        <is>
          <t>Common stock exchange ratio per share</t>
        </is>
      </c>
      <c r="B15" s="4" t="inlineStr">
        <is>
          <t xml:space="preserve"> </t>
        </is>
      </c>
      <c r="C15" s="4" t="inlineStr">
        <is>
          <t xml:space="preserve"> </t>
        </is>
      </c>
      <c r="D15" s="4" t="inlineStr">
        <is>
          <t xml:space="preserve"> </t>
        </is>
      </c>
      <c r="E15" s="11" t="n">
        <v>0.51756</v>
      </c>
    </row>
    <row r="16">
      <c r="A16" s="4" t="inlineStr">
        <is>
          <t>Acquired business contributed revenues</t>
        </is>
      </c>
      <c r="B16" s="4" t="inlineStr">
        <is>
          <t xml:space="preserve"> </t>
        </is>
      </c>
      <c r="C16" s="6" t="n">
        <v>4763</v>
      </c>
      <c r="D16" s="4" t="inlineStr">
        <is>
          <t xml:space="preserve"> </t>
        </is>
      </c>
      <c r="E16" s="4" t="inlineStr">
        <is>
          <t xml:space="preserve"> </t>
        </is>
      </c>
    </row>
    <row r="17">
      <c r="A17" s="4" t="inlineStr">
        <is>
          <t>Acquired business contributed net loss</t>
        </is>
      </c>
      <c r="B17" s="4" t="inlineStr">
        <is>
          <t xml:space="preserve"> </t>
        </is>
      </c>
      <c r="C17" s="6" t="n">
        <v>949</v>
      </c>
      <c r="D17" s="4" t="inlineStr">
        <is>
          <t xml:space="preserve"> </t>
        </is>
      </c>
      <c r="E17" s="4" t="inlineStr">
        <is>
          <t xml:space="preserve"> </t>
        </is>
      </c>
    </row>
    <row r="18">
      <c r="A18" s="4" t="inlineStr">
        <is>
          <t>Effective Date of Acquisition</t>
        </is>
      </c>
      <c r="B18" s="4" t="inlineStr">
        <is>
          <t xml:space="preserve"> </t>
        </is>
      </c>
      <c r="C18" s="4" t="inlineStr">
        <is>
          <t>Jan.  01,  2023</t>
        </is>
      </c>
      <c r="D18" s="4" t="inlineStr">
        <is>
          <t xml:space="preserve"> </t>
        </is>
      </c>
      <c r="E18" s="4" t="inlineStr">
        <is>
          <t xml:space="preserve"> </t>
        </is>
      </c>
    </row>
    <row r="19">
      <c r="A19" s="4" t="inlineStr">
        <is>
          <t>Floow Divestiture</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Equity ownership returned under divestiture</t>
        </is>
      </c>
      <c r="B21" s="9" t="n">
        <v>0.51</v>
      </c>
      <c r="C21" s="4" t="inlineStr">
        <is>
          <t xml:space="preserve"> </t>
        </is>
      </c>
      <c r="D21" s="4" t="inlineStr">
        <is>
          <t xml:space="preserve"> </t>
        </is>
      </c>
      <c r="E21" s="4" t="inlineStr">
        <is>
          <t xml:space="preserve"> </t>
        </is>
      </c>
    </row>
    <row r="22">
      <c r="A22" s="4" t="inlineStr">
        <is>
          <t>Equity ownership retaining under divestiture</t>
        </is>
      </c>
      <c r="B22" s="9" t="n">
        <v>0.49</v>
      </c>
      <c r="C22" s="4" t="inlineStr">
        <is>
          <t xml:space="preserve"> </t>
        </is>
      </c>
      <c r="D22" s="4" t="inlineStr">
        <is>
          <t xml:space="preserve"> </t>
        </is>
      </c>
      <c r="E22" s="4" t="inlineStr">
        <is>
          <t xml:space="preserve"> </t>
        </is>
      </c>
    </row>
    <row r="23">
      <c r="A23" s="4" t="inlineStr">
        <is>
          <t>Divestiture preference shares</t>
        </is>
      </c>
      <c r="B23" s="5" t="n">
        <v>3000000</v>
      </c>
      <c r="C23" s="4" t="inlineStr">
        <is>
          <t xml:space="preserve"> </t>
        </is>
      </c>
      <c r="D23" s="4" t="inlineStr">
        <is>
          <t xml:space="preserve"> </t>
        </is>
      </c>
      <c r="E23" s="4" t="inlineStr">
        <is>
          <t xml:space="preserve"> </t>
        </is>
      </c>
    </row>
    <row r="24">
      <c r="A24" s="4" t="inlineStr">
        <is>
          <t>Divestiture, preference shares value</t>
        </is>
      </c>
      <c r="B24" s="6" t="n">
        <v>1350</v>
      </c>
      <c r="C24" s="4" t="inlineStr">
        <is>
          <t xml:space="preserve"> </t>
        </is>
      </c>
      <c r="D24" s="4" t="inlineStr">
        <is>
          <t xml:space="preserve"> </t>
        </is>
      </c>
      <c r="E24" s="4" t="inlineStr">
        <is>
          <t xml:space="preserve"> </t>
        </is>
      </c>
    </row>
    <row r="25">
      <c r="A25" s="4" t="inlineStr">
        <is>
          <t>Other income (expense)</t>
        </is>
      </c>
      <c r="B25" s="5" t="n">
        <v>3290</v>
      </c>
      <c r="C25" s="4" t="inlineStr">
        <is>
          <t xml:space="preserve"> </t>
        </is>
      </c>
      <c r="D25" s="4" t="inlineStr">
        <is>
          <t xml:space="preserve"> </t>
        </is>
      </c>
      <c r="E25" s="4" t="inlineStr">
        <is>
          <t xml:space="preserve"> </t>
        </is>
      </c>
    </row>
    <row r="26">
      <c r="A26" s="4" t="inlineStr">
        <is>
          <t>Carrying value of investment balance</t>
        </is>
      </c>
      <c r="B26" s="4" t="inlineStr">
        <is>
          <t xml:space="preserve"> </t>
        </is>
      </c>
      <c r="C26" s="6" t="n">
        <v>1350</v>
      </c>
      <c r="D26" s="4" t="inlineStr">
        <is>
          <t xml:space="preserve"> </t>
        </is>
      </c>
      <c r="E26" s="4" t="inlineStr">
        <is>
          <t xml:space="preserve"> </t>
        </is>
      </c>
    </row>
    <row r="27">
      <c r="A27" s="4" t="inlineStr">
        <is>
          <t>Royalty-free license</t>
        </is>
      </c>
      <c r="B27" s="6" t="n">
        <v>1400</v>
      </c>
      <c r="C27" s="4" t="inlineStr">
        <is>
          <t xml:space="preserve"> </t>
        </is>
      </c>
      <c r="D27" s="4" t="inlineStr">
        <is>
          <t xml:space="preserve"> </t>
        </is>
      </c>
      <c r="E27" s="4" t="inlineStr">
        <is>
          <t xml:space="preserve"> </t>
        </is>
      </c>
    </row>
    <row r="28">
      <c r="A28" s="4" t="inlineStr">
        <is>
          <t>Floow Divestiture | License</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Estimated useful life (in years)</t>
        </is>
      </c>
      <c r="B30" s="4" t="inlineStr">
        <is>
          <t>5 years</t>
        </is>
      </c>
      <c r="C30" s="4" t="inlineStr">
        <is>
          <t xml:space="preserve"> </t>
        </is>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Revenues on Disaggregated Basis (Details) - USD ($) $ in Thousands</t>
        </is>
      </c>
      <c r="B1" s="2" t="inlineStr">
        <is>
          <t>12 Months Ended</t>
        </is>
      </c>
    </row>
    <row r="2">
      <c r="B2" s="2" t="inlineStr">
        <is>
          <t>Dec. 31, 2024</t>
        </is>
      </c>
      <c r="C2" s="2" t="inlineStr">
        <is>
          <t>Dec. 31, 2023</t>
        </is>
      </c>
    </row>
    <row r="3">
      <c r="A3" s="3" t="inlineStr">
        <is>
          <t>Disaggregation of revenue</t>
        </is>
      </c>
      <c r="B3" s="4" t="inlineStr">
        <is>
          <t xml:space="preserve"> </t>
        </is>
      </c>
      <c r="C3" s="4" t="inlineStr">
        <is>
          <t xml:space="preserve"> </t>
        </is>
      </c>
    </row>
    <row r="4">
      <c r="A4" s="4" t="inlineStr">
        <is>
          <t>Revenue</t>
        </is>
      </c>
      <c r="B4" s="6" t="n">
        <v>142905</v>
      </c>
      <c r="C4" s="6" t="n">
        <v>184653</v>
      </c>
    </row>
    <row r="5">
      <c r="A5" s="4" t="inlineStr">
        <is>
          <t>Full-service outsourcing -flat rat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5" t="n">
        <v>137417</v>
      </c>
      <c r="C7" s="5" t="n">
        <v>181818</v>
      </c>
    </row>
    <row r="8">
      <c r="A8" s="4" t="inlineStr">
        <is>
          <t>Full-service outsourcing - claim cost pass-through</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5" t="n">
        <v>14</v>
      </c>
      <c r="C10" s="5" t="n">
        <v>38</v>
      </c>
    </row>
    <row r="11">
      <c r="A11" s="4" t="inlineStr">
        <is>
          <t>Membership</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t>
        </is>
      </c>
      <c r="B13" s="5" t="n">
        <v>447</v>
      </c>
      <c r="C13" s="5" t="n">
        <v>1021</v>
      </c>
    </row>
    <row r="14">
      <c r="A14" s="4" t="inlineStr">
        <is>
          <t>Software licensing arrangement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t>
        </is>
      </c>
      <c r="B16" s="5" t="n">
        <v>4667</v>
      </c>
      <c r="C16" s="5" t="n">
        <v>1539</v>
      </c>
    </row>
    <row r="17">
      <c r="A17" s="4" t="inlineStr">
        <is>
          <t>Professional service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t>
        </is>
      </c>
      <c r="B19" s="6" t="n">
        <v>360</v>
      </c>
      <c r="C19" s="6" t="n">
        <v>2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17" customWidth="1" min="3" max="3"/>
    <col width="48" customWidth="1" min="4" max="4"/>
    <col width="13" customWidth="1" min="5" max="5"/>
    <col width="30" customWidth="1" min="6" max="6"/>
    <col width="27" customWidth="1" min="7" max="7"/>
    <col width="44" customWidth="1" min="8" max="8"/>
    <col width="20" customWidth="1" min="9" max="9"/>
    <col width="46" customWidth="1" min="10" max="10"/>
  </cols>
  <sheetData>
    <row r="1">
      <c r="A1" s="1" t="inlineStr">
        <is>
          <t>Consolidated Statements of Redeemable Convertible Preferred Stock and Stockholders' Equity (Deficit) - USD ($) $ in Thousands</t>
        </is>
      </c>
      <c r="B1" s="2" t="inlineStr">
        <is>
          <t>Total</t>
        </is>
      </c>
      <c r="C1" s="2" t="inlineStr">
        <is>
          <t>Otonomo [Member]</t>
        </is>
      </c>
      <c r="D1" s="2" t="inlineStr">
        <is>
          <t>Redeemable Convertible Preferred Stock Series C</t>
        </is>
      </c>
      <c r="E1" s="2" t="inlineStr">
        <is>
          <t>Common Stock</t>
        </is>
      </c>
      <c r="F1" s="2" t="inlineStr">
        <is>
          <t>Common Stock Otonomo [Member]</t>
        </is>
      </c>
      <c r="G1" s="2" t="inlineStr">
        <is>
          <t>Additional Paid-in Capital</t>
        </is>
      </c>
      <c r="H1" s="2" t="inlineStr">
        <is>
          <t>Additional Paid-in Capital Otonomo [Member]</t>
        </is>
      </c>
      <c r="I1" s="2" t="inlineStr">
        <is>
          <t>Accumulated Deficit</t>
        </is>
      </c>
      <c r="J1" s="2" t="inlineStr">
        <is>
          <t>Accumulated Other Comprehensive Income (Loss)</t>
        </is>
      </c>
    </row>
    <row r="2">
      <c r="A2" s="4" t="inlineStr">
        <is>
          <t>Temporary equity, beginning balance at Dec. 31, 2022</t>
        </is>
      </c>
      <c r="B2" s="4" t="inlineStr">
        <is>
          <t xml:space="preserve"> </t>
        </is>
      </c>
      <c r="C2" s="4" t="inlineStr">
        <is>
          <t xml:space="preserve"> </t>
        </is>
      </c>
      <c r="D2" s="6" t="n">
        <v>46334</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emporary equity, beginning balance, Shares at Dec. 31, 2022</t>
        </is>
      </c>
      <c r="B3" s="4" t="inlineStr">
        <is>
          <t xml:space="preserve"> </t>
        </is>
      </c>
      <c r="C3" s="4" t="inlineStr">
        <is>
          <t xml:space="preserve"> </t>
        </is>
      </c>
      <c r="D3" s="5" t="n">
        <v>15739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at Dec. 31, 2022</t>
        </is>
      </c>
      <c r="B4" s="6" t="n">
        <v>-181171</v>
      </c>
      <c r="C4" s="4" t="inlineStr">
        <is>
          <t xml:space="preserve"> </t>
        </is>
      </c>
      <c r="D4" s="4" t="inlineStr">
        <is>
          <t xml:space="preserve"> </t>
        </is>
      </c>
      <c r="E4" s="4" t="inlineStr">
        <is>
          <t xml:space="preserve"> </t>
        </is>
      </c>
      <c r="F4" s="4" t="inlineStr">
        <is>
          <t xml:space="preserve"> </t>
        </is>
      </c>
      <c r="G4" s="6" t="n">
        <v>48327</v>
      </c>
      <c r="H4" s="4" t="inlineStr">
        <is>
          <t xml:space="preserve"> </t>
        </is>
      </c>
      <c r="I4" s="6" t="n">
        <v>-229498</v>
      </c>
      <c r="J4" s="4" t="inlineStr">
        <is>
          <t xml:space="preserve"> </t>
        </is>
      </c>
    </row>
    <row r="5">
      <c r="A5" s="4" t="inlineStr">
        <is>
          <t>Beginning balance, Shares at Dec. 31, 2022</t>
        </is>
      </c>
      <c r="B5" s="4" t="inlineStr">
        <is>
          <t xml:space="preserve"> </t>
        </is>
      </c>
      <c r="C5" s="4" t="inlineStr">
        <is>
          <t xml:space="preserve"> </t>
        </is>
      </c>
      <c r="D5" s="4" t="inlineStr">
        <is>
          <t xml:space="preserve"> </t>
        </is>
      </c>
      <c r="E5" s="5" t="n">
        <v>15478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and Vesting of stock-based awards, net of shares withheld for taxes</t>
        </is>
      </c>
      <c r="B6" s="5" t="n">
        <v>-392</v>
      </c>
      <c r="C6" s="4" t="inlineStr">
        <is>
          <t xml:space="preserve"> </t>
        </is>
      </c>
      <c r="D6" s="4" t="inlineStr">
        <is>
          <t xml:space="preserve"> </t>
        </is>
      </c>
      <c r="E6" s="4" t="inlineStr">
        <is>
          <t xml:space="preserve"> </t>
        </is>
      </c>
      <c r="F6" s="4" t="inlineStr">
        <is>
          <t xml:space="preserve"> </t>
        </is>
      </c>
      <c r="G6" s="5" t="n">
        <v>-392</v>
      </c>
      <c r="H6" s="4" t="inlineStr">
        <is>
          <t xml:space="preserve"> </t>
        </is>
      </c>
      <c r="I6" s="4" t="inlineStr">
        <is>
          <t xml:space="preserve"> </t>
        </is>
      </c>
      <c r="J6" s="4" t="inlineStr">
        <is>
          <t xml:space="preserve"> </t>
        </is>
      </c>
    </row>
    <row r="7">
      <c r="A7" s="4" t="inlineStr">
        <is>
          <t>Exercise and Vesting of stock-based awards, net of shares withheld for taxes, shares</t>
        </is>
      </c>
      <c r="B7" s="4" t="inlineStr">
        <is>
          <t xml:space="preserve"> </t>
        </is>
      </c>
      <c r="C7" s="4" t="inlineStr">
        <is>
          <t xml:space="preserve"> </t>
        </is>
      </c>
      <c r="D7" s="4" t="inlineStr">
        <is>
          <t xml:space="preserve"> </t>
        </is>
      </c>
      <c r="E7" s="5" t="n">
        <v>17806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hares issued in connection with the Otonomo merger</t>
        </is>
      </c>
      <c r="B8" s="4" t="inlineStr">
        <is>
          <t xml:space="preserve"> </t>
        </is>
      </c>
      <c r="C8" s="6" t="n">
        <v>31032</v>
      </c>
      <c r="D8" s="4" t="inlineStr">
        <is>
          <t xml:space="preserve"> </t>
        </is>
      </c>
      <c r="E8" s="4" t="inlineStr">
        <is>
          <t xml:space="preserve"> </t>
        </is>
      </c>
      <c r="F8" s="6" t="n">
        <v>5</v>
      </c>
      <c r="G8" s="4" t="inlineStr">
        <is>
          <t xml:space="preserve"> </t>
        </is>
      </c>
      <c r="H8" s="6" t="n">
        <v>31027</v>
      </c>
      <c r="I8" s="4" t="inlineStr">
        <is>
          <t xml:space="preserve"> </t>
        </is>
      </c>
      <c r="J8" s="4" t="inlineStr">
        <is>
          <t xml:space="preserve"> </t>
        </is>
      </c>
    </row>
    <row r="9">
      <c r="A9" s="4" t="inlineStr">
        <is>
          <t>Common shares issued in connection with the Otonomo merger, shares</t>
        </is>
      </c>
      <c r="B9" s="4" t="inlineStr">
        <is>
          <t xml:space="preserve"> </t>
        </is>
      </c>
      <c r="C9" s="4" t="inlineStr">
        <is>
          <t xml:space="preserve"> </t>
        </is>
      </c>
      <c r="D9" s="4" t="inlineStr">
        <is>
          <t xml:space="preserve"> </t>
        </is>
      </c>
      <c r="E9" s="4" t="inlineStr">
        <is>
          <t xml:space="preserve"> </t>
        </is>
      </c>
      <c r="F9" s="5" t="n">
        <v>5435568</v>
      </c>
      <c r="G9" s="4" t="inlineStr">
        <is>
          <t xml:space="preserve"> </t>
        </is>
      </c>
      <c r="H9" s="4" t="inlineStr">
        <is>
          <t xml:space="preserve"> </t>
        </is>
      </c>
      <c r="I9" s="4" t="inlineStr">
        <is>
          <t xml:space="preserve"> </t>
        </is>
      </c>
      <c r="J9" s="4" t="inlineStr">
        <is>
          <t xml:space="preserve"> </t>
        </is>
      </c>
    </row>
    <row r="10">
      <c r="A10" s="4" t="inlineStr">
        <is>
          <t>Conversion of convertible notes and warrants to common shares in connection with the Otonomo merger</t>
        </is>
      </c>
      <c r="B10" s="4" t="inlineStr">
        <is>
          <t xml:space="preserve"> </t>
        </is>
      </c>
      <c r="C10" s="6" t="n">
        <v>82550</v>
      </c>
      <c r="D10" s="4" t="inlineStr">
        <is>
          <t xml:space="preserve"> </t>
        </is>
      </c>
      <c r="E10" s="4" t="inlineStr">
        <is>
          <t xml:space="preserve"> </t>
        </is>
      </c>
      <c r="F10" s="6" t="n">
        <v>8</v>
      </c>
      <c r="G10" s="4" t="inlineStr">
        <is>
          <t xml:space="preserve"> </t>
        </is>
      </c>
      <c r="H10" s="6" t="n">
        <v>82542</v>
      </c>
      <c r="I10" s="4" t="inlineStr">
        <is>
          <t xml:space="preserve"> </t>
        </is>
      </c>
      <c r="J10" s="4" t="inlineStr">
        <is>
          <t xml:space="preserve"> </t>
        </is>
      </c>
    </row>
    <row r="11">
      <c r="A11" s="4" t="inlineStr">
        <is>
          <t>Conversion of convertible notes and warrants to common shares inconnection with the Otonomo merger, shares</t>
        </is>
      </c>
      <c r="B11" s="4" t="inlineStr">
        <is>
          <t xml:space="preserve"> </t>
        </is>
      </c>
      <c r="C11" s="4" t="inlineStr">
        <is>
          <t xml:space="preserve"> </t>
        </is>
      </c>
      <c r="D11" s="4" t="inlineStr">
        <is>
          <t xml:space="preserve"> </t>
        </is>
      </c>
      <c r="E11" s="4" t="inlineStr">
        <is>
          <t xml:space="preserve"> </t>
        </is>
      </c>
      <c r="F11" s="5" t="n">
        <v>7487841</v>
      </c>
      <c r="G11" s="4" t="inlineStr">
        <is>
          <t xml:space="preserve"> </t>
        </is>
      </c>
      <c r="H11" s="4" t="inlineStr">
        <is>
          <t xml:space="preserve"> </t>
        </is>
      </c>
      <c r="I11" s="4" t="inlineStr">
        <is>
          <t xml:space="preserve"> </t>
        </is>
      </c>
      <c r="J11" s="4" t="inlineStr">
        <is>
          <t xml:space="preserve"> </t>
        </is>
      </c>
    </row>
    <row r="12">
      <c r="A12" s="4" t="inlineStr">
        <is>
          <t>Temporary equity, conversion of convertible notes and warrants to common shares in connection with the Otonomo merger</t>
        </is>
      </c>
      <c r="B12" s="4" t="inlineStr">
        <is>
          <t xml:space="preserve"> </t>
        </is>
      </c>
      <c r="C12" s="4" t="inlineStr">
        <is>
          <t xml:space="preserve"> </t>
        </is>
      </c>
      <c r="D12" s="6" t="n">
        <v>-4633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mporary equity, conversion of convertible notes and warrants to common shares in connection with the Otonomo merger, shares</t>
        </is>
      </c>
      <c r="B13" s="4" t="inlineStr">
        <is>
          <t xml:space="preserve"> </t>
        </is>
      </c>
      <c r="C13" s="4" t="inlineStr">
        <is>
          <t xml:space="preserve"> </t>
        </is>
      </c>
      <c r="D13" s="5" t="n">
        <v>-15739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ommon stock warrants for services</t>
        </is>
      </c>
      <c r="B14" s="5" t="n">
        <v>943</v>
      </c>
      <c r="C14" s="4" t="inlineStr">
        <is>
          <t xml:space="preserve"> </t>
        </is>
      </c>
      <c r="D14" s="4" t="inlineStr">
        <is>
          <t xml:space="preserve"> </t>
        </is>
      </c>
      <c r="E14" s="4" t="inlineStr">
        <is>
          <t xml:space="preserve"> </t>
        </is>
      </c>
      <c r="F14" s="4" t="inlineStr">
        <is>
          <t xml:space="preserve"> </t>
        </is>
      </c>
      <c r="G14" s="5" t="n">
        <v>943</v>
      </c>
      <c r="H14" s="4" t="inlineStr">
        <is>
          <t xml:space="preserve"> </t>
        </is>
      </c>
      <c r="I14" s="4" t="inlineStr">
        <is>
          <t xml:space="preserve"> </t>
        </is>
      </c>
      <c r="J14" s="4" t="inlineStr">
        <is>
          <t xml:space="preserve"> </t>
        </is>
      </c>
    </row>
    <row r="15">
      <c r="A15" s="4" t="inlineStr">
        <is>
          <t>Issuance of common stock for services, Shares</t>
        </is>
      </c>
      <c r="B15" s="4" t="inlineStr">
        <is>
          <t xml:space="preserve"> </t>
        </is>
      </c>
      <c r="C15" s="4" t="inlineStr">
        <is>
          <t xml:space="preserve"> </t>
        </is>
      </c>
      <c r="D15" s="4" t="inlineStr">
        <is>
          <t xml:space="preserve"> </t>
        </is>
      </c>
      <c r="E15" s="5" t="n">
        <v>5566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based compensation expense</t>
        </is>
      </c>
      <c r="B16" s="5" t="n">
        <v>2473</v>
      </c>
      <c r="C16" s="4" t="inlineStr">
        <is>
          <t xml:space="preserve"> </t>
        </is>
      </c>
      <c r="D16" s="4" t="inlineStr">
        <is>
          <t xml:space="preserve"> </t>
        </is>
      </c>
      <c r="E16" s="4" t="inlineStr">
        <is>
          <t xml:space="preserve"> </t>
        </is>
      </c>
      <c r="F16" s="4" t="inlineStr">
        <is>
          <t xml:space="preserve"> </t>
        </is>
      </c>
      <c r="G16" s="5" t="n">
        <v>2473</v>
      </c>
      <c r="H16" s="4" t="inlineStr">
        <is>
          <t xml:space="preserve"> </t>
        </is>
      </c>
      <c r="I16" s="4" t="inlineStr">
        <is>
          <t xml:space="preserve"> </t>
        </is>
      </c>
      <c r="J16" s="4" t="inlineStr">
        <is>
          <t xml:space="preserve"> </t>
        </is>
      </c>
    </row>
    <row r="17">
      <c r="A17" s="4" t="inlineStr">
        <is>
          <t>Comprehensive income (loss)</t>
        </is>
      </c>
      <c r="B17" s="5" t="n">
        <v>7416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4729</v>
      </c>
      <c r="J17" s="6" t="n">
        <v>-560</v>
      </c>
    </row>
    <row r="18">
      <c r="A18" s="4" t="inlineStr">
        <is>
          <t>Ending balance at Dec. 31, 2023</t>
        </is>
      </c>
      <c r="B18" s="5" t="n">
        <v>9604</v>
      </c>
      <c r="C18" s="4" t="inlineStr">
        <is>
          <t xml:space="preserve"> </t>
        </is>
      </c>
      <c r="D18" s="4" t="inlineStr">
        <is>
          <t xml:space="preserve"> </t>
        </is>
      </c>
      <c r="E18" s="6" t="n">
        <v>13</v>
      </c>
      <c r="F18" s="4" t="inlineStr">
        <is>
          <t xml:space="preserve"> </t>
        </is>
      </c>
      <c r="G18" s="5" t="n">
        <v>164920</v>
      </c>
      <c r="H18" s="4" t="inlineStr">
        <is>
          <t xml:space="preserve"> </t>
        </is>
      </c>
      <c r="I18" s="5" t="n">
        <v>-154769</v>
      </c>
      <c r="J18" s="5" t="n">
        <v>-560</v>
      </c>
    </row>
    <row r="19">
      <c r="A19" s="4" t="inlineStr">
        <is>
          <t>Ending balance, Shares at Dec. 31, 2023</t>
        </is>
      </c>
      <c r="B19" s="4" t="inlineStr">
        <is>
          <t xml:space="preserve"> </t>
        </is>
      </c>
      <c r="C19" s="4" t="inlineStr">
        <is>
          <t xml:space="preserve"> </t>
        </is>
      </c>
      <c r="D19" s="4" t="inlineStr">
        <is>
          <t xml:space="preserve"> </t>
        </is>
      </c>
      <c r="E19" s="5" t="n">
        <v>13311927</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 and Vesting of stock-based awards, net of shares withheld for taxes</t>
        </is>
      </c>
      <c r="B20" s="5" t="n">
        <v>-166</v>
      </c>
      <c r="C20" s="4" t="inlineStr">
        <is>
          <t xml:space="preserve"> </t>
        </is>
      </c>
      <c r="D20" s="4" t="inlineStr">
        <is>
          <t xml:space="preserve"> </t>
        </is>
      </c>
      <c r="E20" s="6" t="n">
        <v>1</v>
      </c>
      <c r="F20" s="4" t="inlineStr">
        <is>
          <t xml:space="preserve"> </t>
        </is>
      </c>
      <c r="G20" s="5" t="n">
        <v>-167</v>
      </c>
      <c r="H20" s="4" t="inlineStr">
        <is>
          <t xml:space="preserve"> </t>
        </is>
      </c>
      <c r="I20" s="4" t="inlineStr">
        <is>
          <t xml:space="preserve"> </t>
        </is>
      </c>
      <c r="J20" s="4" t="inlineStr">
        <is>
          <t xml:space="preserve"> </t>
        </is>
      </c>
    </row>
    <row r="21">
      <c r="A21" s="4" t="inlineStr">
        <is>
          <t>Exercise and Vesting of stock-based awards, net of shares withheld for taxes, shares</t>
        </is>
      </c>
      <c r="B21" s="4" t="inlineStr">
        <is>
          <t xml:space="preserve"> </t>
        </is>
      </c>
      <c r="C21" s="4" t="inlineStr">
        <is>
          <t xml:space="preserve"> </t>
        </is>
      </c>
      <c r="D21" s="4" t="inlineStr">
        <is>
          <t xml:space="preserve"> </t>
        </is>
      </c>
      <c r="E21" s="5" t="n">
        <v>18774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based compensation expense</t>
        </is>
      </c>
      <c r="B22" s="5" t="n">
        <v>2359</v>
      </c>
      <c r="C22" s="4" t="inlineStr">
        <is>
          <t xml:space="preserve"> </t>
        </is>
      </c>
      <c r="D22" s="4" t="inlineStr">
        <is>
          <t xml:space="preserve"> </t>
        </is>
      </c>
      <c r="E22" s="4" t="inlineStr">
        <is>
          <t xml:space="preserve"> </t>
        </is>
      </c>
      <c r="F22" s="4" t="inlineStr">
        <is>
          <t xml:space="preserve"> </t>
        </is>
      </c>
      <c r="G22" s="5" t="n">
        <v>2359</v>
      </c>
      <c r="H22" s="4" t="inlineStr">
        <is>
          <t xml:space="preserve"> </t>
        </is>
      </c>
      <c r="I22" s="4" t="inlineStr">
        <is>
          <t xml:space="preserve"> </t>
        </is>
      </c>
      <c r="J22" s="4" t="inlineStr">
        <is>
          <t xml:space="preserve"> </t>
        </is>
      </c>
    </row>
    <row r="23">
      <c r="A23" s="4" t="inlineStr">
        <is>
          <t>Comprehensive income (loss)</t>
        </is>
      </c>
      <c r="B23" s="5" t="n">
        <v>-4346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4027</v>
      </c>
      <c r="J23" s="6" t="n">
        <v>560</v>
      </c>
    </row>
    <row r="24">
      <c r="A24" s="4" t="inlineStr">
        <is>
          <t>Ending balance at Dec. 31, 2024</t>
        </is>
      </c>
      <c r="B24" s="6" t="n">
        <v>-31670</v>
      </c>
      <c r="C24" s="4" t="inlineStr">
        <is>
          <t xml:space="preserve"> </t>
        </is>
      </c>
      <c r="D24" s="4" t="inlineStr">
        <is>
          <t xml:space="preserve"> </t>
        </is>
      </c>
      <c r="E24" s="6" t="n">
        <v>14</v>
      </c>
      <c r="F24" s="4" t="inlineStr">
        <is>
          <t xml:space="preserve"> </t>
        </is>
      </c>
      <c r="G24" s="6" t="n">
        <v>167112</v>
      </c>
      <c r="H24" s="4" t="inlineStr">
        <is>
          <t xml:space="preserve"> </t>
        </is>
      </c>
      <c r="I24" s="6" t="n">
        <v>-198796</v>
      </c>
      <c r="J24" s="4" t="inlineStr">
        <is>
          <t xml:space="preserve"> </t>
        </is>
      </c>
    </row>
    <row r="25">
      <c r="A25" s="4" t="inlineStr">
        <is>
          <t>Ending balance, Shares at Dec. 31, 2024</t>
        </is>
      </c>
      <c r="B25" s="4" t="inlineStr">
        <is>
          <t xml:space="preserve"> </t>
        </is>
      </c>
      <c r="C25" s="4" t="inlineStr">
        <is>
          <t xml:space="preserve"> </t>
        </is>
      </c>
      <c r="D25" s="4" t="inlineStr">
        <is>
          <t xml:space="preserve"> </t>
        </is>
      </c>
      <c r="E25" s="5" t="n">
        <v>13499676</v>
      </c>
      <c r="F25" s="4" t="inlineStr">
        <is>
          <t xml:space="preserve"> </t>
        </is>
      </c>
      <c r="G25" s="4" t="inlineStr">
        <is>
          <t xml:space="preserve"> </t>
        </is>
      </c>
      <c r="H25" s="4" t="inlineStr">
        <is>
          <t xml:space="preserve"> </t>
        </is>
      </c>
      <c r="I25" s="4" t="inlineStr">
        <is>
          <t xml:space="preserve"> </t>
        </is>
      </c>
      <c r="J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 Schedule of Contract assets (Details) - USD ($) $ in Thousands</t>
        </is>
      </c>
      <c r="B1" s="2" t="inlineStr">
        <is>
          <t>12 Months Ended</t>
        </is>
      </c>
    </row>
    <row r="2">
      <c r="B2" s="2" t="inlineStr">
        <is>
          <t>Dec. 31, 2024</t>
        </is>
      </c>
      <c r="C2" s="2" t="inlineStr">
        <is>
          <t>Dec. 31, 2023</t>
        </is>
      </c>
    </row>
    <row r="3">
      <c r="A3" s="3" t="inlineStr">
        <is>
          <t>Contract with Customer, Asset, after Allowance for Credit Loss [Abstract]</t>
        </is>
      </c>
      <c r="B3" s="4" t="inlineStr">
        <is>
          <t xml:space="preserve"> </t>
        </is>
      </c>
      <c r="C3" s="4" t="inlineStr">
        <is>
          <t xml:space="preserve"> </t>
        </is>
      </c>
    </row>
    <row r="4">
      <c r="A4" s="4" t="inlineStr">
        <is>
          <t>Contract assets as of January 1</t>
        </is>
      </c>
      <c r="B4" s="6" t="n">
        <v>233</v>
      </c>
      <c r="C4" s="6" t="n">
        <v>370</v>
      </c>
    </row>
    <row r="5">
      <c r="A5" s="4" t="inlineStr">
        <is>
          <t>Additional contract costs to fulfill</t>
        </is>
      </c>
      <c r="B5" s="5" t="n">
        <v>403</v>
      </c>
      <c r="C5" s="5" t="n">
        <v>0</v>
      </c>
    </row>
    <row r="6">
      <c r="A6" s="4" t="inlineStr">
        <is>
          <t>Amortization of contract costs to obtain</t>
        </is>
      </c>
      <c r="B6" s="5" t="n">
        <v>-87</v>
      </c>
      <c r="C6" s="5" t="n">
        <v>-91</v>
      </c>
    </row>
    <row r="7">
      <c r="A7" s="4" t="inlineStr">
        <is>
          <t>Amortization of contract costs to fulfill</t>
        </is>
      </c>
      <c r="B7" s="5" t="n">
        <v>-168</v>
      </c>
      <c r="C7" s="5" t="n">
        <v>-46</v>
      </c>
    </row>
    <row r="8">
      <c r="A8" s="4" t="inlineStr">
        <is>
          <t>Contract assets as of December 31</t>
        </is>
      </c>
      <c r="B8" s="6" t="n">
        <v>381</v>
      </c>
      <c r="C8" s="6" t="n">
        <v>2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ment on Recurring Basis (Details) - Fair Value,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Net Asset (Liability)</t>
        </is>
      </c>
      <c r="B3" s="6" t="n">
        <v>5928</v>
      </c>
      <c r="C3" s="6" t="n">
        <v>16120</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t>
        </is>
      </c>
      <c r="B6" s="5" t="n">
        <v>8853</v>
      </c>
      <c r="C6" s="5" t="n">
        <v>6920</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t>
        </is>
      </c>
      <c r="B9" s="4" t="inlineStr">
        <is>
          <t xml:space="preserve"> </t>
        </is>
      </c>
      <c r="C9" s="5" t="n">
        <v>9154</v>
      </c>
    </row>
    <row r="10">
      <c r="A10" s="4" t="inlineStr">
        <is>
          <t>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4" t="inlineStr">
        <is>
          <t xml:space="preserve"> </t>
        </is>
      </c>
      <c r="C12" s="5" t="n">
        <v>2488</v>
      </c>
    </row>
    <row r="13">
      <c r="A13" s="4" t="inlineStr">
        <is>
          <t>U.S. Government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t>
        </is>
      </c>
      <c r="B15" s="4" t="inlineStr">
        <is>
          <t xml:space="preserve"> </t>
        </is>
      </c>
      <c r="C15" s="5" t="n">
        <v>2175</v>
      </c>
    </row>
    <row r="16">
      <c r="A16" s="4" t="inlineStr">
        <is>
          <t>Contingent Purchase Consideration</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ies, Fair Value</t>
        </is>
      </c>
      <c r="B18" s="5" t="n">
        <v>-2925</v>
      </c>
      <c r="C18" s="5" t="n">
        <v>-4617</v>
      </c>
    </row>
    <row r="19">
      <c r="A19" s="4" t="inlineStr">
        <is>
          <t>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Net Asset (Liability)</t>
        </is>
      </c>
      <c r="B21" s="5" t="n">
        <v>8853</v>
      </c>
      <c r="C21" s="5" t="n">
        <v>6920</v>
      </c>
    </row>
    <row r="22">
      <c r="A22" s="4" t="inlineStr">
        <is>
          <t>Level 1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t>
        </is>
      </c>
      <c r="B24" s="5" t="n">
        <v>8853</v>
      </c>
      <c r="C24" s="5" t="n">
        <v>6920</v>
      </c>
    </row>
    <row r="25">
      <c r="A25" s="4" t="inlineStr">
        <is>
          <t>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Net Asset (Liability)</t>
        </is>
      </c>
      <c r="B27" s="4" t="inlineStr">
        <is>
          <t xml:space="preserve"> </t>
        </is>
      </c>
      <c r="C27" s="5" t="n">
        <v>13817</v>
      </c>
    </row>
    <row r="28">
      <c r="A28" s="4" t="inlineStr">
        <is>
          <t>Level 2 | Corporat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t>
        </is>
      </c>
      <c r="B30" s="4" t="inlineStr">
        <is>
          <t xml:space="preserve"> </t>
        </is>
      </c>
      <c r="C30" s="5" t="n">
        <v>9154</v>
      </c>
    </row>
    <row r="31">
      <c r="A31" s="4" t="inlineStr">
        <is>
          <t>Level 2 | 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t>
        </is>
      </c>
      <c r="B33" s="4" t="inlineStr">
        <is>
          <t xml:space="preserve"> </t>
        </is>
      </c>
      <c r="C33" s="5" t="n">
        <v>2488</v>
      </c>
    </row>
    <row r="34">
      <c r="A34" s="4" t="inlineStr">
        <is>
          <t>Level 2 | U.S. Government Agenc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t>
        </is>
      </c>
      <c r="B36" s="4" t="inlineStr">
        <is>
          <t xml:space="preserve"> </t>
        </is>
      </c>
      <c r="C36" s="5" t="n">
        <v>2175</v>
      </c>
    </row>
    <row r="37">
      <c r="A37" s="4" t="inlineStr">
        <is>
          <t>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 Net Asset (Liability)</t>
        </is>
      </c>
      <c r="B39" s="5" t="n">
        <v>-2925</v>
      </c>
      <c r="C39" s="5" t="n">
        <v>-4617</v>
      </c>
    </row>
    <row r="40">
      <c r="A40" s="4" t="inlineStr">
        <is>
          <t>Level 3 | Contingent Purchase Consideration</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Liabilities, Fair Value</t>
        </is>
      </c>
      <c r="B42" s="6" t="n">
        <v>-2925</v>
      </c>
      <c r="C42" s="6" t="n">
        <v>-46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air value and Amortized Cost of Available-for-Sale Debt Securities (Details) - Available-for-Sale Debt Securities $ in Thousands</t>
        </is>
      </c>
      <c r="B1" s="2" t="inlineStr">
        <is>
          <t>Dec. 31, 2023 USD ($)</t>
        </is>
      </c>
    </row>
    <row r="2">
      <c r="A2" s="3" t="inlineStr">
        <is>
          <t>Fair Value, Liabilities Measured on Recurring Basis, Unobservable Input Reconciliation [Line Items]</t>
        </is>
      </c>
      <c r="B2" s="4" t="inlineStr">
        <is>
          <t xml:space="preserve"> </t>
        </is>
      </c>
    </row>
    <row r="3">
      <c r="A3" s="4" t="inlineStr">
        <is>
          <t>Amortized Cost</t>
        </is>
      </c>
      <c r="B3" s="6" t="n">
        <v>13835</v>
      </c>
    </row>
    <row r="4">
      <c r="A4" s="4" t="inlineStr">
        <is>
          <t>Unrealized Gain (Loss)</t>
        </is>
      </c>
      <c r="B4" s="5" t="n">
        <v>-18</v>
      </c>
    </row>
    <row r="5">
      <c r="A5" s="4" t="inlineStr">
        <is>
          <t>Fair Value</t>
        </is>
      </c>
      <c r="B5" s="5" t="n">
        <v>13817</v>
      </c>
    </row>
    <row r="6">
      <c r="A6" s="4" t="inlineStr">
        <is>
          <t>Corporate Bonds</t>
        </is>
      </c>
      <c r="B6" s="4" t="inlineStr">
        <is>
          <t xml:space="preserve"> </t>
        </is>
      </c>
    </row>
    <row r="7">
      <c r="A7" s="3" t="inlineStr">
        <is>
          <t>Fair Value, Liabilities Measured on Recurring Basis, Unobservable Input Reconciliation [Line Items]</t>
        </is>
      </c>
      <c r="B7" s="4" t="inlineStr">
        <is>
          <t xml:space="preserve"> </t>
        </is>
      </c>
    </row>
    <row r="8">
      <c r="A8" s="4" t="inlineStr">
        <is>
          <t>Amortized Cost</t>
        </is>
      </c>
      <c r="B8" s="5" t="n">
        <v>9170</v>
      </c>
    </row>
    <row r="9">
      <c r="A9" s="4" t="inlineStr">
        <is>
          <t>Unrealized Gain (Loss)</t>
        </is>
      </c>
      <c r="B9" s="5" t="n">
        <v>-16</v>
      </c>
    </row>
    <row r="10">
      <c r="A10" s="4" t="inlineStr">
        <is>
          <t>Fair Value</t>
        </is>
      </c>
      <c r="B10" s="5" t="n">
        <v>9154</v>
      </c>
    </row>
    <row r="11">
      <c r="A11" s="4" t="inlineStr">
        <is>
          <t>Commercial Paper</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Amortized Cost</t>
        </is>
      </c>
      <c r="B13" s="5" t="n">
        <v>2488</v>
      </c>
    </row>
    <row r="14">
      <c r="A14" s="4" t="inlineStr">
        <is>
          <t>Fair Value</t>
        </is>
      </c>
      <c r="B14" s="5" t="n">
        <v>2488</v>
      </c>
    </row>
    <row r="15">
      <c r="A15" s="4" t="inlineStr">
        <is>
          <t>U.S. government Agency Securities</t>
        </is>
      </c>
      <c r="B15" s="4" t="inlineStr">
        <is>
          <t xml:space="preserve"> </t>
        </is>
      </c>
    </row>
    <row r="16">
      <c r="A16" s="3" t="inlineStr">
        <is>
          <t>Fair Value, Liabilities Measured on Recurring Basis, Unobservable Input Reconciliation [Line Items]</t>
        </is>
      </c>
      <c r="B16" s="4" t="inlineStr">
        <is>
          <t xml:space="preserve"> </t>
        </is>
      </c>
    </row>
    <row r="17">
      <c r="A17" s="4" t="inlineStr">
        <is>
          <t>Amortized Cost</t>
        </is>
      </c>
      <c r="B17" s="5" t="n">
        <v>2177</v>
      </c>
    </row>
    <row r="18">
      <c r="A18" s="4" t="inlineStr">
        <is>
          <t>Unrealized Gain (Loss)</t>
        </is>
      </c>
      <c r="B18" s="5" t="n">
        <v>-2</v>
      </c>
    </row>
    <row r="19">
      <c r="A19" s="4" t="inlineStr">
        <is>
          <t>Fair Value</t>
        </is>
      </c>
      <c r="B19" s="6" t="n">
        <v>21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The Changes in The Fair Value of The Contingent Purchase Consideration (Details) - Accrued Purchase Consideration - Level 3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Acquisition of Otonomo, October 19, 2023 (Note 3)</t>
        </is>
      </c>
      <c r="B4" s="4" t="inlineStr">
        <is>
          <t xml:space="preserve"> </t>
        </is>
      </c>
      <c r="C4" s="6" t="n">
        <v>6232</v>
      </c>
    </row>
    <row r="5">
      <c r="A5" s="4" t="inlineStr">
        <is>
          <t>Fair value, beginning of period</t>
        </is>
      </c>
      <c r="B5" s="6" t="n">
        <v>4617</v>
      </c>
      <c r="C5" s="4" t="inlineStr">
        <is>
          <t xml:space="preserve"> </t>
        </is>
      </c>
    </row>
    <row r="6">
      <c r="A6" s="4" t="inlineStr">
        <is>
          <t>Change in fair value</t>
        </is>
      </c>
      <c r="B6" s="5" t="n">
        <v>-1692</v>
      </c>
      <c r="C6" s="5" t="n">
        <v>-1615</v>
      </c>
    </row>
    <row r="7">
      <c r="A7" s="4" t="inlineStr">
        <is>
          <t>Fair value, end of period</t>
        </is>
      </c>
      <c r="B7" s="6" t="n">
        <v>2925</v>
      </c>
      <c r="C7" s="6" t="n">
        <v>46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982</v>
      </c>
      <c r="C3" s="6" t="n">
        <v>1809</v>
      </c>
    </row>
    <row r="4">
      <c r="A4" s="4" t="inlineStr">
        <is>
          <t>Less accumulated depreciation</t>
        </is>
      </c>
      <c r="B4" s="5" t="n">
        <v>-405</v>
      </c>
      <c r="C4" s="5" t="n">
        <v>-938</v>
      </c>
    </row>
    <row r="5">
      <c r="A5" s="4" t="inlineStr">
        <is>
          <t>Property and equipment, net</t>
        </is>
      </c>
      <c r="B5" s="5" t="n">
        <v>1577</v>
      </c>
      <c r="C5" s="5" t="n">
        <v>871</v>
      </c>
    </row>
    <row r="6">
      <c r="A6" s="4" t="inlineStr">
        <is>
          <t>Furniture, Fixtures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82</v>
      </c>
      <c r="C8" s="6" t="n">
        <v>1809</v>
      </c>
    </row>
    <row r="9">
      <c r="A9" s="4" t="inlineStr">
        <is>
          <t>Software Licens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400</v>
      </c>
      <c r="C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6" t="n">
        <v>526</v>
      </c>
      <c r="C4" s="6" t="n">
        <v>3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Estimated useful life (in years)</t>
        </is>
      </c>
      <c r="B3" s="4" t="inlineStr">
        <is>
          <t>4 years</t>
        </is>
      </c>
      <c r="C3" s="4" t="inlineStr">
        <is>
          <t xml:space="preserve"> </t>
        </is>
      </c>
    </row>
    <row r="4">
      <c r="A4" s="4" t="inlineStr">
        <is>
          <t>Gross Carrying Amount</t>
        </is>
      </c>
      <c r="B4" s="6" t="n">
        <v>6404</v>
      </c>
      <c r="C4" s="6" t="n">
        <v>10165</v>
      </c>
    </row>
    <row r="5">
      <c r="A5" s="4" t="inlineStr">
        <is>
          <t>Accumulated Amortization</t>
        </is>
      </c>
      <c r="B5" s="5" t="n">
        <v>-2008</v>
      </c>
      <c r="C5" s="5" t="n">
        <v>-882</v>
      </c>
    </row>
    <row r="6">
      <c r="A6" s="4" t="inlineStr">
        <is>
          <t>Net Carrying Amount</t>
        </is>
      </c>
      <c r="B6" s="5" t="n">
        <v>4396</v>
      </c>
      <c r="C6" s="5" t="n">
        <v>9283</v>
      </c>
    </row>
    <row r="7">
      <c r="A7" s="4" t="inlineStr">
        <is>
          <t>Acquir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6373</v>
      </c>
      <c r="C9" s="5" t="n">
        <v>10134</v>
      </c>
    </row>
    <row r="10">
      <c r="A10" s="4" t="inlineStr">
        <is>
          <t>Accumulated Amortization</t>
        </is>
      </c>
      <c r="B10" s="5" t="n">
        <v>-2008</v>
      </c>
      <c r="C10" s="5" t="n">
        <v>-882</v>
      </c>
    </row>
    <row r="11">
      <c r="A11" s="4" t="inlineStr">
        <is>
          <t>Net Carrying Amount</t>
        </is>
      </c>
      <c r="B11" s="5" t="n">
        <v>4365</v>
      </c>
      <c r="C11" s="5" t="n">
        <v>9252</v>
      </c>
    </row>
    <row r="12">
      <c r="A12" s="4" t="inlineStr">
        <is>
          <t>Domain Nam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31</v>
      </c>
      <c r="C14" s="5" t="n">
        <v>31</v>
      </c>
    </row>
    <row r="15">
      <c r="A15" s="4" t="inlineStr">
        <is>
          <t>Net Carrying Amount</t>
        </is>
      </c>
      <c r="B15" s="6" t="n">
        <v>31</v>
      </c>
      <c r="C15" s="6" t="n">
        <v>31</v>
      </c>
    </row>
    <row r="16">
      <c r="A16" s="4" t="inlineStr">
        <is>
          <t>Minimum | Acquir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useful life (in years)</t>
        </is>
      </c>
      <c r="B18" s="4" t="inlineStr">
        <is>
          <t>2 years</t>
        </is>
      </c>
      <c r="C18" s="4" t="inlineStr">
        <is>
          <t xml:space="preserve"> </t>
        </is>
      </c>
    </row>
    <row r="19">
      <c r="A19" s="4" t="inlineStr">
        <is>
          <t>Maximum | Acquired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useful life (in years)</t>
        </is>
      </c>
      <c r="B21" s="4" t="inlineStr">
        <is>
          <t>4 years</t>
        </is>
      </c>
      <c r="C2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dditional Information (Details) - USD ($) $ in Thousands</t>
        </is>
      </c>
      <c r="B1" s="2" t="inlineStr">
        <is>
          <t>12 Months Ended</t>
        </is>
      </c>
    </row>
    <row r="2">
      <c r="B2" s="2" t="inlineStr">
        <is>
          <t>Dec. 31, 2024</t>
        </is>
      </c>
      <c r="C2" s="2" t="inlineStr">
        <is>
          <t>Dec. 31, 2023</t>
        </is>
      </c>
      <c r="D2" s="2" t="inlineStr">
        <is>
          <t>Sep. 30, 2024</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of intangible assets</t>
        </is>
      </c>
      <c r="B4" s="6" t="n">
        <v>2891</v>
      </c>
      <c r="C4" s="6" t="n">
        <v>688</v>
      </c>
      <c r="D4" s="4" t="inlineStr">
        <is>
          <t xml:space="preserve"> </t>
        </is>
      </c>
    </row>
    <row r="5">
      <c r="A5" s="4" t="inlineStr">
        <is>
          <t>Intangible assets, net of accumulated amortization of $2,008 and $882 at December 31, 2024 and 2023, respectively</t>
        </is>
      </c>
      <c r="B5" s="6" t="n">
        <v>4396</v>
      </c>
      <c r="C5" s="6" t="n">
        <v>9283</v>
      </c>
      <c r="D5" s="4" t="inlineStr">
        <is>
          <t xml:space="preserve"> </t>
        </is>
      </c>
    </row>
    <row r="6">
      <c r="A6" s="4" t="inlineStr">
        <is>
          <t>Floow Divestiture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net of accumulated amortization of $2,008 and $882 at December 31, 2024 and 2023, respectively</t>
        </is>
      </c>
      <c r="B8" s="4" t="inlineStr">
        <is>
          <t xml:space="preserve"> </t>
        </is>
      </c>
      <c r="C8" s="4" t="inlineStr">
        <is>
          <t xml:space="preserve"> </t>
        </is>
      </c>
      <c r="D8" s="6" t="n">
        <v>199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Remaining Estimated Amortization Expense for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Net Carrying Amount</t>
        </is>
      </c>
      <c r="B3" s="6" t="n">
        <v>4396</v>
      </c>
      <c r="C3" s="6" t="n">
        <v>9283</v>
      </c>
    </row>
    <row r="4">
      <c r="A4" s="4" t="inlineStr">
        <is>
          <t>Acquired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5</t>
        </is>
      </c>
      <c r="B6" s="5" t="n">
        <v>1560</v>
      </c>
      <c r="C6" s="4" t="inlineStr">
        <is>
          <t xml:space="preserve"> </t>
        </is>
      </c>
    </row>
    <row r="7">
      <c r="A7" s="4" t="inlineStr">
        <is>
          <t>2026</t>
        </is>
      </c>
      <c r="B7" s="5" t="n">
        <v>1560</v>
      </c>
      <c r="C7" s="4" t="inlineStr">
        <is>
          <t xml:space="preserve"> </t>
        </is>
      </c>
    </row>
    <row r="8">
      <c r="A8" s="4" t="inlineStr">
        <is>
          <t>2027</t>
        </is>
      </c>
      <c r="B8" s="5" t="n">
        <v>1245</v>
      </c>
      <c r="C8" s="4" t="inlineStr">
        <is>
          <t xml:space="preserve"> </t>
        </is>
      </c>
    </row>
    <row r="9">
      <c r="A9" s="4" t="inlineStr">
        <is>
          <t>Net Carrying Amount</t>
        </is>
      </c>
      <c r="B9" s="6" t="n">
        <v>4365</v>
      </c>
      <c r="C9" s="6" t="n">
        <v>92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service provider costs</t>
        </is>
      </c>
      <c r="B3" s="6" t="n">
        <v>4447</v>
      </c>
      <c r="C3" s="6" t="n">
        <v>4988</v>
      </c>
    </row>
    <row r="4">
      <c r="A4" s="4" t="inlineStr">
        <is>
          <t>Accrued compensation</t>
        </is>
      </c>
      <c r="B4" s="5" t="n">
        <v>1194</v>
      </c>
      <c r="C4" s="5" t="n">
        <v>4888</v>
      </c>
    </row>
    <row r="5">
      <c r="A5" s="4" t="inlineStr">
        <is>
          <t>Accrued interest</t>
        </is>
      </c>
      <c r="B5" s="5" t="n">
        <v>1547</v>
      </c>
      <c r="C5" s="5" t="n">
        <v>907</v>
      </c>
    </row>
    <row r="6">
      <c r="A6" s="4" t="inlineStr">
        <is>
          <t>Accrued contract labor</t>
        </is>
      </c>
      <c r="B6" s="5" t="n">
        <v>327</v>
      </c>
      <c r="C6" s="5" t="n">
        <v>548</v>
      </c>
    </row>
    <row r="7">
      <c r="A7" s="4" t="inlineStr">
        <is>
          <t>Credit card liabilities</t>
        </is>
      </c>
      <c r="B7" s="5" t="n">
        <v>152</v>
      </c>
      <c r="C7" s="4" t="inlineStr">
        <is>
          <t xml:space="preserve"> </t>
        </is>
      </c>
    </row>
    <row r="8">
      <c r="A8" s="4" t="inlineStr">
        <is>
          <t>Contingent purchase consideration</t>
        </is>
      </c>
      <c r="B8" s="5" t="n">
        <v>2925</v>
      </c>
      <c r="C8" s="5" t="n">
        <v>4617</v>
      </c>
    </row>
    <row r="9">
      <c r="A9" s="4" t="inlineStr">
        <is>
          <t>Accrued lender fees</t>
        </is>
      </c>
      <c r="B9" s="5" t="n">
        <v>3247</v>
      </c>
      <c r="C9" s="4" t="inlineStr">
        <is>
          <t xml:space="preserve"> </t>
        </is>
      </c>
    </row>
    <row r="10">
      <c r="A10" s="4" t="inlineStr">
        <is>
          <t>Accrued VAT and income taxes</t>
        </is>
      </c>
      <c r="B10" s="5" t="n">
        <v>3139</v>
      </c>
      <c r="C10" s="5" t="n">
        <v>1754</v>
      </c>
    </row>
    <row r="11">
      <c r="A11" s="4" t="inlineStr">
        <is>
          <t>Other accrued liabilities</t>
        </is>
      </c>
      <c r="B11" s="5" t="n">
        <v>2860</v>
      </c>
      <c r="C11" s="5" t="n">
        <v>4572</v>
      </c>
    </row>
    <row r="12">
      <c r="A12" s="4" t="inlineStr">
        <is>
          <t>Total accrued expenses</t>
        </is>
      </c>
      <c r="B12" s="6" t="n">
        <v>19838</v>
      </c>
      <c r="C12" s="6" t="n">
        <v>222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44027</v>
      </c>
      <c r="C4" s="6" t="n">
        <v>74729</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4227</v>
      </c>
      <c r="C6" s="5" t="n">
        <v>990</v>
      </c>
    </row>
    <row r="7">
      <c r="A7" s="4" t="inlineStr">
        <is>
          <t>Amortization of right-of-use assets</t>
        </is>
      </c>
      <c r="B7" s="5" t="n">
        <v>609</v>
      </c>
      <c r="C7" s="5" t="n">
        <v>670</v>
      </c>
    </row>
    <row r="8">
      <c r="A8" s="4" t="inlineStr">
        <is>
          <t>Amortization of contract costs to obtain</t>
        </is>
      </c>
      <c r="B8" s="5" t="n">
        <v>87</v>
      </c>
      <c r="C8" s="5" t="n">
        <v>91</v>
      </c>
    </row>
    <row r="9">
      <c r="A9" s="4" t="inlineStr">
        <is>
          <t>Amortization of contract costs to fulfill</t>
        </is>
      </c>
      <c r="B9" s="5" t="n">
        <v>168</v>
      </c>
      <c r="C9" s="5" t="n">
        <v>46</v>
      </c>
    </row>
    <row r="10">
      <c r="A10" s="4" t="inlineStr">
        <is>
          <t>Amortization of deferred financing fees</t>
        </is>
      </c>
      <c r="B10" s="5" t="n">
        <v>673</v>
      </c>
      <c r="C10" s="5" t="n">
        <v>1193</v>
      </c>
    </row>
    <row r="11">
      <c r="A11" s="4" t="inlineStr">
        <is>
          <t>Stock-based compensation</t>
        </is>
      </c>
      <c r="B11" s="5" t="n">
        <v>2359</v>
      </c>
      <c r="C11" s="5" t="n">
        <v>2473</v>
      </c>
    </row>
    <row r="12">
      <c r="A12" s="4" t="inlineStr">
        <is>
          <t>Deferred income taxes</t>
        </is>
      </c>
      <c r="B12" s="4" t="inlineStr">
        <is>
          <t xml:space="preserve"> </t>
        </is>
      </c>
      <c r="C12" s="5" t="n">
        <v>-2293</v>
      </c>
    </row>
    <row r="13">
      <c r="A13" s="4" t="inlineStr">
        <is>
          <t>Bad debt expense</t>
        </is>
      </c>
      <c r="B13" s="5" t="n">
        <v>735</v>
      </c>
      <c r="C13" s="5" t="n">
        <v>194</v>
      </c>
    </row>
    <row r="14">
      <c r="A14" s="4" t="inlineStr">
        <is>
          <t>Foreign currency loss (gain)</t>
        </is>
      </c>
      <c r="B14" s="5" t="n">
        <v>-52</v>
      </c>
      <c r="C14" s="5" t="n">
        <v>197</v>
      </c>
    </row>
    <row r="15">
      <c r="A15" s="4" t="inlineStr">
        <is>
          <t>Investments interest receivable, amortization and accretion</t>
        </is>
      </c>
      <c r="B15" s="5" t="n">
        <v>-950</v>
      </c>
      <c r="C15" s="5" t="n">
        <v>-493</v>
      </c>
    </row>
    <row r="16">
      <c r="A16" s="4" t="inlineStr">
        <is>
          <t>Loss (gain) on debt extinguishment</t>
        </is>
      </c>
      <c r="B16" s="5" t="n">
        <v>1405</v>
      </c>
      <c r="C16" s="5" t="n">
        <v>-46947</v>
      </c>
    </row>
    <row r="17">
      <c r="A17" s="4" t="inlineStr">
        <is>
          <t>Bargain purchase gain</t>
        </is>
      </c>
      <c r="B17" s="4" t="inlineStr">
        <is>
          <t xml:space="preserve"> </t>
        </is>
      </c>
      <c r="C17" s="5" t="n">
        <v>-73410</v>
      </c>
    </row>
    <row r="18">
      <c r="A18" s="4" t="inlineStr">
        <is>
          <t>Loss on divestiture</t>
        </is>
      </c>
      <c r="B18" s="5" t="n">
        <v>3290</v>
      </c>
      <c r="C18" s="4" t="inlineStr">
        <is>
          <t xml:space="preserve"> </t>
        </is>
      </c>
    </row>
    <row r="19">
      <c r="A19" s="4" t="inlineStr">
        <is>
          <t>Loss on disposal of property, equipment and software</t>
        </is>
      </c>
      <c r="B19" s="5" t="n">
        <v>191</v>
      </c>
      <c r="C19" s="5" t="n">
        <v>61</v>
      </c>
    </row>
    <row r="20">
      <c r="A20" s="4" t="inlineStr">
        <is>
          <t>Change in fair value of derivative, warrant, and contingent consideration liabilities</t>
        </is>
      </c>
      <c r="B20" s="5" t="n">
        <v>-1692</v>
      </c>
      <c r="C20" s="5" t="n">
        <v>-44908</v>
      </c>
    </row>
    <row r="21">
      <c r="A21" s="4" t="inlineStr">
        <is>
          <t>Warrant expense</t>
        </is>
      </c>
      <c r="B21" s="4" t="inlineStr">
        <is>
          <t xml:space="preserve"> </t>
        </is>
      </c>
      <c r="C21" s="5" t="n">
        <v>1047</v>
      </c>
    </row>
    <row r="22">
      <c r="A22" s="4" t="inlineStr">
        <is>
          <t>Noncash interest expense</t>
        </is>
      </c>
      <c r="B22" s="5" t="n">
        <v>6276</v>
      </c>
      <c r="C22" s="5" t="n">
        <v>36667</v>
      </c>
    </row>
    <row r="23">
      <c r="A23" s="4" t="inlineStr">
        <is>
          <t>Issuance of common stock or warrants for services</t>
        </is>
      </c>
      <c r="B23" s="4" t="inlineStr">
        <is>
          <t xml:space="preserve"> </t>
        </is>
      </c>
      <c r="C23" s="5" t="n">
        <v>943</v>
      </c>
    </row>
    <row r="24">
      <c r="A24" s="3" t="inlineStr">
        <is>
          <t>Changes in operating assets and liabilities:</t>
        </is>
      </c>
      <c r="B24" s="4" t="inlineStr">
        <is>
          <t xml:space="preserve"> </t>
        </is>
      </c>
      <c r="C24" s="4" t="inlineStr">
        <is>
          <t xml:space="preserve"> </t>
        </is>
      </c>
    </row>
    <row r="25">
      <c r="A25" s="4" t="inlineStr">
        <is>
          <t>Accounts receivable</t>
        </is>
      </c>
      <c r="B25" s="5" t="n">
        <v>9212</v>
      </c>
      <c r="C25" s="5" t="n">
        <v>576</v>
      </c>
    </row>
    <row r="26">
      <c r="A26" s="4" t="inlineStr">
        <is>
          <t>Prepaid expenses and other current assets</t>
        </is>
      </c>
      <c r="B26" s="5" t="n">
        <v>-776</v>
      </c>
      <c r="C26" s="5" t="n">
        <v>-1974</v>
      </c>
    </row>
    <row r="27">
      <c r="A27" s="4" t="inlineStr">
        <is>
          <t>Other assets</t>
        </is>
      </c>
      <c r="B27" s="5" t="n">
        <v>-167</v>
      </c>
      <c r="C27" s="5" t="n">
        <v>-26</v>
      </c>
    </row>
    <row r="28">
      <c r="A28" s="4" t="inlineStr">
        <is>
          <t>Accounts payable</t>
        </is>
      </c>
      <c r="B28" s="5" t="n">
        <v>-1402</v>
      </c>
      <c r="C28" s="5" t="n">
        <v>-5259</v>
      </c>
    </row>
    <row r="29">
      <c r="A29" s="4" t="inlineStr">
        <is>
          <t>Accrued expenses</t>
        </is>
      </c>
      <c r="B29" s="5" t="n">
        <v>-5477</v>
      </c>
      <c r="C29" s="5" t="n">
        <v>-15034</v>
      </c>
    </row>
    <row r="30">
      <c r="A30" s="4" t="inlineStr">
        <is>
          <t>Deferred revenue</t>
        </is>
      </c>
      <c r="B30" s="5" t="n">
        <v>-90</v>
      </c>
      <c r="C30" s="5" t="n">
        <v>-127</v>
      </c>
    </row>
    <row r="31">
      <c r="A31" s="4" t="inlineStr">
        <is>
          <t>Lease liabilities</t>
        </is>
      </c>
      <c r="B31" s="5" t="n">
        <v>-825</v>
      </c>
      <c r="C31" s="5" t="n">
        <v>-727</v>
      </c>
    </row>
    <row r="32">
      <c r="A32" s="4" t="inlineStr">
        <is>
          <t>Long-term liabilities</t>
        </is>
      </c>
      <c r="B32" s="5" t="n">
        <v>-4560</v>
      </c>
      <c r="C32" s="5" t="n">
        <v>6176</v>
      </c>
    </row>
    <row r="33">
      <c r="A33" s="4" t="inlineStr">
        <is>
          <t>Net cash used in operating activities</t>
        </is>
      </c>
      <c r="B33" s="5" t="n">
        <v>-30786</v>
      </c>
      <c r="C33" s="5" t="n">
        <v>-65145</v>
      </c>
    </row>
    <row r="34">
      <c r="A34" s="3" t="inlineStr">
        <is>
          <t>Cash flows from investing activities:</t>
        </is>
      </c>
      <c r="B34" s="4" t="inlineStr">
        <is>
          <t xml:space="preserve"> </t>
        </is>
      </c>
      <c r="C34" s="4" t="inlineStr">
        <is>
          <t xml:space="preserve"> </t>
        </is>
      </c>
    </row>
    <row r="35">
      <c r="A35" s="4" t="inlineStr">
        <is>
          <t>Purchases of property, equipment and software</t>
        </is>
      </c>
      <c r="B35" s="5" t="n">
        <v>-1578</v>
      </c>
      <c r="C35" s="5" t="n">
        <v>-149</v>
      </c>
    </row>
    <row r="36">
      <c r="A36" s="4" t="inlineStr">
        <is>
          <t>Investment in capitalized software</t>
        </is>
      </c>
      <c r="B36" s="5" t="n">
        <v>-5447</v>
      </c>
      <c r="C36" s="4" t="inlineStr">
        <is>
          <t xml:space="preserve"> </t>
        </is>
      </c>
    </row>
    <row r="37">
      <c r="A37" s="4" t="inlineStr">
        <is>
          <t>Proceeds from sale of marketable securities</t>
        </is>
      </c>
      <c r="B37" s="5" t="n">
        <v>32305</v>
      </c>
      <c r="C37" s="5" t="n">
        <v>37199</v>
      </c>
    </row>
    <row r="38">
      <c r="A38" s="4" t="inlineStr">
        <is>
          <t>Divested cash</t>
        </is>
      </c>
      <c r="B38" s="5" t="n">
        <v>-580</v>
      </c>
      <c r="C38" s="4" t="inlineStr">
        <is>
          <t xml:space="preserve"> </t>
        </is>
      </c>
    </row>
    <row r="39">
      <c r="A39" s="4" t="inlineStr">
        <is>
          <t>Cash acquired from the Otonomo merger</t>
        </is>
      </c>
      <c r="B39" s="4" t="inlineStr">
        <is>
          <t xml:space="preserve"> </t>
        </is>
      </c>
      <c r="C39" s="5" t="n">
        <v>44717</v>
      </c>
    </row>
    <row r="40">
      <c r="A40" s="4" t="inlineStr">
        <is>
          <t>Net cash provided by investing activities</t>
        </is>
      </c>
      <c r="B40" s="5" t="n">
        <v>24700</v>
      </c>
      <c r="C40" s="5" t="n">
        <v>81767</v>
      </c>
    </row>
    <row r="41">
      <c r="A41" s="3" t="inlineStr">
        <is>
          <t>Cash flows from financing activities:</t>
        </is>
      </c>
      <c r="B41" s="4" t="inlineStr">
        <is>
          <t xml:space="preserve"> </t>
        </is>
      </c>
      <c r="C41" s="4" t="inlineStr">
        <is>
          <t xml:space="preserve"> </t>
        </is>
      </c>
    </row>
    <row r="42">
      <c r="A42" s="4" t="inlineStr">
        <is>
          <t>Proceeds from issuance of long-term debt, net of discount</t>
        </is>
      </c>
      <c r="B42" s="4" t="inlineStr">
        <is>
          <t xml:space="preserve"> </t>
        </is>
      </c>
      <c r="C42" s="5" t="n">
        <v>10000</v>
      </c>
    </row>
    <row r="43">
      <c r="A43" s="4" t="inlineStr">
        <is>
          <t>Repayment of long-term debt</t>
        </is>
      </c>
      <c r="B43" s="5" t="n">
        <v>-17500</v>
      </c>
      <c r="C43" s="4" t="inlineStr">
        <is>
          <t xml:space="preserve"> </t>
        </is>
      </c>
    </row>
    <row r="44">
      <c r="A44" s="4" t="inlineStr">
        <is>
          <t>Payments of deferred financing fees</t>
        </is>
      </c>
      <c r="B44" s="5" t="n">
        <v>-566</v>
      </c>
      <c r="C44" s="5" t="n">
        <v>-291</v>
      </c>
    </row>
    <row r="45">
      <c r="A45" s="4" t="inlineStr">
        <is>
          <t>Proceeds from issuance of convertible notes payable</t>
        </is>
      </c>
      <c r="B45" s="4" t="inlineStr">
        <is>
          <t xml:space="preserve"> </t>
        </is>
      </c>
      <c r="C45" s="5" t="n">
        <v>4696</v>
      </c>
    </row>
    <row r="46">
      <c r="A46" s="4" t="inlineStr">
        <is>
          <t>Net cash provided by (used in) financing activities</t>
        </is>
      </c>
      <c r="B46" s="5" t="n">
        <v>-18066</v>
      </c>
      <c r="C46" s="5" t="n">
        <v>14405</v>
      </c>
    </row>
    <row r="47">
      <c r="A47" s="4" t="inlineStr">
        <is>
          <t>Effect of exchange rate changes on cash, cash equivalents and restricted cash</t>
        </is>
      </c>
      <c r="B47" s="5" t="n">
        <v>75</v>
      </c>
      <c r="C47" s="5" t="n">
        <v>-178</v>
      </c>
    </row>
    <row r="48">
      <c r="A48" s="4" t="inlineStr">
        <is>
          <t>Net increase (decrease) in cash, cash equivalents and restricted cash</t>
        </is>
      </c>
      <c r="B48" s="5" t="n">
        <v>-24077</v>
      </c>
      <c r="C48" s="5" t="n">
        <v>30849</v>
      </c>
    </row>
    <row r="49">
      <c r="A49" s="4" t="inlineStr">
        <is>
          <t>Cash, cash equivalents and restricted cash, beginning of year</t>
        </is>
      </c>
      <c r="B49" s="5" t="n">
        <v>38256</v>
      </c>
      <c r="C49" s="5" t="n">
        <v>7407</v>
      </c>
    </row>
    <row r="50">
      <c r="A50" s="4" t="inlineStr">
        <is>
          <t>Cash, cash equivalents and restricted cash, end of year</t>
        </is>
      </c>
      <c r="B50" s="5" t="n">
        <v>14179</v>
      </c>
      <c r="C50" s="5" t="n">
        <v>38256</v>
      </c>
    </row>
    <row r="51">
      <c r="A51" s="3" t="inlineStr">
        <is>
          <t>Supplemental disclosure of cash flow information:</t>
        </is>
      </c>
      <c r="B51" s="4" t="inlineStr">
        <is>
          <t xml:space="preserve"> </t>
        </is>
      </c>
      <c r="C51" s="4" t="inlineStr">
        <is>
          <t xml:space="preserve"> </t>
        </is>
      </c>
    </row>
    <row r="52">
      <c r="A52" s="4" t="inlineStr">
        <is>
          <t>Cash paid for interest</t>
        </is>
      </c>
      <c r="B52" s="5" t="n">
        <v>7172</v>
      </c>
      <c r="C52" s="5" t="n">
        <v>10055</v>
      </c>
    </row>
    <row r="53">
      <c r="A53" s="4" t="inlineStr">
        <is>
          <t>Cash paid for income taxes</t>
        </is>
      </c>
      <c r="B53" s="6" t="n">
        <v>560</v>
      </c>
      <c r="C53" s="5" t="n">
        <v>191</v>
      </c>
    </row>
    <row r="54">
      <c r="A54" s="3" t="inlineStr">
        <is>
          <t>Supplemental noncash investing and financing activities:</t>
        </is>
      </c>
      <c r="B54" s="4" t="inlineStr">
        <is>
          <t xml:space="preserve"> </t>
        </is>
      </c>
      <c r="C54" s="4" t="inlineStr">
        <is>
          <t xml:space="preserve"> </t>
        </is>
      </c>
    </row>
    <row r="55">
      <c r="A55" s="4" t="inlineStr">
        <is>
          <t>Common stock consideration for Otonomo merger</t>
        </is>
      </c>
      <c r="B55" s="4" t="inlineStr">
        <is>
          <t xml:space="preserve"> </t>
        </is>
      </c>
      <c r="C55" s="5" t="n">
        <v>31032</v>
      </c>
    </row>
    <row r="56">
      <c r="A56" s="4" t="inlineStr">
        <is>
          <t>Net assets acquired from the Otonomo merger, excluding cash</t>
        </is>
      </c>
      <c r="B56" s="4" t="inlineStr">
        <is>
          <t xml:space="preserve"> </t>
        </is>
      </c>
      <c r="C56" s="5" t="n">
        <v>63449</v>
      </c>
    </row>
    <row r="57">
      <c r="A57" s="4" t="inlineStr">
        <is>
          <t>Conversion of convertibles notes to common stock</t>
        </is>
      </c>
      <c r="B57" s="4" t="inlineStr">
        <is>
          <t xml:space="preserve"> </t>
        </is>
      </c>
      <c r="C57" s="5" t="n">
        <v>31943</v>
      </c>
    </row>
    <row r="58">
      <c r="A58" s="4" t="inlineStr">
        <is>
          <t>Conversion of warrants to common stock</t>
        </is>
      </c>
      <c r="B58" s="4" t="inlineStr">
        <is>
          <t xml:space="preserve"> </t>
        </is>
      </c>
      <c r="C58" s="5" t="n">
        <v>4273</v>
      </c>
    </row>
    <row r="59">
      <c r="A59" s="4" t="inlineStr">
        <is>
          <t>Derivative liability resulting from term loan amendment</t>
        </is>
      </c>
      <c r="B59" s="4" t="inlineStr">
        <is>
          <t xml:space="preserve"> </t>
        </is>
      </c>
      <c r="C59" s="5" t="n">
        <v>773</v>
      </c>
    </row>
    <row r="60">
      <c r="A60" s="4" t="inlineStr">
        <is>
          <t>Derivative liability resulting from issuance of convertible notes</t>
        </is>
      </c>
      <c r="B60" s="4" t="inlineStr">
        <is>
          <t xml:space="preserve"> </t>
        </is>
      </c>
      <c r="C60" s="5" t="n">
        <v>55</v>
      </c>
    </row>
    <row r="61">
      <c r="A61" s="4" t="inlineStr">
        <is>
          <t>Issuance of common stock for services</t>
        </is>
      </c>
      <c r="B61" s="4" t="inlineStr">
        <is>
          <t xml:space="preserve"> </t>
        </is>
      </c>
      <c r="C61" s="6" t="n">
        <v>9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rrangements - Summary of Debt Arrangements (Details) - USD ($) $ in Thousands</t>
        </is>
      </c>
      <c r="B1" s="2" t="inlineStr">
        <is>
          <t>Dec. 31, 2024</t>
        </is>
      </c>
      <c r="C1" s="2" t="inlineStr">
        <is>
          <t>Dec. 31, 2023</t>
        </is>
      </c>
      <c r="D1" s="2" t="inlineStr">
        <is>
          <t>Jul. 31, 2022</t>
        </is>
      </c>
    </row>
    <row r="2">
      <c r="A2" s="3" t="inlineStr">
        <is>
          <t>Debt Instrument [Line Items]</t>
        </is>
      </c>
      <c r="B2" s="4" t="inlineStr">
        <is>
          <t xml:space="preserve"> </t>
        </is>
      </c>
      <c r="C2" s="4" t="inlineStr">
        <is>
          <t xml:space="preserve"> </t>
        </is>
      </c>
      <c r="D2" s="4" t="inlineStr">
        <is>
          <t xml:space="preserve"> </t>
        </is>
      </c>
    </row>
    <row r="3">
      <c r="A3" s="4" t="inlineStr">
        <is>
          <t>Total principal debt</t>
        </is>
      </c>
      <c r="B3" s="6" t="n">
        <v>54257</v>
      </c>
      <c r="C3" s="6" t="n">
        <v>71757</v>
      </c>
      <c r="D3" s="4" t="inlineStr">
        <is>
          <t xml:space="preserve"> </t>
        </is>
      </c>
    </row>
    <row r="4">
      <c r="A4" s="4" t="inlineStr">
        <is>
          <t>Less: current portion</t>
        </is>
      </c>
      <c r="B4" s="5" t="n">
        <v>-14257</v>
      </c>
      <c r="C4" s="5" t="n">
        <v>-4257</v>
      </c>
      <c r="D4" s="4" t="inlineStr">
        <is>
          <t xml:space="preserve"> </t>
        </is>
      </c>
    </row>
    <row r="5">
      <c r="A5" s="4" t="inlineStr">
        <is>
          <t>Less: debt issuance costs and discounts, long-term</t>
        </is>
      </c>
      <c r="B5" s="5" t="n">
        <v>-117</v>
      </c>
      <c r="C5" s="5" t="n">
        <v>-1424</v>
      </c>
      <c r="D5" s="4" t="inlineStr">
        <is>
          <t xml:space="preserve"> </t>
        </is>
      </c>
    </row>
    <row r="6">
      <c r="A6" s="4" t="inlineStr">
        <is>
          <t>Total long-term debt, net</t>
        </is>
      </c>
      <c r="B6" s="5" t="n">
        <v>39883</v>
      </c>
      <c r="C6" s="5" t="n">
        <v>66076</v>
      </c>
      <c r="D6" s="4" t="inlineStr">
        <is>
          <t xml:space="preserve"> </t>
        </is>
      </c>
    </row>
    <row r="7">
      <c r="A7" s="4" t="inlineStr">
        <is>
          <t>Structural Capital Term Loa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principal debt</t>
        </is>
      </c>
      <c r="B9" s="5" t="n">
        <v>10000</v>
      </c>
      <c r="C9" s="5" t="n">
        <v>27500</v>
      </c>
      <c r="D9" s="4" t="inlineStr">
        <is>
          <t xml:space="preserve"> </t>
        </is>
      </c>
    </row>
    <row r="10">
      <c r="A10" s="4" t="inlineStr">
        <is>
          <t>Highbridge Capital 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principal debt</t>
        </is>
      </c>
      <c r="B12" s="5" t="n">
        <v>40000</v>
      </c>
      <c r="C12" s="5" t="n">
        <v>40000</v>
      </c>
      <c r="D12" s="4" t="inlineStr">
        <is>
          <t xml:space="preserve"> </t>
        </is>
      </c>
    </row>
    <row r="13">
      <c r="A13" s="4" t="inlineStr">
        <is>
          <t>2022 Convertible Promissory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principal debt</t>
        </is>
      </c>
      <c r="B15" s="6" t="n">
        <v>4257</v>
      </c>
      <c r="C15" s="6" t="n">
        <v>4257</v>
      </c>
      <c r="D15" s="6" t="n">
        <v>3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Debt Arrangements - Summary of Debt Arrangements (Parenthetical) (Details) - USD ($) $ in Thousands</t>
        </is>
      </c>
      <c r="B1" s="2" t="inlineStr">
        <is>
          <t>12 Months Ended</t>
        </is>
      </c>
    </row>
    <row r="2">
      <c r="B2" s="2" t="inlineStr">
        <is>
          <t>Dec. 31, 2024</t>
        </is>
      </c>
      <c r="C2" s="2" t="inlineStr">
        <is>
          <t>Dec. 31, 2023</t>
        </is>
      </c>
      <c r="D2" s="2" t="inlineStr">
        <is>
          <t>Jul. 31, 2022</t>
        </is>
      </c>
    </row>
    <row r="3">
      <c r="A3" s="3" t="inlineStr">
        <is>
          <t>Debt Instrument [Line Items]</t>
        </is>
      </c>
      <c r="B3" s="4" t="inlineStr">
        <is>
          <t xml:space="preserve"> </t>
        </is>
      </c>
      <c r="C3" s="4" t="inlineStr">
        <is>
          <t xml:space="preserve"> </t>
        </is>
      </c>
      <c r="D3" s="4" t="inlineStr">
        <is>
          <t xml:space="preserve"> </t>
        </is>
      </c>
    </row>
    <row r="4">
      <c r="A4" s="4" t="inlineStr">
        <is>
          <t>Debt issuance costs and discounts, current</t>
        </is>
      </c>
      <c r="B4" s="4" t="inlineStr">
        <is>
          <t xml:space="preserve"> </t>
        </is>
      </c>
      <c r="C4" s="6" t="n">
        <v>1064</v>
      </c>
      <c r="D4" s="4" t="inlineStr">
        <is>
          <t xml:space="preserve"> </t>
        </is>
      </c>
    </row>
    <row r="5">
      <c r="A5" s="4" t="inlineStr">
        <is>
          <t>Structural Capital Term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Variable Interest Rate, Type [Extensible Enumeration]</t>
        </is>
      </c>
      <c r="B7" s="4" t="inlineStr">
        <is>
          <t>us-gaap:PrimeRateMember</t>
        </is>
      </c>
      <c r="C7" s="4" t="inlineStr">
        <is>
          <t xml:space="preserve"> </t>
        </is>
      </c>
      <c r="D7" s="4" t="inlineStr">
        <is>
          <t xml:space="preserve"> </t>
        </is>
      </c>
    </row>
    <row r="8">
      <c r="A8" s="4" t="inlineStr">
        <is>
          <t>Debt instrument, variable rate</t>
        </is>
      </c>
      <c r="B8" s="9" t="n">
        <v>0.07000000000000001</v>
      </c>
      <c r="C8" s="4" t="inlineStr">
        <is>
          <t xml:space="preserve"> </t>
        </is>
      </c>
      <c r="D8" s="4" t="inlineStr">
        <is>
          <t xml:space="preserve"> </t>
        </is>
      </c>
    </row>
    <row r="9">
      <c r="A9" s="4" t="inlineStr">
        <is>
          <t>Debt instrument, maturity date</t>
        </is>
      </c>
      <c r="B9" s="4" t="inlineStr">
        <is>
          <t>Feb. 28,  2025</t>
        </is>
      </c>
      <c r="C9" s="4" t="inlineStr">
        <is>
          <t xml:space="preserve"> </t>
        </is>
      </c>
      <c r="D9" s="4" t="inlineStr">
        <is>
          <t xml:space="preserve"> </t>
        </is>
      </c>
    </row>
    <row r="10">
      <c r="A10" s="4" t="inlineStr">
        <is>
          <t>Structural Capital Term Loan | Min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interest rate</t>
        </is>
      </c>
      <c r="B12" s="12" t="n">
        <v>0.135</v>
      </c>
      <c r="C12" s="4" t="inlineStr">
        <is>
          <t xml:space="preserve"> </t>
        </is>
      </c>
      <c r="D12" s="4" t="inlineStr">
        <is>
          <t xml:space="preserve"> </t>
        </is>
      </c>
    </row>
    <row r="13">
      <c r="A13" s="4" t="inlineStr">
        <is>
          <t>Highbridge Capital Term Loan</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maturity date</t>
        </is>
      </c>
      <c r="B15" s="4" t="inlineStr">
        <is>
          <t>Jul. 31,  2026</t>
        </is>
      </c>
      <c r="C15" s="4" t="inlineStr">
        <is>
          <t xml:space="preserve"> </t>
        </is>
      </c>
      <c r="D15" s="4" t="inlineStr">
        <is>
          <t xml:space="preserve"> </t>
        </is>
      </c>
    </row>
    <row r="16">
      <c r="A16" s="4" t="inlineStr">
        <is>
          <t>Highbridge Capital Term Loan | Max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interest rate</t>
        </is>
      </c>
      <c r="B18" s="9" t="n">
        <v>0.13</v>
      </c>
      <c r="C18" s="4" t="inlineStr">
        <is>
          <t xml:space="preserve"> </t>
        </is>
      </c>
      <c r="D18" s="4" t="inlineStr">
        <is>
          <t xml:space="preserve"> </t>
        </is>
      </c>
    </row>
    <row r="19">
      <c r="A19" s="4" t="inlineStr">
        <is>
          <t>Highbridge Capital Term Loan | Min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interest rate</t>
        </is>
      </c>
      <c r="B21" s="9" t="n">
        <v>0.16</v>
      </c>
      <c r="C21" s="4" t="inlineStr">
        <is>
          <t xml:space="preserve"> </t>
        </is>
      </c>
      <c r="D21" s="4" t="inlineStr">
        <is>
          <t xml:space="preserve"> </t>
        </is>
      </c>
    </row>
    <row r="22">
      <c r="A22" s="4" t="inlineStr">
        <is>
          <t>2022 Convertible Promissory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interest rate</t>
        </is>
      </c>
      <c r="B24" s="9" t="n">
        <v>0.15</v>
      </c>
      <c r="C24" s="4" t="inlineStr">
        <is>
          <t xml:space="preserve"> </t>
        </is>
      </c>
      <c r="D24" s="9" t="n">
        <v>0.15</v>
      </c>
    </row>
    <row r="25">
      <c r="A25" s="4" t="inlineStr">
        <is>
          <t>Debt instrument, maturity date</t>
        </is>
      </c>
      <c r="B25" s="4" t="inlineStr">
        <is>
          <t>Jun. 30,  2024</t>
        </is>
      </c>
      <c r="C25" s="4" t="inlineStr">
        <is>
          <t xml:space="preserve"> </t>
        </is>
      </c>
      <c r="D2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S212"/>
  <sheetViews>
    <sheetView workbookViewId="0">
      <selection activeCell="A1" sqref="A1"/>
    </sheetView>
  </sheetViews>
  <sheetFormatPr baseColWidth="8" defaultRowHeight="15"/>
  <cols>
    <col width="79" customWidth="1" min="1" max="1"/>
    <col width="22" customWidth="1" min="2" max="2"/>
    <col width="22" customWidth="1" min="3" max="3"/>
    <col width="56" customWidth="1" min="4" max="4"/>
    <col width="33" customWidth="1" min="5" max="5"/>
    <col width="14" customWidth="1" min="6" max="6"/>
    <col width="14" customWidth="1" min="7" max="7"/>
    <col width="40" customWidth="1" min="8" max="8"/>
    <col width="40" customWidth="1" min="9" max="9"/>
    <col width="24" customWidth="1" min="10" max="10"/>
    <col width="40" customWidth="1" min="11" max="11"/>
    <col width="21" customWidth="1" min="12" max="12"/>
    <col width="15" customWidth="1" min="13" max="13"/>
    <col width="22" customWidth="1" min="14" max="14"/>
    <col width="22" customWidth="1" min="15" max="15"/>
    <col width="22" customWidth="1" min="16" max="16"/>
    <col width="14" customWidth="1" min="17" max="17"/>
    <col width="14" customWidth="1" min="18" max="18"/>
    <col width="22" customWidth="1" min="19" max="19"/>
  </cols>
  <sheetData>
    <row r="1">
      <c r="A1" s="1" t="inlineStr">
        <is>
          <t>Debt Arrangements - Additional Information (Details)</t>
        </is>
      </c>
      <c r="K1" s="2" t="inlineStr">
        <is>
          <t>1 Months Ended</t>
        </is>
      </c>
      <c r="L1" s="2" t="inlineStr">
        <is>
          <t>2 Months Ended</t>
        </is>
      </c>
      <c r="M1" s="2" t="inlineStr">
        <is>
          <t>7 Months Ended</t>
        </is>
      </c>
      <c r="N1" s="2" t="inlineStr">
        <is>
          <t>12 Months Ended</t>
        </is>
      </c>
    </row>
    <row r="2">
      <c r="B2" s="2" t="inlineStr">
        <is>
          <t>Jan. 19, 2024 USD ($)</t>
        </is>
      </c>
      <c r="C2" s="2" t="inlineStr">
        <is>
          <t>Oct. 19, 2023 USD ($)</t>
        </is>
      </c>
      <c r="D2" s="2" t="inlineStr">
        <is>
          <t>May 18, 2023 USD ($) $ / shares</t>
        </is>
      </c>
      <c r="E2" s="2" t="inlineStr">
        <is>
          <t>Feb. 09, 2023 USD ($) $ / shares</t>
        </is>
      </c>
      <c r="F2" s="2" t="inlineStr">
        <is>
          <t>Oct. 02, 2022</t>
        </is>
      </c>
      <c r="G2" s="2" t="inlineStr">
        <is>
          <t>Apr. 01, 2022</t>
        </is>
      </c>
      <c r="H2" s="2" t="inlineStr">
        <is>
          <t>Dec. 20, 2021 USD ($) $ / shares shares</t>
        </is>
      </c>
      <c r="I2" s="2" t="inlineStr">
        <is>
          <t>Dec. 16, 2021 USD ($) $ / shares shares</t>
        </is>
      </c>
      <c r="J2" s="2" t="inlineStr">
        <is>
          <t>Oct. 13, 2021 USD ($)</t>
        </is>
      </c>
      <c r="K2" s="2" t="inlineStr">
        <is>
          <t>Jul. 31, 2022 USD ($) $ / shares shares</t>
        </is>
      </c>
      <c r="L2" s="2" t="inlineStr">
        <is>
          <t>May 31, 2023 USD ($)</t>
        </is>
      </c>
      <c r="M2" s="2" t="inlineStr">
        <is>
          <t>Oct. 31, 2022</t>
        </is>
      </c>
      <c r="N2" s="2" t="inlineStr">
        <is>
          <t>Dec. 31, 2024 USD ($)</t>
        </is>
      </c>
      <c r="O2" s="2" t="inlineStr">
        <is>
          <t>Dec. 31, 2023 USD ($)</t>
        </is>
      </c>
      <c r="P2" s="2" t="inlineStr">
        <is>
          <t>Dec. 31, 2022 USD ($)</t>
        </is>
      </c>
      <c r="Q2" s="2" t="inlineStr">
        <is>
          <t>Jul. 01, 2023</t>
        </is>
      </c>
      <c r="R2" s="2" t="inlineStr">
        <is>
          <t>Jun. 30, 2023</t>
        </is>
      </c>
      <c r="S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4257000</v>
      </c>
      <c r="O4" s="6" t="n">
        <v>71757000</v>
      </c>
      <c r="P4" s="4" t="inlineStr">
        <is>
          <t xml:space="preserve"> </t>
        </is>
      </c>
      <c r="Q4" s="4" t="inlineStr">
        <is>
          <t xml:space="preserve"> </t>
        </is>
      </c>
      <c r="R4" s="4" t="inlineStr">
        <is>
          <t xml:space="preserve"> </t>
        </is>
      </c>
      <c r="S4" s="4" t="inlineStr">
        <is>
          <t xml:space="preserve"> </t>
        </is>
      </c>
    </row>
    <row r="5">
      <c r="A5" s="4" t="inlineStr">
        <is>
          <t>Gain (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405000</v>
      </c>
      <c r="O5" s="5" t="n">
        <v>46947000</v>
      </c>
      <c r="P5" s="4" t="inlineStr">
        <is>
          <t xml:space="preserve"> </t>
        </is>
      </c>
      <c r="Q5" s="4" t="inlineStr">
        <is>
          <t xml:space="preserve"> </t>
        </is>
      </c>
      <c r="R5" s="4" t="inlineStr">
        <is>
          <t xml:space="preserve"> </t>
        </is>
      </c>
      <c r="S5" s="4" t="inlineStr">
        <is>
          <t xml:space="preserve"> </t>
        </is>
      </c>
    </row>
    <row r="6">
      <c r="A6" s="4" t="inlineStr">
        <is>
          <t>Change in fair value of warran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0731000</v>
      </c>
      <c r="P6" s="4" t="inlineStr">
        <is>
          <t xml:space="preserve"> </t>
        </is>
      </c>
      <c r="Q6" s="4" t="inlineStr">
        <is>
          <t xml:space="preserve"> </t>
        </is>
      </c>
      <c r="R6" s="4" t="inlineStr">
        <is>
          <t xml:space="preserve"> </t>
        </is>
      </c>
      <c r="S6" s="4" t="inlineStr">
        <is>
          <t xml:space="preserve"> </t>
        </is>
      </c>
    </row>
    <row r="7">
      <c r="A7" s="4" t="inlineStr">
        <is>
          <t>2021 Structural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ebt instrument,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0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bt instrument, variabl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2" t="n">
        <v>0.07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bt Instrument, Variable Interest Rate, Type [Extensible Enum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us-gaap:PrimeRateMember</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instrument success fe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bt instrument,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Oct.  01,  2024</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bt instrument, commitme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4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ggregat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hange in fair value of warrant liability</t>
        </is>
      </c>
      <c r="B16" s="4" t="inlineStr">
        <is>
          <t xml:space="preserve"> </t>
        </is>
      </c>
      <c r="C16" s="6" t="n">
        <v>2516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2021 Structural Term Loan | 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mortization of deb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80000</v>
      </c>
      <c r="O19" s="5" t="n">
        <v>782000</v>
      </c>
      <c r="P19" s="4" t="inlineStr">
        <is>
          <t xml:space="preserve"> </t>
        </is>
      </c>
      <c r="Q19" s="4" t="inlineStr">
        <is>
          <t xml:space="preserve"> </t>
        </is>
      </c>
      <c r="R19" s="4" t="inlineStr">
        <is>
          <t xml:space="preserve"> </t>
        </is>
      </c>
      <c r="S19" s="4" t="inlineStr">
        <is>
          <t xml:space="preserve"> </t>
        </is>
      </c>
    </row>
    <row r="20">
      <c r="A20" s="4" t="inlineStr">
        <is>
          <t>2021 Structural Term Loan | First Amend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instrument amendment fee</t>
        </is>
      </c>
      <c r="B22" s="4" t="inlineStr">
        <is>
          <t xml:space="preserve"> </t>
        </is>
      </c>
      <c r="C22" s="4" t="inlineStr">
        <is>
          <t xml:space="preserve"> </t>
        </is>
      </c>
      <c r="D22" s="4" t="inlineStr">
        <is>
          <t xml:space="preserve"> </t>
        </is>
      </c>
      <c r="E22" s="6" t="n">
        <v>1014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bt instrument restructuring fee</t>
        </is>
      </c>
      <c r="B23" s="4" t="inlineStr">
        <is>
          <t xml:space="preserve"> </t>
        </is>
      </c>
      <c r="C23" s="4" t="inlineStr">
        <is>
          <t xml:space="preserve"> </t>
        </is>
      </c>
      <c r="D23" s="4" t="inlineStr">
        <is>
          <t xml:space="preserve"> </t>
        </is>
      </c>
      <c r="E23" s="5" t="n">
        <v>2232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rivative liability written off</t>
        </is>
      </c>
      <c r="B24" s="4" t="inlineStr">
        <is>
          <t xml:space="preserve"> </t>
        </is>
      </c>
      <c r="C24" s="4" t="inlineStr">
        <is>
          <t xml:space="preserve"> </t>
        </is>
      </c>
      <c r="D24" s="6" t="n">
        <v>492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instrument fee</t>
        </is>
      </c>
      <c r="B25" s="4" t="inlineStr">
        <is>
          <t xml:space="preserve"> </t>
        </is>
      </c>
      <c r="C25" s="4" t="inlineStr">
        <is>
          <t xml:space="preserve"> </t>
        </is>
      </c>
      <c r="D25" s="4" t="inlineStr">
        <is>
          <t xml:space="preserve"> </t>
        </is>
      </c>
      <c r="E25" s="5" t="n">
        <v>84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bt instrument success fee</t>
        </is>
      </c>
      <c r="B26" s="4" t="inlineStr">
        <is>
          <t xml:space="preserve"> </t>
        </is>
      </c>
      <c r="C26" s="4" t="inlineStr">
        <is>
          <t xml:space="preserve"> </t>
        </is>
      </c>
      <c r="D26" s="4" t="inlineStr">
        <is>
          <t xml:space="preserve"> </t>
        </is>
      </c>
      <c r="E26" s="5" t="n">
        <v>2406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instrument success fee increased</t>
        </is>
      </c>
      <c r="B27" s="4" t="inlineStr">
        <is>
          <t xml:space="preserve"> </t>
        </is>
      </c>
      <c r="C27" s="4" t="inlineStr">
        <is>
          <t xml:space="preserve"> </t>
        </is>
      </c>
      <c r="D27" s="4" t="inlineStr">
        <is>
          <t xml:space="preserve"> </t>
        </is>
      </c>
      <c r="E27" s="5" t="n">
        <v>656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Fair value of derivative liability</t>
        </is>
      </c>
      <c r="B28" s="4" t="inlineStr">
        <is>
          <t xml:space="preserve"> </t>
        </is>
      </c>
      <c r="C28" s="4" t="inlineStr">
        <is>
          <t xml:space="preserve"> </t>
        </is>
      </c>
      <c r="D28" s="4" t="inlineStr">
        <is>
          <t xml:space="preserve"> </t>
        </is>
      </c>
      <c r="E28" s="5" t="n">
        <v>492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Gain or loss of debt instrument modification</t>
        </is>
      </c>
      <c r="B29" s="4" t="inlineStr">
        <is>
          <t xml:space="preserve"> </t>
        </is>
      </c>
      <c r="C29" s="4" t="inlineStr">
        <is>
          <t xml:space="preserve"> </t>
        </is>
      </c>
      <c r="D29" s="4" t="inlineStr">
        <is>
          <t xml:space="preserve"> </t>
        </is>
      </c>
      <c r="E29" s="5" t="n">
        <v>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2021 Structural Term Loan | Merger Agreement | Otonom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ebt instrument,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Nov.  01,  2024</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2021 Structural Term Loan | Structural Second Amend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bt instrument, variable rate</t>
        </is>
      </c>
      <c r="B35" s="4" t="inlineStr">
        <is>
          <t xml:space="preserve"> </t>
        </is>
      </c>
      <c r="C35" s="4" t="inlineStr">
        <is>
          <t xml:space="preserve"> </t>
        </is>
      </c>
      <c r="D35" s="9" t="n">
        <v>0.07000000000000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ebt Instrument, Variable Interest Rate, Type [Extensible Enumeration]</t>
        </is>
      </c>
      <c r="B36" s="4" t="inlineStr">
        <is>
          <t xml:space="preserve"> </t>
        </is>
      </c>
      <c r="C36" s="4" t="inlineStr">
        <is>
          <t xml:space="preserve"> </t>
        </is>
      </c>
      <c r="D36" s="4" t="inlineStr">
        <is>
          <t>us-gaap:PrimeRateMember</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Exercise price | $ / shares</t>
        </is>
      </c>
      <c r="B37" s="4" t="inlineStr">
        <is>
          <t xml:space="preserve"> </t>
        </is>
      </c>
      <c r="C37" s="4" t="inlineStr">
        <is>
          <t xml:space="preserve"> </t>
        </is>
      </c>
      <c r="D37" s="13" t="n">
        <v>0.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ncrease in term loan amount</t>
        </is>
      </c>
      <c r="B38" s="4" t="inlineStr">
        <is>
          <t xml:space="preserve"> </t>
        </is>
      </c>
      <c r="C38" s="4" t="inlineStr">
        <is>
          <t xml:space="preserve"> </t>
        </is>
      </c>
      <c r="D38" s="6" t="n">
        <v>1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bt instrument repayment fee</t>
        </is>
      </c>
      <c r="B39" s="4" t="inlineStr">
        <is>
          <t xml:space="preserve"> </t>
        </is>
      </c>
      <c r="C39" s="4" t="inlineStr">
        <is>
          <t xml:space="preserve"> </t>
        </is>
      </c>
      <c r="D39" s="5" t="n">
        <v>4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rivative liabilities</t>
        </is>
      </c>
      <c r="B40" s="4" t="inlineStr">
        <is>
          <t xml:space="preserve"> </t>
        </is>
      </c>
      <c r="C40" s="4" t="inlineStr">
        <is>
          <t xml:space="preserve"> </t>
        </is>
      </c>
      <c r="D40" s="6" t="n">
        <v>773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rivative Liability, Statement of Financial Position [Extensible Enumeration]</t>
        </is>
      </c>
      <c r="B41" s="4" t="inlineStr">
        <is>
          <t xml:space="preserve"> </t>
        </is>
      </c>
      <c r="C41" s="4" t="inlineStr">
        <is>
          <t xml:space="preserve"> </t>
        </is>
      </c>
      <c r="D41" s="4" t="inlineStr">
        <is>
          <t>Derivative Liability Resulting from Term Loan Amendment</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Gain (loss) on debt extinguishment</t>
        </is>
      </c>
      <c r="B42" s="4" t="inlineStr">
        <is>
          <t xml:space="preserve"> </t>
        </is>
      </c>
      <c r="C42" s="4" t="inlineStr">
        <is>
          <t xml:space="preserve"> </t>
        </is>
      </c>
      <c r="D42" s="6" t="n">
        <v>4913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ggregate amount</t>
        </is>
      </c>
      <c r="B43" s="4" t="inlineStr">
        <is>
          <t xml:space="preserve"> </t>
        </is>
      </c>
      <c r="C43" s="4" t="inlineStr">
        <is>
          <t xml:space="preserve"> </t>
        </is>
      </c>
      <c r="D43" s="6" t="n">
        <v>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2021 Structural Term Loan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bt instrument,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2" t="n">
        <v>0.107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2021 Structural Term Loan | Maximum | Structural Second Amend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instrument, interest rate</t>
        </is>
      </c>
      <c r="B49" s="4" t="inlineStr">
        <is>
          <t xml:space="preserve"> </t>
        </is>
      </c>
      <c r="C49" s="4" t="inlineStr">
        <is>
          <t xml:space="preserve"> </t>
        </is>
      </c>
      <c r="D49" s="12" t="n">
        <v>0.13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2021 Structural Term Loan | Minimum | Structural Second Amend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instrument, variable rate</t>
        </is>
      </c>
      <c r="B52" s="4" t="inlineStr">
        <is>
          <t xml:space="preserve"> </t>
        </is>
      </c>
      <c r="C52" s="4" t="inlineStr">
        <is>
          <t xml:space="preserve"> </t>
        </is>
      </c>
      <c r="D52" s="12" t="n">
        <v>0.032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2021 Amended Structural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Term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75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instrument, variabl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2" t="n">
        <v>0.07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ebt Instrument, Variable Interest Rate, Type [Extensible Enum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us-gaap:PrimeRateMember</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bt instrument success fe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9" t="n">
        <v>0.1</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ayment of amendment f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75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Exercise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3" t="n">
        <v>0.9</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Warrants expir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Dec. 16,  2031</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Fair value of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2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nstrument, reduction in remaining commitment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5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instrument, additional amount fund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5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bt instrument repayment f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84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ebt instrument, 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Nov.  01,  2023</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Exit fee equal to amount increase the minimum return</t>
        </is>
      </c>
      <c r="B67" s="4" t="inlineStr">
        <is>
          <t xml:space="preserve"> </t>
        </is>
      </c>
      <c r="C67" s="4" t="inlineStr">
        <is>
          <t xml:space="preserve"> </t>
        </is>
      </c>
      <c r="D67" s="4" t="inlineStr">
        <is>
          <t xml:space="preserve"> </t>
        </is>
      </c>
      <c r="E67" s="4" t="inlineStr">
        <is>
          <t xml:space="preserve"> </t>
        </is>
      </c>
      <c r="F67" s="14" t="n">
        <v>1.3</v>
      </c>
      <c r="G67" s="14" t="n">
        <v>1.2</v>
      </c>
      <c r="H67" s="4" t="inlineStr">
        <is>
          <t xml:space="preserve"> </t>
        </is>
      </c>
      <c r="I67" s="4" t="inlineStr">
        <is>
          <t xml:space="preserve"> </t>
        </is>
      </c>
      <c r="J67" s="4" t="inlineStr">
        <is>
          <t xml:space="preserve"> </t>
        </is>
      </c>
      <c r="K67" s="4" t="inlineStr">
        <is>
          <t xml:space="preserve"> </t>
        </is>
      </c>
      <c r="L67" s="4" t="inlineStr">
        <is>
          <t xml:space="preserve"> </t>
        </is>
      </c>
      <c r="M67" s="10" t="n">
        <v>1.25</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2021 Amended Structural Term Loan | Series C-1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Number of warrants issued to purchase stock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464</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2021 Amended Structural Term Loan | Second Amend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Term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75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Debt instrument amendment f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014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Debt instrument restructuring f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2029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Minimum convertible debt proceeds required to be maintain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500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Minimum unrestricted cash required to be maintain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500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2021 Amended Structural Term Loan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bt instrument,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2" t="n">
        <v>0.1075</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2021 Highbridge Term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Term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300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Debt instrument,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9" t="n">
        <v>0.1</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Increase in debt instrument, interest rate, for every six month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0.01</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Exercise pric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3" t="n">
        <v>0.9</v>
      </c>
      <c r="I86" s="13" t="n">
        <v>0.9</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Warrants expiry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Dec. 20,  2031</t>
        </is>
      </c>
      <c r="I87" s="4" t="inlineStr">
        <is>
          <t>Dec. 16,  2031</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Fair value of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6685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iscount against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8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Debt instrument amendment fe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600000</v>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Debt instrument, effective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9" t="n">
        <v>0.21</v>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Increase in term loan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0000000</v>
      </c>
      <c r="I92" s="4" t="inlineStr">
        <is>
          <t xml:space="preserve"> </t>
        </is>
      </c>
      <c r="J92" s="4" t="inlineStr">
        <is>
          <t xml:space="preserve"> </t>
        </is>
      </c>
      <c r="K92" s="5" t="n">
        <v>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Debt instrument, 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Dec. 15,  2023</t>
        </is>
      </c>
      <c r="J93" s="4" t="inlineStr">
        <is>
          <t xml:space="preserve"> </t>
        </is>
      </c>
      <c r="K93" s="4" t="inlineStr">
        <is>
          <t xml:space="preserve"> </t>
        </is>
      </c>
      <c r="L93" s="4" t="inlineStr">
        <is>
          <t xml:space="preserve"> </t>
        </is>
      </c>
      <c r="M93" s="4" t="inlineStr">
        <is>
          <t xml:space="preserve"> </t>
        </is>
      </c>
      <c r="N93" s="4" t="inlineStr">
        <is>
          <t>Mar.  03,  2025</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Debt instrument capitalized cost related to fourth amendment</t>
        </is>
      </c>
      <c r="B94" s="6" t="n">
        <v>341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Gain or loss of debt instrument modification</t>
        </is>
      </c>
      <c r="B95" s="5" t="n">
        <v>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hange in fair value of warrant liability</t>
        </is>
      </c>
      <c r="B96" s="4" t="inlineStr">
        <is>
          <t xml:space="preserve"> </t>
        </is>
      </c>
      <c r="C96" s="5" t="n">
        <v>469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Debt instrument consent fee</t>
        </is>
      </c>
      <c r="B97" s="4" t="inlineStr">
        <is>
          <t xml:space="preserve"> </t>
        </is>
      </c>
      <c r="C97" s="4" t="inlineStr">
        <is>
          <t xml:space="preserve"> </t>
        </is>
      </c>
      <c r="D97" s="4" t="inlineStr">
        <is>
          <t xml:space="preserve"> </t>
        </is>
      </c>
      <c r="E97" s="5" t="n">
        <v>4639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2021 Highbridge Term Loan | Interest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Amortization of debt disc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967000</v>
      </c>
      <c r="O100" s="5" t="n">
        <v>2546000</v>
      </c>
      <c r="P100" s="4" t="inlineStr">
        <is>
          <t xml:space="preserve"> </t>
        </is>
      </c>
      <c r="Q100" s="4" t="inlineStr">
        <is>
          <t xml:space="preserve"> </t>
        </is>
      </c>
      <c r="R100" s="4" t="inlineStr">
        <is>
          <t xml:space="preserve"> </t>
        </is>
      </c>
      <c r="S100" s="4" t="inlineStr">
        <is>
          <t xml:space="preserve"> </t>
        </is>
      </c>
    </row>
    <row r="101">
      <c r="A101" s="4" t="inlineStr">
        <is>
          <t>2021 Highbridge Term Loan |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Number of warrants issued to purchase stock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5695</v>
      </c>
      <c r="I103" s="5" t="n">
        <v>16881</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2021 Highbridge Term Loan | First Amend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Debt instrument first amendment fee</t>
        </is>
      </c>
      <c r="B106" s="4" t="inlineStr">
        <is>
          <t xml:space="preserve"> </t>
        </is>
      </c>
      <c r="C106" s="4" t="inlineStr">
        <is>
          <t xml:space="preserve"> </t>
        </is>
      </c>
      <c r="D106" s="4" t="inlineStr">
        <is>
          <t xml:space="preserve"> </t>
        </is>
      </c>
      <c r="E106" s="5" t="n">
        <v>2319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Debt instrument second amendment fee</t>
        </is>
      </c>
      <c r="B107" s="4" t="inlineStr">
        <is>
          <t xml:space="preserve"> </t>
        </is>
      </c>
      <c r="C107" s="4" t="inlineStr">
        <is>
          <t xml:space="preserve"> </t>
        </is>
      </c>
      <c r="D107" s="4" t="inlineStr">
        <is>
          <t xml:space="preserve"> </t>
        </is>
      </c>
      <c r="E107" s="5" t="n">
        <v>30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2021 Highbridge Term Loan | Third Amend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Debt instrument amendment fee</t>
        </is>
      </c>
      <c r="B110" s="4" t="inlineStr">
        <is>
          <t xml:space="preserve"> </t>
        </is>
      </c>
      <c r="C110" s="4" t="inlineStr">
        <is>
          <t xml:space="preserve"> </t>
        </is>
      </c>
      <c r="D110" s="6" t="n">
        <v>4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2021 Highbridge Term Loan | Merger Agreement | Otonomo</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Debt instrument, maturity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Jan. 31,  2025</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2021 Highbridge Term Loan | First Highbridge Amend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Decrease in amount available under term loa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20000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Debt instrument amendment fe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2319000</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Minimum unrestricted cash required to be maintain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50000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Debt instrument, incremental sale fe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463900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Gain or loss of debt instrument modific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2021 Highbridge Term Loan | First Highbridge Amendment | Common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Warrants to purchase shares cancelled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5695</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2021 Highbridge Term Loan | Highbridge Second Amend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Debt instrument, 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9" t="n">
        <v>0.12</v>
      </c>
      <c r="S126" s="4" t="inlineStr">
        <is>
          <t xml:space="preserve"> </t>
        </is>
      </c>
    </row>
    <row r="127">
      <c r="A127" s="4" t="inlineStr">
        <is>
          <t>Debt instrument, commitment amount</t>
        </is>
      </c>
      <c r="B127" s="4" t="inlineStr">
        <is>
          <t xml:space="preserve"> </t>
        </is>
      </c>
      <c r="C127" s="4" t="inlineStr">
        <is>
          <t xml:space="preserve"> </t>
        </is>
      </c>
      <c r="D127" s="4" t="inlineStr">
        <is>
          <t xml:space="preserve"> </t>
        </is>
      </c>
      <c r="E127" s="6" t="n">
        <v>400000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2021 Highbridge Term Loan | Max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Debt instrument, 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9" t="n">
        <v>0.13</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Percentage of fully diluted common stock for warra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12" t="n">
        <v>0.0072</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2021 Highbridge Term Loan | Maximum | Highbridge Second Amend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Debt instrument, interest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9" t="n">
        <v>0.13</v>
      </c>
      <c r="R134" s="4" t="inlineStr">
        <is>
          <t xml:space="preserve"> </t>
        </is>
      </c>
      <c r="S134" s="4" t="inlineStr">
        <is>
          <t xml:space="preserve"> </t>
        </is>
      </c>
    </row>
    <row r="135">
      <c r="A135" s="4" t="inlineStr">
        <is>
          <t>Highbridge Capital Term Loa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Term Loa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40000000</v>
      </c>
      <c r="O137" s="5" t="n">
        <v>40000000</v>
      </c>
      <c r="P137" s="4" t="inlineStr">
        <is>
          <t xml:space="preserve"> </t>
        </is>
      </c>
      <c r="Q137" s="4" t="inlineStr">
        <is>
          <t xml:space="preserve"> </t>
        </is>
      </c>
      <c r="R137" s="4" t="inlineStr">
        <is>
          <t xml:space="preserve"> </t>
        </is>
      </c>
      <c r="S137" s="4" t="inlineStr">
        <is>
          <t xml:space="preserve"> </t>
        </is>
      </c>
    </row>
    <row r="138">
      <c r="A138" s="4" t="inlineStr">
        <is>
          <t>Debt instrument, maturity d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Jul. 31,  2026</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Highbridge Capital Term Loan | Maximu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Debt instrument, 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9" t="n">
        <v>0.13</v>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Highbridge Capital Term Loan | Minimu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Debt instrument, interest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9" t="n">
        <v>0.16</v>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2023 Convertible Promissory Not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Derivative liability written off</t>
        </is>
      </c>
      <c r="B147" s="4" t="inlineStr">
        <is>
          <t xml:space="preserve"> </t>
        </is>
      </c>
      <c r="C147" s="5" t="n">
        <v>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Derivative liabilities</t>
        </is>
      </c>
      <c r="B148" s="4" t="inlineStr">
        <is>
          <t xml:space="preserve"> </t>
        </is>
      </c>
      <c r="C148" s="5" t="n">
        <v>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Debt instrument, maturity d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Jun. 30,  2024</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Gain (loss) on debt extinguishment</t>
        </is>
      </c>
      <c r="B150" s="4" t="inlineStr">
        <is>
          <t xml:space="preserve"> </t>
        </is>
      </c>
      <c r="C150" s="5" t="n">
        <v>2940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Change in fair value of warrant liabil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5" t="n">
        <v>1075000</v>
      </c>
      <c r="P151" s="4" t="inlineStr">
        <is>
          <t xml:space="preserve"> </t>
        </is>
      </c>
      <c r="Q151" s="4" t="inlineStr">
        <is>
          <t xml:space="preserve"> </t>
        </is>
      </c>
      <c r="R151" s="4" t="inlineStr">
        <is>
          <t xml:space="preserve"> </t>
        </is>
      </c>
      <c r="S151" s="4" t="inlineStr">
        <is>
          <t xml:space="preserve"> </t>
        </is>
      </c>
    </row>
    <row r="152">
      <c r="A152" s="4" t="inlineStr">
        <is>
          <t>Debt outstandin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6" t="n">
        <v>0</v>
      </c>
      <c r="O152" s="5" t="n">
        <v>0</v>
      </c>
      <c r="P152" s="4" t="inlineStr">
        <is>
          <t xml:space="preserve"> </t>
        </is>
      </c>
      <c r="Q152" s="4" t="inlineStr">
        <is>
          <t xml:space="preserve"> </t>
        </is>
      </c>
      <c r="R152" s="4" t="inlineStr">
        <is>
          <t xml:space="preserve"> </t>
        </is>
      </c>
      <c r="S152" s="4" t="inlineStr">
        <is>
          <t xml:space="preserve"> </t>
        </is>
      </c>
    </row>
    <row r="153">
      <c r="A153" s="4" t="inlineStr">
        <is>
          <t>Proceeds from issuance of 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6" t="n">
        <v>4700000</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Accrued interest rate per annu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9" t="n">
        <v>0.15</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2022 Convertible Promissory Not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Term Loa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6" t="n">
        <v>30000000</v>
      </c>
      <c r="L157" s="4" t="inlineStr">
        <is>
          <t xml:space="preserve"> </t>
        </is>
      </c>
      <c r="M157" s="4" t="inlineStr">
        <is>
          <t xml:space="preserve"> </t>
        </is>
      </c>
      <c r="N157" s="6" t="n">
        <v>4257000</v>
      </c>
      <c r="O157" s="5" t="n">
        <v>4257000</v>
      </c>
      <c r="P157" s="4" t="inlineStr">
        <is>
          <t xml:space="preserve"> </t>
        </is>
      </c>
      <c r="Q157" s="4" t="inlineStr">
        <is>
          <t xml:space="preserve"> </t>
        </is>
      </c>
      <c r="R157" s="4" t="inlineStr">
        <is>
          <t xml:space="preserve"> </t>
        </is>
      </c>
      <c r="S157" s="4" t="inlineStr">
        <is>
          <t xml:space="preserve"> </t>
        </is>
      </c>
    </row>
    <row r="158">
      <c r="A158" s="4" t="inlineStr">
        <is>
          <t>Debt instrument, 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9" t="n">
        <v>0.15</v>
      </c>
      <c r="L158" s="4" t="inlineStr">
        <is>
          <t xml:space="preserve"> </t>
        </is>
      </c>
      <c r="M158" s="4" t="inlineStr">
        <is>
          <t xml:space="preserve"> </t>
        </is>
      </c>
      <c r="N158" s="9" t="n">
        <v>0.15</v>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Number of warrants issued to purchase stock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5" t="n">
        <v>1032636</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Exercise price | $ / shares</t>
        </is>
      </c>
      <c r="B160" s="4" t="inlineStr">
        <is>
          <t xml:space="preserve"> </t>
        </is>
      </c>
      <c r="C160" s="4" t="inlineStr">
        <is>
          <t xml:space="preserve"> </t>
        </is>
      </c>
      <c r="D160" s="4" t="inlineStr">
        <is>
          <t xml:space="preserve"> </t>
        </is>
      </c>
      <c r="E160" s="6" t="n">
        <v>65</v>
      </c>
      <c r="F160" s="4" t="inlineStr">
        <is>
          <t xml:space="preserve"> </t>
        </is>
      </c>
      <c r="G160" s="4" t="inlineStr">
        <is>
          <t xml:space="preserve"> </t>
        </is>
      </c>
      <c r="H160" s="4" t="inlineStr">
        <is>
          <t xml:space="preserve"> </t>
        </is>
      </c>
      <c r="I160" s="4" t="inlineStr">
        <is>
          <t xml:space="preserve"> </t>
        </is>
      </c>
      <c r="J160" s="4" t="inlineStr">
        <is>
          <t xml:space="preserve"> </t>
        </is>
      </c>
      <c r="K160" s="8" t="n">
        <v>0.09</v>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Debt conversion, amount converted</t>
        </is>
      </c>
      <c r="B161" s="4" t="inlineStr">
        <is>
          <t xml:space="preserve"> </t>
        </is>
      </c>
      <c r="C161" s="5" t="n">
        <v>3040000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Amortization of debt disc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6" t="n">
        <v>7041000</v>
      </c>
      <c r="L162" s="4" t="inlineStr">
        <is>
          <t xml:space="preserve"> </t>
        </is>
      </c>
      <c r="M162" s="4" t="inlineStr">
        <is>
          <t xml:space="preserve"> </t>
        </is>
      </c>
      <c r="N162" s="4" t="inlineStr">
        <is>
          <t xml:space="preserve"> </t>
        </is>
      </c>
      <c r="O162" s="4" t="inlineStr">
        <is>
          <t xml:space="preserve"> </t>
        </is>
      </c>
      <c r="P162" s="6" t="n">
        <v>22959000</v>
      </c>
      <c r="Q162" s="4" t="inlineStr">
        <is>
          <t xml:space="preserve"> </t>
        </is>
      </c>
      <c r="R162" s="4" t="inlineStr">
        <is>
          <t xml:space="preserve"> </t>
        </is>
      </c>
      <c r="S162" s="4" t="inlineStr">
        <is>
          <t xml:space="preserve"> </t>
        </is>
      </c>
    </row>
    <row r="163">
      <c r="A163" s="4" t="inlineStr">
        <is>
          <t>Debt discount reduced balanc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5" t="n">
        <v>0</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Debt instrument, maturity d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Jun. 30,  2024</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Fair value of derivative liabil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5" t="n">
        <v>28688000</v>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Gain (loss) on debt extinguishment</t>
        </is>
      </c>
      <c r="B166" s="4" t="inlineStr">
        <is>
          <t xml:space="preserve"> </t>
        </is>
      </c>
      <c r="C166" s="5" t="n">
        <v>877100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Fair value of warrants iss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6" t="n">
        <v>9201000</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Debt outstanding</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6" t="n">
        <v>5804000</v>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Amortization expens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5" t="n">
        <v>1064000</v>
      </c>
      <c r="O169" s="5" t="n">
        <v>12440000</v>
      </c>
      <c r="P169" s="4" t="inlineStr">
        <is>
          <t xml:space="preserve"> </t>
        </is>
      </c>
      <c r="Q169" s="4" t="inlineStr">
        <is>
          <t xml:space="preserve"> </t>
        </is>
      </c>
      <c r="R169" s="4" t="inlineStr">
        <is>
          <t xml:space="preserve"> </t>
        </is>
      </c>
      <c r="S169" s="4" t="inlineStr">
        <is>
          <t xml:space="preserve"> </t>
        </is>
      </c>
    </row>
    <row r="170">
      <c r="A170" s="4" t="inlineStr">
        <is>
          <t>2021 Convertible Promissory Not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Term Loa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6" t="n">
        <v>39957000</v>
      </c>
    </row>
    <row r="173">
      <c r="A173" s="4" t="inlineStr">
        <is>
          <t>Debt instrument, interest r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9" t="n">
        <v>0.1</v>
      </c>
    </row>
    <row r="174">
      <c r="A174" s="4" t="inlineStr">
        <is>
          <t>Derivative liability written off</t>
        </is>
      </c>
      <c r="B174" s="4" t="inlineStr">
        <is>
          <t xml:space="preserve"> </t>
        </is>
      </c>
      <c r="C174" s="5" t="n">
        <v>0</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Derivative liabilities</t>
        </is>
      </c>
      <c r="B175" s="4" t="inlineStr">
        <is>
          <t xml:space="preserve"> </t>
        </is>
      </c>
      <c r="C175" s="5" t="n">
        <v>0</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Gain (loss) on debt extinguishment</t>
        </is>
      </c>
      <c r="B176" s="4" t="inlineStr">
        <is>
          <t xml:space="preserve"> </t>
        </is>
      </c>
      <c r="C176" s="6" t="n">
        <v>3032200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Change in fair value of warrant liabili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5" t="n">
        <v>14016000</v>
      </c>
      <c r="P177" s="4" t="inlineStr">
        <is>
          <t xml:space="preserve"> </t>
        </is>
      </c>
      <c r="Q177" s="4" t="inlineStr">
        <is>
          <t xml:space="preserve"> </t>
        </is>
      </c>
      <c r="R177" s="4" t="inlineStr">
        <is>
          <t xml:space="preserve"> </t>
        </is>
      </c>
      <c r="S177" s="4" t="inlineStr">
        <is>
          <t xml:space="preserve"> </t>
        </is>
      </c>
    </row>
    <row r="178">
      <c r="A178" s="4" t="inlineStr">
        <is>
          <t>Debt outstanding</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5" t="n">
        <v>0</v>
      </c>
      <c r="O178" s="6" t="n">
        <v>0</v>
      </c>
      <c r="P178" s="4" t="inlineStr">
        <is>
          <t xml:space="preserve"> </t>
        </is>
      </c>
      <c r="Q178" s="4" t="inlineStr">
        <is>
          <t xml:space="preserve"> </t>
        </is>
      </c>
      <c r="R178" s="4" t="inlineStr">
        <is>
          <t xml:space="preserve"> </t>
        </is>
      </c>
      <c r="S178" s="4" t="inlineStr">
        <is>
          <t xml:space="preserve"> </t>
        </is>
      </c>
    </row>
    <row r="179">
      <c r="A179" s="4" t="inlineStr">
        <is>
          <t>2021 Structural Term Loan Tranche One | First Amendm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Term Loan</t>
        </is>
      </c>
      <c r="B181" s="4" t="inlineStr">
        <is>
          <t xml:space="preserve"> </t>
        </is>
      </c>
      <c r="C181" s="4" t="inlineStr">
        <is>
          <t xml:space="preserve"> </t>
        </is>
      </c>
      <c r="D181" s="4" t="inlineStr">
        <is>
          <t xml:space="preserve"> </t>
        </is>
      </c>
      <c r="E181" s="6" t="n">
        <v>14000000</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Debt instrument, variable rate</t>
        </is>
      </c>
      <c r="B182" s="4" t="inlineStr">
        <is>
          <t xml:space="preserve"> </t>
        </is>
      </c>
      <c r="C182" s="4" t="inlineStr">
        <is>
          <t xml:space="preserve"> </t>
        </is>
      </c>
      <c r="D182" s="4" t="inlineStr">
        <is>
          <t xml:space="preserve"> </t>
        </is>
      </c>
      <c r="E182" s="12" t="n">
        <v>0.075</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Debt Instrument, Variable Interest Rate, Type [Extensible Enumeration]</t>
        </is>
      </c>
      <c r="B183" s="4" t="inlineStr">
        <is>
          <t xml:space="preserve"> </t>
        </is>
      </c>
      <c r="C183" s="4" t="inlineStr">
        <is>
          <t xml:space="preserve"> </t>
        </is>
      </c>
      <c r="D183" s="4" t="inlineStr">
        <is>
          <t xml:space="preserve"> </t>
        </is>
      </c>
      <c r="E183" s="4" t="inlineStr">
        <is>
          <t>us-gaap:PrimeRateMember</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2021 Structural Term Loan Tranche One | Maximum | First Amendm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Debt instrument, interest rate</t>
        </is>
      </c>
      <c r="B186" s="4" t="inlineStr">
        <is>
          <t xml:space="preserve"> </t>
        </is>
      </c>
      <c r="C186" s="4" t="inlineStr">
        <is>
          <t xml:space="preserve"> </t>
        </is>
      </c>
      <c r="D186" s="4" t="inlineStr">
        <is>
          <t xml:space="preserve"> </t>
        </is>
      </c>
      <c r="E186" s="9" t="n">
        <v>0.14</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2021 Structural Term Loan Tranche One | Minimum | First Amendm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Debt instrument, variable rate</t>
        </is>
      </c>
      <c r="B189" s="4" t="inlineStr">
        <is>
          <t xml:space="preserve"> </t>
        </is>
      </c>
      <c r="C189" s="4" t="inlineStr">
        <is>
          <t xml:space="preserve"> </t>
        </is>
      </c>
      <c r="D189" s="4" t="inlineStr">
        <is>
          <t xml:space="preserve"> </t>
        </is>
      </c>
      <c r="E189" s="12" t="n">
        <v>0.0325</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2021 Structural Term Loan Tranche Two | First Amendm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4" t="inlineStr">
        <is>
          <t>Term Loan</t>
        </is>
      </c>
      <c r="B192" s="4" t="inlineStr">
        <is>
          <t xml:space="preserve"> </t>
        </is>
      </c>
      <c r="C192" s="4" t="inlineStr">
        <is>
          <t xml:space="preserve"> </t>
        </is>
      </c>
      <c r="D192" s="4" t="inlineStr">
        <is>
          <t xml:space="preserve"> </t>
        </is>
      </c>
      <c r="E192" s="6" t="n">
        <v>3500000</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Debt instrument, variable rate</t>
        </is>
      </c>
      <c r="B193" s="4" t="inlineStr">
        <is>
          <t xml:space="preserve"> </t>
        </is>
      </c>
      <c r="C193" s="4" t="inlineStr">
        <is>
          <t xml:space="preserve"> </t>
        </is>
      </c>
      <c r="D193" s="4" t="inlineStr">
        <is>
          <t xml:space="preserve"> </t>
        </is>
      </c>
      <c r="E193" s="9" t="n">
        <v>0.07000000000000001</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Debt Instrument, Variable Interest Rate, Type [Extensible Enumeration]</t>
        </is>
      </c>
      <c r="B194" s="4" t="inlineStr">
        <is>
          <t xml:space="preserve"> </t>
        </is>
      </c>
      <c r="C194" s="4" t="inlineStr">
        <is>
          <t xml:space="preserve"> </t>
        </is>
      </c>
      <c r="D194" s="4" t="inlineStr">
        <is>
          <t xml:space="preserve"> </t>
        </is>
      </c>
      <c r="E194" s="4" t="inlineStr">
        <is>
          <t>us-gaap:PrimeRateMember</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2021 Structural Term Loan Tranche Two | Maximum | First Amendm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Debt instrument, interest rate</t>
        </is>
      </c>
      <c r="B197" s="4" t="inlineStr">
        <is>
          <t xml:space="preserve"> </t>
        </is>
      </c>
      <c r="C197" s="4" t="inlineStr">
        <is>
          <t xml:space="preserve"> </t>
        </is>
      </c>
      <c r="D197" s="4" t="inlineStr">
        <is>
          <t xml:space="preserve"> </t>
        </is>
      </c>
      <c r="E197" s="12" t="n">
        <v>0.135</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2021 Structural Term Loan Tranche Two | Minimum | First Amendm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Debt instrument, variable rate</t>
        </is>
      </c>
      <c r="B200" s="4" t="inlineStr">
        <is>
          <t xml:space="preserve"> </t>
        </is>
      </c>
      <c r="C200" s="4" t="inlineStr">
        <is>
          <t xml:space="preserve"> </t>
        </is>
      </c>
      <c r="D200" s="4" t="inlineStr">
        <is>
          <t xml:space="preserve"> </t>
        </is>
      </c>
      <c r="E200" s="12" t="n">
        <v>0.0325</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2024 Structural Capital Term Loan</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Repayments of Debt</t>
        </is>
      </c>
      <c r="B203" s="5" t="n">
        <v>17500000</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Loss recognized on partial debt extinguishment</t>
        </is>
      </c>
      <c r="B204" s="5" t="n">
        <v>1405000</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4" t="inlineStr">
        <is>
          <t>Debt instrument capitalized cost related to third amendment</t>
        </is>
      </c>
      <c r="B205" s="6" t="n">
        <v>225000</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Debt instrument, maturity date</t>
        </is>
      </c>
      <c r="B206" s="4" t="inlineStr">
        <is>
          <t>Jan.  01,  2025</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4" t="inlineStr">
        <is>
          <t>Debt instrument fee</t>
        </is>
      </c>
      <c r="B207" s="6" t="n">
        <v>6053000</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2024 Structural Capital Term Loan | First Amendme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Term Loan</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6" t="n">
        <v>3000000</v>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4" t="inlineStr">
        <is>
          <t>Debt instrument, effective interest rat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9" t="n">
        <v>0.18</v>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4" t="inlineStr">
        <is>
          <t>Debt instrument fe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6" t="n">
        <v>3424000</v>
      </c>
      <c r="O212" s="4" t="inlineStr">
        <is>
          <t xml:space="preserve"> </t>
        </is>
      </c>
      <c r="P212" s="4" t="inlineStr">
        <is>
          <t xml:space="preserve"> </t>
        </is>
      </c>
      <c r="Q212" s="4" t="inlineStr">
        <is>
          <t xml:space="preserve"> </t>
        </is>
      </c>
      <c r="R212" s="4" t="inlineStr">
        <is>
          <t xml:space="preserve"> </t>
        </is>
      </c>
      <c r="S212" s="4" t="inlineStr">
        <is>
          <t xml:space="preserve"> </t>
        </is>
      </c>
    </row>
  </sheetData>
  <mergeCells count="2">
    <mergeCell ref="A1:A2"/>
    <mergeCell ref="N1:P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 Additional Information (Details)</t>
        </is>
      </c>
      <c r="B1" s="2" t="inlineStr">
        <is>
          <t>1 Months Ended</t>
        </is>
      </c>
    </row>
    <row r="2">
      <c r="B2" s="2" t="inlineStr">
        <is>
          <t>Jul. 31, 2022</t>
        </is>
      </c>
    </row>
    <row r="3">
      <c r="A3" s="3" t="inlineStr">
        <is>
          <t>Class of Stock [Line Items]</t>
        </is>
      </c>
      <c r="B3" s="4" t="inlineStr">
        <is>
          <t xml:space="preserve"> </t>
        </is>
      </c>
    </row>
    <row r="4">
      <c r="A4" s="4" t="inlineStr">
        <is>
          <t>Common stock conversion</t>
        </is>
      </c>
      <c r="B4" s="4" t="inlineStr">
        <is>
          <t xml:space="preserve">outstanding series of existing convertible preferred stock were converted into shares of Common Stock. Each share class of the existing convertible preferred stock was converted into one share of Common Stock. The Company also had certain warrants outstanding for convertible preferred stock that converted into warrants for Common Stock on a one-to-one basi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to Purchase Preferred and Common Stock - Schedule of Equity Classified Warrants Outstanding (Details) - Equity Classified Warrants - Issuance Date May 2020 - Common Stock - $ / share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Issuance Date</t>
        </is>
      </c>
      <c r="B4" s="4" t="inlineStr">
        <is>
          <t>2020-05</t>
        </is>
      </c>
      <c r="C4" s="4" t="inlineStr">
        <is>
          <t>2020-05</t>
        </is>
      </c>
    </row>
    <row r="5">
      <c r="A5" s="4" t="inlineStr">
        <is>
          <t>Contractual Term</t>
        </is>
      </c>
      <c r="B5" s="4" t="inlineStr">
        <is>
          <t>10 years</t>
        </is>
      </c>
      <c r="C5" s="4" t="inlineStr">
        <is>
          <t>10 years</t>
        </is>
      </c>
    </row>
    <row r="6">
      <c r="A6" s="4" t="inlineStr">
        <is>
          <t>Class of stock</t>
        </is>
      </c>
      <c r="B6" s="4" t="inlineStr">
        <is>
          <t>Common</t>
        </is>
      </c>
      <c r="C6" s="4" t="inlineStr">
        <is>
          <t>Common</t>
        </is>
      </c>
    </row>
    <row r="7">
      <c r="A7" s="4" t="inlineStr">
        <is>
          <t>Balance sheet classification</t>
        </is>
      </c>
      <c r="B7" s="4" t="inlineStr">
        <is>
          <t>Equity</t>
        </is>
      </c>
      <c r="C7" s="4" t="inlineStr">
        <is>
          <t>Equity</t>
        </is>
      </c>
    </row>
    <row r="8">
      <c r="A8" s="4" t="inlineStr">
        <is>
          <t>Shares Issuable Upon Exercise</t>
        </is>
      </c>
      <c r="B8" s="5" t="n">
        <v>573</v>
      </c>
      <c r="C8" s="5" t="n">
        <v>573</v>
      </c>
    </row>
    <row r="9">
      <c r="A9" s="4" t="inlineStr">
        <is>
          <t>Exercise price</t>
        </is>
      </c>
      <c r="B9" s="13" t="n">
        <v>89.09999999999999</v>
      </c>
      <c r="C9" s="13" t="n">
        <v>89.0999999999999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8" customWidth="1" min="2" max="2"/>
    <col width="22" customWidth="1" min="3" max="3"/>
  </cols>
  <sheetData>
    <row r="1">
      <c r="A1" s="1" t="inlineStr">
        <is>
          <t>Employee Benefit Plans - Additional Information (Details) $ in Thousands</t>
        </is>
      </c>
      <c r="B1" s="2" t="inlineStr">
        <is>
          <t>12 Months Ended</t>
        </is>
      </c>
    </row>
    <row r="2">
      <c r="B2" s="2" t="inlineStr">
        <is>
          <t>Dec. 31, 2024 USD ($) Years</t>
        </is>
      </c>
      <c r="C2" s="2" t="inlineStr">
        <is>
          <t>Dec. 31, 2023 USD ($)</t>
        </is>
      </c>
    </row>
    <row r="3">
      <c r="A3" s="3" t="inlineStr">
        <is>
          <t>Retirement Benefits [Abstract]</t>
        </is>
      </c>
      <c r="B3" s="4" t="inlineStr">
        <is>
          <t xml:space="preserve"> </t>
        </is>
      </c>
      <c r="C3" s="4" t="inlineStr">
        <is>
          <t xml:space="preserve"> </t>
        </is>
      </c>
    </row>
    <row r="4">
      <c r="A4" s="4" t="inlineStr">
        <is>
          <t>Minimum eligible age for employees to be hired under benefit plan | Years</t>
        </is>
      </c>
      <c r="B4" s="5" t="n">
        <v>18</v>
      </c>
      <c r="C4" s="4" t="inlineStr">
        <is>
          <t xml:space="preserve"> </t>
        </is>
      </c>
    </row>
    <row r="5">
      <c r="A5" s="4" t="inlineStr">
        <is>
          <t>Maximum employer matching contribution, salary percentage</t>
        </is>
      </c>
      <c r="B5" s="9" t="n">
        <v>0.04</v>
      </c>
      <c r="C5" s="4" t="inlineStr">
        <is>
          <t xml:space="preserve"> </t>
        </is>
      </c>
    </row>
    <row r="6">
      <c r="A6" s="4" t="inlineStr">
        <is>
          <t>Employer contributions amount | $</t>
        </is>
      </c>
      <c r="B6" s="6" t="n">
        <v>556</v>
      </c>
      <c r="C6" s="6" t="n">
        <v>5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5" customWidth="1" min="5" max="5"/>
    <col width="14" customWidth="1" min="6" max="6"/>
  </cols>
  <sheetData>
    <row r="1">
      <c r="A1" s="1" t="inlineStr">
        <is>
          <t>Stock-based Compensation - Additional Information (Details) - USD ($) $ in Thousands</t>
        </is>
      </c>
      <c r="D1" s="2" t="inlineStr">
        <is>
          <t>12 Months Ended</t>
        </is>
      </c>
    </row>
    <row r="2">
      <c r="B2" s="2" t="inlineStr">
        <is>
          <t>Jan. 01, 2024</t>
        </is>
      </c>
      <c r="C2" s="2" t="inlineStr">
        <is>
          <t>Jun. 16, 2023</t>
        </is>
      </c>
      <c r="D2" s="2" t="inlineStr">
        <is>
          <t>Dec. 31, 2024</t>
        </is>
      </c>
      <c r="E2" s="2" t="inlineStr">
        <is>
          <t>Dec. 31, 2023</t>
        </is>
      </c>
      <c r="F2" s="2" t="inlineStr">
        <is>
          <t>Feb. 28, 2023</t>
        </is>
      </c>
    </row>
    <row r="3">
      <c r="A3" s="4" t="inlineStr">
        <is>
          <t>Stock Option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s granted</t>
        </is>
      </c>
      <c r="B5" s="4" t="inlineStr">
        <is>
          <t xml:space="preserve"> </t>
        </is>
      </c>
      <c r="C5" s="4" t="inlineStr">
        <is>
          <t xml:space="preserve"> </t>
        </is>
      </c>
      <c r="D5" s="5" t="n">
        <v>0</v>
      </c>
      <c r="E5" s="5" t="n">
        <v>0</v>
      </c>
      <c r="F5" s="4" t="inlineStr">
        <is>
          <t xml:space="preserve"> </t>
        </is>
      </c>
    </row>
    <row r="6">
      <c r="A6" s="4" t="inlineStr">
        <is>
          <t>Total grant date fair value of stock options vested</t>
        </is>
      </c>
      <c r="B6" s="4" t="inlineStr">
        <is>
          <t xml:space="preserve"> </t>
        </is>
      </c>
      <c r="C6" s="4" t="inlineStr">
        <is>
          <t xml:space="preserve"> </t>
        </is>
      </c>
      <c r="D6" s="6" t="n">
        <v>202</v>
      </c>
      <c r="E6" s="6" t="n">
        <v>286</v>
      </c>
      <c r="F6" s="4" t="inlineStr">
        <is>
          <t xml:space="preserve"> </t>
        </is>
      </c>
    </row>
    <row r="7">
      <c r="A7" s="4" t="inlineStr">
        <is>
          <t>Weighted average remaining contractual life</t>
        </is>
      </c>
      <c r="B7" s="4" t="inlineStr">
        <is>
          <t xml:space="preserve"> </t>
        </is>
      </c>
      <c r="C7" s="4" t="inlineStr">
        <is>
          <t xml:space="preserve"> </t>
        </is>
      </c>
      <c r="D7" s="4" t="inlineStr">
        <is>
          <t>4 years 7 months 6 days</t>
        </is>
      </c>
      <c r="E7" s="4" t="inlineStr">
        <is>
          <t>5 years 3 months 18 days</t>
        </is>
      </c>
      <c r="F7" s="4" t="inlineStr">
        <is>
          <t xml:space="preserve"> </t>
        </is>
      </c>
    </row>
    <row r="8">
      <c r="A8" s="4" t="inlineStr">
        <is>
          <t>Restricted Stock Uni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umed outstanding restricted stock units</t>
        </is>
      </c>
      <c r="B10" s="4" t="inlineStr">
        <is>
          <t xml:space="preserve"> </t>
        </is>
      </c>
      <c r="C10" s="4" t="inlineStr">
        <is>
          <t xml:space="preserve"> </t>
        </is>
      </c>
      <c r="D10" s="5" t="n">
        <v>2152096</v>
      </c>
      <c r="E10" s="5" t="n">
        <v>953645</v>
      </c>
      <c r="F10" s="4" t="inlineStr">
        <is>
          <t xml:space="preserve"> </t>
        </is>
      </c>
    </row>
    <row r="11">
      <c r="A11" s="4" t="inlineStr">
        <is>
          <t>Restricted Stock Units [Member] | Otonom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umed outstanding restricted stock units</t>
        </is>
      </c>
      <c r="B13" s="4" t="inlineStr">
        <is>
          <t xml:space="preserve"> </t>
        </is>
      </c>
      <c r="C13" s="4" t="inlineStr">
        <is>
          <t xml:space="preserve"> </t>
        </is>
      </c>
      <c r="D13" s="5" t="n">
        <v>66931</v>
      </c>
      <c r="E13" s="4" t="inlineStr">
        <is>
          <t xml:space="preserve"> </t>
        </is>
      </c>
      <c r="F13" s="4" t="inlineStr">
        <is>
          <t xml:space="preserve"> </t>
        </is>
      </c>
    </row>
    <row r="14">
      <c r="A14" s="4" t="inlineStr">
        <is>
          <t>2013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reserved for issuance</t>
        </is>
      </c>
      <c r="B16" s="4" t="inlineStr">
        <is>
          <t xml:space="preserve"> </t>
        </is>
      </c>
      <c r="C16" s="4" t="inlineStr">
        <is>
          <t xml:space="preserve"> </t>
        </is>
      </c>
      <c r="D16" s="4" t="inlineStr">
        <is>
          <t xml:space="preserve"> </t>
        </is>
      </c>
      <c r="E16" s="4" t="inlineStr">
        <is>
          <t xml:space="preserve"> </t>
        </is>
      </c>
      <c r="F16" s="5" t="n">
        <v>698675</v>
      </c>
    </row>
    <row r="17">
      <c r="A17" s="4" t="inlineStr">
        <is>
          <t>Increase in common stock reserved for issuance</t>
        </is>
      </c>
      <c r="B17" s="5" t="n">
        <v>553278</v>
      </c>
      <c r="C17" s="4" t="inlineStr">
        <is>
          <t xml:space="preserve"> </t>
        </is>
      </c>
      <c r="D17" s="4" t="inlineStr">
        <is>
          <t xml:space="preserve"> </t>
        </is>
      </c>
      <c r="E17" s="4" t="inlineStr">
        <is>
          <t xml:space="preserve"> </t>
        </is>
      </c>
      <c r="F17" s="4" t="inlineStr">
        <is>
          <t xml:space="preserve"> </t>
        </is>
      </c>
    </row>
    <row r="18">
      <c r="A18" s="4" t="inlineStr">
        <is>
          <t>2023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reserved for issuance</t>
        </is>
      </c>
      <c r="B20" s="4" t="inlineStr">
        <is>
          <t xml:space="preserve"> </t>
        </is>
      </c>
      <c r="C20" s="5" t="n">
        <v>1383197</v>
      </c>
      <c r="D20" s="4" t="inlineStr">
        <is>
          <t xml:space="preserve"> </t>
        </is>
      </c>
      <c r="E20" s="4" t="inlineStr">
        <is>
          <t xml:space="preserve"> </t>
        </is>
      </c>
      <c r="F20" s="4" t="inlineStr">
        <is>
          <t xml:space="preserve"> </t>
        </is>
      </c>
    </row>
    <row r="21">
      <c r="A21" s="4" t="inlineStr">
        <is>
          <t>Shares available for future grants</t>
        </is>
      </c>
      <c r="B21" s="4" t="inlineStr">
        <is>
          <t xml:space="preserve"> </t>
        </is>
      </c>
      <c r="C21" s="4" t="inlineStr">
        <is>
          <t xml:space="preserve"> </t>
        </is>
      </c>
      <c r="D21" s="5" t="n">
        <v>201795</v>
      </c>
      <c r="E21" s="4" t="inlineStr">
        <is>
          <t xml:space="preserve"> </t>
        </is>
      </c>
      <c r="F21" s="4" t="inlineStr">
        <is>
          <t xml:space="preserve"> </t>
        </is>
      </c>
    </row>
    <row r="22">
      <c r="A22" s="4" t="inlineStr">
        <is>
          <t>2013 and 2023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cognized compensation costs</t>
        </is>
      </c>
      <c r="B24" s="4" t="inlineStr">
        <is>
          <t xml:space="preserve"> </t>
        </is>
      </c>
      <c r="C24" s="4" t="inlineStr">
        <is>
          <t xml:space="preserve"> </t>
        </is>
      </c>
      <c r="D24" s="6" t="n">
        <v>3196</v>
      </c>
      <c r="E24" s="4" t="inlineStr">
        <is>
          <t xml:space="preserve"> </t>
        </is>
      </c>
      <c r="F24" s="4" t="inlineStr">
        <is>
          <t xml:space="preserve"> </t>
        </is>
      </c>
    </row>
    <row r="25">
      <c r="A25" s="4" t="inlineStr">
        <is>
          <t>Expected to be recognized over a weighted-average period</t>
        </is>
      </c>
      <c r="B25" s="4" t="inlineStr">
        <is>
          <t xml:space="preserve"> </t>
        </is>
      </c>
      <c r="C25" s="4" t="inlineStr">
        <is>
          <t xml:space="preserve"> </t>
        </is>
      </c>
      <c r="D25" s="4" t="inlineStr">
        <is>
          <t>2 years 1 month 6 days</t>
        </is>
      </c>
      <c r="E25" s="4" t="inlineStr">
        <is>
          <t xml:space="preserve"> </t>
        </is>
      </c>
      <c r="F25" s="4" t="inlineStr">
        <is>
          <t xml:space="preserve"> </t>
        </is>
      </c>
    </row>
    <row r="26">
      <c r="A26" s="4" t="inlineStr">
        <is>
          <t>2023 Employee Stock Purchase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old to employees</t>
        </is>
      </c>
      <c r="B28" s="4" t="inlineStr">
        <is>
          <t xml:space="preserve"> </t>
        </is>
      </c>
      <c r="C28" s="5" t="n">
        <v>221311</v>
      </c>
      <c r="D28" s="4" t="inlineStr">
        <is>
          <t xml:space="preserve"> </t>
        </is>
      </c>
      <c r="E28" s="4" t="inlineStr">
        <is>
          <t xml:space="preserve"> </t>
        </is>
      </c>
      <c r="F28" s="4" t="inlineStr">
        <is>
          <t xml:space="preserve"> </t>
        </is>
      </c>
    </row>
    <row r="29">
      <c r="A29" s="4" t="inlineStr">
        <is>
          <t>Shares increased in ESPP</t>
        </is>
      </c>
      <c r="B29" s="5" t="n">
        <v>110655</v>
      </c>
      <c r="C29" s="4" t="inlineStr">
        <is>
          <t xml:space="preserve"> </t>
        </is>
      </c>
      <c r="D29" s="4" t="inlineStr">
        <is>
          <t xml:space="preserve"> </t>
        </is>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Non-cash Stock 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expense</t>
        </is>
      </c>
      <c r="B4" s="6" t="n">
        <v>2359</v>
      </c>
      <c r="C4" s="6" t="n">
        <v>2473</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 based compensation expense</t>
        </is>
      </c>
      <c r="B7" s="5" t="n">
        <v>309</v>
      </c>
      <c r="C7" s="5" t="n">
        <v>363</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based compensation expense</t>
        </is>
      </c>
      <c r="B10" s="5" t="n">
        <v>225</v>
      </c>
      <c r="C10" s="5" t="n">
        <v>194</v>
      </c>
    </row>
    <row r="11">
      <c r="A11" s="4" t="inlineStr">
        <is>
          <t>Operations and suppor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 based compensation expense</t>
        </is>
      </c>
      <c r="B13" s="5" t="n">
        <v>57</v>
      </c>
      <c r="C13" s="5" t="n">
        <v>103</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 based compensation expense</t>
        </is>
      </c>
      <c r="B16" s="6" t="n">
        <v>1768</v>
      </c>
      <c r="C16" s="6" t="n">
        <v>181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Option Activity (Details) - Stock Option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ptions, Beginning balance</t>
        </is>
      </c>
      <c r="B4" s="5" t="n">
        <v>35946</v>
      </c>
      <c r="C4" s="5" t="n">
        <v>47214</v>
      </c>
    </row>
    <row r="5">
      <c r="A5" s="4" t="inlineStr">
        <is>
          <t>Options, Granted</t>
        </is>
      </c>
      <c r="B5" s="5" t="n">
        <v>0</v>
      </c>
      <c r="C5" s="5" t="n">
        <v>0</v>
      </c>
    </row>
    <row r="6">
      <c r="A6" s="4" t="inlineStr">
        <is>
          <t>Options, Exercised</t>
        </is>
      </c>
      <c r="B6" s="4" t="inlineStr">
        <is>
          <t xml:space="preserve"> </t>
        </is>
      </c>
      <c r="C6" s="5" t="n">
        <v>-5</v>
      </c>
    </row>
    <row r="7">
      <c r="A7" s="4" t="inlineStr">
        <is>
          <t>Options, Forfeited or expired</t>
        </is>
      </c>
      <c r="B7" s="5" t="n">
        <v>-6097</v>
      </c>
      <c r="C7" s="5" t="n">
        <v>-11263</v>
      </c>
    </row>
    <row r="8">
      <c r="A8" s="4" t="inlineStr">
        <is>
          <t>Options, Ending balance</t>
        </is>
      </c>
      <c r="B8" s="5" t="n">
        <v>29849</v>
      </c>
      <c r="C8" s="5" t="n">
        <v>35946</v>
      </c>
    </row>
    <row r="9">
      <c r="A9" s="4" t="inlineStr">
        <is>
          <t>Weighted Average Exercise Price, Beginning balance</t>
        </is>
      </c>
      <c r="B9" s="8" t="n">
        <v>98.34</v>
      </c>
      <c r="C9" s="8" t="n">
        <v>94.53</v>
      </c>
    </row>
    <row r="10">
      <c r="A10" s="4" t="inlineStr">
        <is>
          <t>Weighted-Average Exercise Price, Exercised</t>
        </is>
      </c>
      <c r="B10" s="4" t="inlineStr">
        <is>
          <t xml:space="preserve"> </t>
        </is>
      </c>
      <c r="C10" s="14" t="n">
        <v>50.4</v>
      </c>
    </row>
    <row r="11">
      <c r="A11" s="4" t="inlineStr">
        <is>
          <t>Weighted-Average Exercise Price, Forfeited or expired</t>
        </is>
      </c>
      <c r="B11" s="10" t="n">
        <v>91.91</v>
      </c>
      <c r="C11" s="10" t="n">
        <v>82.39</v>
      </c>
    </row>
    <row r="12">
      <c r="A12" s="4" t="inlineStr">
        <is>
          <t>Weighted Average Exercise Price, Ending balance</t>
        </is>
      </c>
      <c r="B12" s="8" t="n">
        <v>99.65000000000001</v>
      </c>
      <c r="C12" s="8" t="n">
        <v>98.3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Non-vested Stock Option Activity (Details) - Stock Option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ptions, Beginning balance</t>
        </is>
      </c>
      <c r="B4" s="5" t="n">
        <v>4924</v>
      </c>
      <c r="C4" s="5" t="n">
        <v>11486</v>
      </c>
    </row>
    <row r="5">
      <c r="A5" s="4" t="inlineStr">
        <is>
          <t>Options, Granted</t>
        </is>
      </c>
      <c r="B5" s="5" t="n">
        <v>0</v>
      </c>
      <c r="C5" s="5" t="n">
        <v>0</v>
      </c>
    </row>
    <row r="6">
      <c r="A6" s="4" t="inlineStr">
        <is>
          <t>Options, Vested</t>
        </is>
      </c>
      <c r="B6" s="5" t="n">
        <v>-3365</v>
      </c>
      <c r="C6" s="5" t="n">
        <v>-5435</v>
      </c>
    </row>
    <row r="7">
      <c r="A7" s="4" t="inlineStr">
        <is>
          <t>Options, Forfeited or expired</t>
        </is>
      </c>
      <c r="B7" s="5" t="n">
        <v>-389</v>
      </c>
      <c r="C7" s="5" t="n">
        <v>-1127</v>
      </c>
    </row>
    <row r="8">
      <c r="A8" s="4" t="inlineStr">
        <is>
          <t>Options, Ending balance</t>
        </is>
      </c>
      <c r="B8" s="5" t="n">
        <v>1170</v>
      </c>
      <c r="C8" s="5" t="n">
        <v>4924</v>
      </c>
    </row>
    <row r="9">
      <c r="A9" s="4" t="inlineStr">
        <is>
          <t>Weighted Average Exercise Price, Beginning balance</t>
        </is>
      </c>
      <c r="B9" s="13" t="n">
        <v>123.5</v>
      </c>
      <c r="C9" s="8" t="n">
        <v>117.25</v>
      </c>
    </row>
    <row r="10">
      <c r="A10" s="4" t="inlineStr">
        <is>
          <t>Weighted Average Exercise Price, Vested</t>
        </is>
      </c>
      <c r="B10" s="10" t="n">
        <v>123.22</v>
      </c>
      <c r="C10" s="10" t="n">
        <v>112.39</v>
      </c>
    </row>
    <row r="11">
      <c r="A11" s="4" t="inlineStr">
        <is>
          <t>Weighted Average Exercise Price, Forfeited or expired</t>
        </is>
      </c>
      <c r="B11" s="10" t="n">
        <v>123.84</v>
      </c>
      <c r="C11" s="10" t="n">
        <v>113.21</v>
      </c>
    </row>
    <row r="12">
      <c r="A12" s="4" t="inlineStr">
        <is>
          <t>Weighted Average Exercise Price, Ending balance</t>
        </is>
      </c>
      <c r="B12" s="13" t="n">
        <v>124.2</v>
      </c>
      <c r="C12" s="13" t="n">
        <v>12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44027</v>
      </c>
      <c r="C4" s="6" t="n">
        <v>747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Units (Details) - Restricted Stock Unit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Awards, Beginning balance</t>
        </is>
      </c>
      <c r="B4" s="5" t="n">
        <v>953645</v>
      </c>
      <c r="C4" s="4" t="inlineStr">
        <is>
          <t xml:space="preserve"> </t>
        </is>
      </c>
    </row>
    <row r="5">
      <c r="A5" s="4" t="inlineStr">
        <is>
          <t>Awards, Granted</t>
        </is>
      </c>
      <c r="B5" s="5" t="n">
        <v>1553920</v>
      </c>
      <c r="C5" s="5" t="n">
        <v>1157207</v>
      </c>
    </row>
    <row r="6">
      <c r="A6" s="4" t="inlineStr">
        <is>
          <t>Awards, Acquired</t>
        </is>
      </c>
      <c r="B6" s="4" t="inlineStr">
        <is>
          <t xml:space="preserve"> </t>
        </is>
      </c>
      <c r="C6" s="5" t="n">
        <v>66931</v>
      </c>
    </row>
    <row r="7">
      <c r="A7" s="4" t="inlineStr">
        <is>
          <t>Awards, Vested</t>
        </is>
      </c>
      <c r="B7" s="5" t="n">
        <v>-298520</v>
      </c>
      <c r="C7" s="5" t="n">
        <v>-261939</v>
      </c>
    </row>
    <row r="8">
      <c r="A8" s="4" t="inlineStr">
        <is>
          <t>Awards, Forfeited or expired</t>
        </is>
      </c>
      <c r="B8" s="5" t="n">
        <v>-56949</v>
      </c>
      <c r="C8" s="5" t="n">
        <v>-8554</v>
      </c>
    </row>
    <row r="9">
      <c r="A9" s="4" t="inlineStr">
        <is>
          <t>Awards, Ending balance</t>
        </is>
      </c>
      <c r="B9" s="5" t="n">
        <v>2152096</v>
      </c>
      <c r="C9" s="5" t="n">
        <v>953645</v>
      </c>
    </row>
    <row r="10">
      <c r="A10" s="4" t="inlineStr">
        <is>
          <t>Weighted Average Fair Value, Beginning balance</t>
        </is>
      </c>
      <c r="B10" s="8" t="n">
        <v>5.16</v>
      </c>
      <c r="C10" s="4" t="inlineStr">
        <is>
          <t xml:space="preserve"> </t>
        </is>
      </c>
    </row>
    <row r="11">
      <c r="A11" s="4" t="inlineStr">
        <is>
          <t>Weighted Average Fair Value, Granted</t>
        </is>
      </c>
      <c r="B11" s="14" t="n">
        <v>0.9</v>
      </c>
      <c r="C11" s="8" t="n">
        <v>5.26</v>
      </c>
    </row>
    <row r="12">
      <c r="A12" s="4" t="inlineStr">
        <is>
          <t>Weighted Average Fair Value, Acquired</t>
        </is>
      </c>
      <c r="B12" s="4" t="inlineStr">
        <is>
          <t xml:space="preserve"> </t>
        </is>
      </c>
      <c r="C12" s="10" t="n">
        <v>5.71</v>
      </c>
    </row>
    <row r="13">
      <c r="A13" s="4" t="inlineStr">
        <is>
          <t>Weighted Average Fair Value, Vested</t>
        </is>
      </c>
      <c r="B13" s="10" t="n">
        <v>5.27</v>
      </c>
      <c r="C13" s="10" t="n">
        <v>5.71</v>
      </c>
    </row>
    <row r="14">
      <c r="A14" s="4" t="inlineStr">
        <is>
          <t>Weighted Average Fair Value, Forfeited or expired</t>
        </is>
      </c>
      <c r="B14" s="10" t="n">
        <v>5.71</v>
      </c>
      <c r="C14" s="10" t="n">
        <v>5.71</v>
      </c>
    </row>
    <row r="15">
      <c r="A15" s="4" t="inlineStr">
        <is>
          <t>Weighted Average Fair Value, Ending balance</t>
        </is>
      </c>
      <c r="B15" s="8" t="n">
        <v>2.05</v>
      </c>
      <c r="C15" s="8" t="n">
        <v>5.1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earnings per share, basic and diluted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 (Loss)</t>
        </is>
      </c>
      <c r="B4" s="6" t="n">
        <v>-44027</v>
      </c>
      <c r="C4" s="6" t="n">
        <v>74729</v>
      </c>
    </row>
    <row r="5">
      <c r="A5" s="4" t="inlineStr">
        <is>
          <t>Weighted average shares outstanding, basic</t>
        </is>
      </c>
      <c r="B5" s="5" t="n">
        <v>13422255</v>
      </c>
      <c r="C5" s="5" t="n">
        <v>2770190</v>
      </c>
    </row>
    <row r="6">
      <c r="A6" s="4" t="inlineStr">
        <is>
          <t>Effect of dilutive stock options, RSUs, and warrants</t>
        </is>
      </c>
      <c r="B6" s="4" t="inlineStr">
        <is>
          <t xml:space="preserve"> </t>
        </is>
      </c>
      <c r="C6" s="5" t="n">
        <v>176257</v>
      </c>
    </row>
    <row r="7">
      <c r="A7" s="4" t="inlineStr">
        <is>
          <t>Weighted average shares outstanding, diluted</t>
        </is>
      </c>
      <c r="B7" s="5" t="n">
        <v>13422255</v>
      </c>
      <c r="C7" s="5" t="n">
        <v>2946447</v>
      </c>
    </row>
    <row r="8">
      <c r="A8" s="4" t="inlineStr">
        <is>
          <t>Earnings (loss) per share, basic</t>
        </is>
      </c>
      <c r="B8" s="8" t="n">
        <v>-3.28</v>
      </c>
      <c r="C8" s="8" t="n">
        <v>26.98</v>
      </c>
    </row>
    <row r="9">
      <c r="A9" s="4" t="inlineStr">
        <is>
          <t>Earnings (loss) per share, diluted</t>
        </is>
      </c>
      <c r="B9" s="8" t="n">
        <v>-3.28</v>
      </c>
      <c r="C9" s="8" t="n">
        <v>25.36</v>
      </c>
    </row>
    <row r="10">
      <c r="A10" s="4" t="inlineStr">
        <is>
          <t>Anti-dilutive shares excluded</t>
        </is>
      </c>
      <c r="B10" s="5" t="n">
        <v>910129</v>
      </c>
      <c r="C10" s="5" t="n">
        <v>454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6" t="n">
        <v>-37456</v>
      </c>
      <c r="C4" s="6" t="n">
        <v>75799</v>
      </c>
    </row>
    <row r="5">
      <c r="A5" s="4" t="inlineStr">
        <is>
          <t>Foreign</t>
        </is>
      </c>
      <c r="B5" s="5" t="n">
        <v>-5324</v>
      </c>
      <c r="C5" s="5" t="n">
        <v>-3210</v>
      </c>
    </row>
    <row r="6">
      <c r="A6" s="4" t="inlineStr">
        <is>
          <t>Income (loss) before income taxes</t>
        </is>
      </c>
      <c r="B6" s="6" t="n">
        <v>-42780</v>
      </c>
      <c r="C6" s="6" t="n">
        <v>7258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benefit) for Income Taxes (Details) - USD ($) $ in Thousands</t>
        </is>
      </c>
      <c r="B1" s="2" t="inlineStr">
        <is>
          <t>12 Months Ended</t>
        </is>
      </c>
    </row>
    <row r="2">
      <c r="B2" s="2" t="inlineStr">
        <is>
          <t>Dec. 31, 2024</t>
        </is>
      </c>
      <c r="C2" s="2" t="inlineStr">
        <is>
          <t>Dec. 31, 2023</t>
        </is>
      </c>
    </row>
    <row r="3">
      <c r="A3" s="3" t="inlineStr">
        <is>
          <t>Current income taxes:</t>
        </is>
      </c>
      <c r="B3" s="4" t="inlineStr">
        <is>
          <t xml:space="preserve"> </t>
        </is>
      </c>
      <c r="C3" s="4" t="inlineStr">
        <is>
          <t xml:space="preserve"> </t>
        </is>
      </c>
    </row>
    <row r="4">
      <c r="A4" s="4" t="inlineStr">
        <is>
          <t>Federal</t>
        </is>
      </c>
      <c r="B4" s="6" t="n">
        <v>1238</v>
      </c>
      <c r="C4" s="6" t="n">
        <v>153</v>
      </c>
    </row>
    <row r="5">
      <c r="A5" s="4" t="inlineStr">
        <is>
          <t>State</t>
        </is>
      </c>
      <c r="B5" s="5" t="n">
        <v>-14</v>
      </c>
      <c r="C5" s="4" t="inlineStr">
        <is>
          <t xml:space="preserve"> </t>
        </is>
      </c>
    </row>
    <row r="6">
      <c r="A6" s="4" t="inlineStr">
        <is>
          <t>Foreign</t>
        </is>
      </c>
      <c r="B6" s="5" t="n">
        <v>23</v>
      </c>
      <c r="C6" s="4" t="inlineStr">
        <is>
          <t xml:space="preserve"> </t>
        </is>
      </c>
    </row>
    <row r="7">
      <c r="A7" s="4" t="inlineStr">
        <is>
          <t>Total current income taxes</t>
        </is>
      </c>
      <c r="B7" s="5" t="n">
        <v>1247</v>
      </c>
      <c r="C7" s="5" t="n">
        <v>153</v>
      </c>
    </row>
    <row r="8">
      <c r="A8" s="3" t="inlineStr">
        <is>
          <t>Deferred income taxes:</t>
        </is>
      </c>
      <c r="B8" s="4" t="inlineStr">
        <is>
          <t xml:space="preserve"> </t>
        </is>
      </c>
      <c r="C8" s="4" t="inlineStr">
        <is>
          <t xml:space="preserve"> </t>
        </is>
      </c>
    </row>
    <row r="9">
      <c r="A9" s="4" t="inlineStr">
        <is>
          <t>Federal</t>
        </is>
      </c>
      <c r="B9" s="4" t="inlineStr">
        <is>
          <t xml:space="preserve"> </t>
        </is>
      </c>
      <c r="C9" s="5" t="n">
        <v>-1915</v>
      </c>
    </row>
    <row r="10">
      <c r="A10" s="4" t="inlineStr">
        <is>
          <t>State</t>
        </is>
      </c>
      <c r="B10" s="4" t="inlineStr">
        <is>
          <t xml:space="preserve"> </t>
        </is>
      </c>
      <c r="C10" s="5" t="n">
        <v>-378</v>
      </c>
    </row>
    <row r="11">
      <c r="A11" s="4" t="inlineStr">
        <is>
          <t>Total deferred income taxes</t>
        </is>
      </c>
      <c r="B11" s="4" t="inlineStr">
        <is>
          <t xml:space="preserve"> </t>
        </is>
      </c>
      <c r="C11" s="5" t="n">
        <v>-2293</v>
      </c>
    </row>
    <row r="12">
      <c r="A12" s="4" t="inlineStr">
        <is>
          <t>Provision (benefit) for income taxes</t>
        </is>
      </c>
      <c r="B12" s="6" t="n">
        <v>1247</v>
      </c>
      <c r="C12" s="6" t="n">
        <v>-214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the Federal Statutory Income Tax Rate and Effective Tax Rate (Details)</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Federal statutory rate</t>
        </is>
      </c>
      <c r="B4" s="9" t="n">
        <v>0.21</v>
      </c>
      <c r="C4" s="9" t="n">
        <v>0.21</v>
      </c>
    </row>
    <row r="5">
      <c r="A5" s="4" t="inlineStr">
        <is>
          <t>State income taxes, net of federal income tax benefit</t>
        </is>
      </c>
      <c r="B5" s="12" t="n">
        <v>0.0399</v>
      </c>
      <c r="C5" s="4" t="inlineStr">
        <is>
          <t>(3.27%)</t>
        </is>
      </c>
    </row>
    <row r="6">
      <c r="A6" s="4" t="inlineStr">
        <is>
          <t>Foreign taxes</t>
        </is>
      </c>
      <c r="B6" s="4" t="inlineStr">
        <is>
          <t>(0.01%)</t>
        </is>
      </c>
      <c r="C6" s="4" t="inlineStr">
        <is>
          <t>(0.58%)</t>
        </is>
      </c>
    </row>
    <row r="7">
      <c r="A7" s="4" t="inlineStr">
        <is>
          <t>Permanent differences</t>
        </is>
      </c>
      <c r="B7" s="4" t="inlineStr">
        <is>
          <t>(2.10%)</t>
        </is>
      </c>
      <c r="C7" s="4" t="inlineStr">
        <is>
          <t>(36.95%)</t>
        </is>
      </c>
    </row>
    <row r="8">
      <c r="A8" s="4" t="inlineStr">
        <is>
          <t>Changes in tax rates</t>
        </is>
      </c>
      <c r="B8" s="12" t="n">
        <v>0.0044</v>
      </c>
      <c r="C8" s="12" t="n">
        <v>0.0003</v>
      </c>
    </row>
    <row r="9">
      <c r="A9" s="4" t="inlineStr">
        <is>
          <t>Foreign rate differential</t>
        </is>
      </c>
      <c r="B9" s="12" t="n">
        <v>0.047</v>
      </c>
      <c r="C9" s="4" t="inlineStr">
        <is>
          <t>(0.53%)</t>
        </is>
      </c>
    </row>
    <row r="10">
      <c r="A10" s="4" t="inlineStr">
        <is>
          <t>Change in valuation allowance</t>
        </is>
      </c>
      <c r="B10" s="4" t="inlineStr">
        <is>
          <t>(30.46%)</t>
        </is>
      </c>
      <c r="C10" s="12" t="n">
        <v>0.1681</v>
      </c>
    </row>
    <row r="11">
      <c r="A11" s="4" t="inlineStr">
        <is>
          <t>Other</t>
        </is>
      </c>
      <c r="B11" s="4" t="inlineStr">
        <is>
          <t>(0.42%)</t>
        </is>
      </c>
      <c r="C11" s="12" t="n">
        <v>0.0054</v>
      </c>
    </row>
    <row r="12">
      <c r="A12" s="4" t="inlineStr">
        <is>
          <t>Effective tax rate</t>
        </is>
      </c>
      <c r="B12" s="4" t="inlineStr">
        <is>
          <t>(2.86%)</t>
        </is>
      </c>
      <c r="C12" s="4" t="inlineStr">
        <is>
          <t>(2.95%)</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Deferred Tax Assets and Liabilities (Details) - USD ($) $ in Thousands</t>
        </is>
      </c>
      <c r="B1" s="2" t="inlineStr">
        <is>
          <t>Dec. 31, 2024</t>
        </is>
      </c>
      <c r="C1" s="2" t="inlineStr">
        <is>
          <t>Dec. 31, 2023</t>
        </is>
      </c>
    </row>
    <row r="2">
      <c r="A2" s="3" t="inlineStr">
        <is>
          <t>Deferred Tax Assets, Net [Abstract]</t>
        </is>
      </c>
      <c r="B2" s="4" t="inlineStr">
        <is>
          <t xml:space="preserve"> </t>
        </is>
      </c>
      <c r="C2" s="4" t="inlineStr">
        <is>
          <t xml:space="preserve"> </t>
        </is>
      </c>
    </row>
    <row r="3">
      <c r="A3" s="4" t="inlineStr">
        <is>
          <t>Depreciation and amortization</t>
        </is>
      </c>
      <c r="B3" s="6" t="n">
        <v>360</v>
      </c>
      <c r="C3" s="6" t="n">
        <v>-857</v>
      </c>
    </row>
    <row r="4">
      <c r="A4" s="4" t="inlineStr">
        <is>
          <t>Stock-based compensation</t>
        </is>
      </c>
      <c r="B4" s="5" t="n">
        <v>768</v>
      </c>
      <c r="C4" s="5" t="n">
        <v>349</v>
      </c>
    </row>
    <row r="5">
      <c r="A5" s="4" t="inlineStr">
        <is>
          <t>Unrealized gain (loss)</t>
        </is>
      </c>
      <c r="B5" s="5" t="n">
        <v>-18</v>
      </c>
      <c r="C5" s="5" t="n">
        <v>98</v>
      </c>
    </row>
    <row r="6">
      <c r="A6" s="4" t="inlineStr">
        <is>
          <t>Accrued expenses</t>
        </is>
      </c>
      <c r="B6" s="5" t="n">
        <v>692</v>
      </c>
      <c r="C6" s="5" t="n">
        <v>607</v>
      </c>
    </row>
    <row r="7">
      <c r="A7" s="4" t="inlineStr">
        <is>
          <t>Charitable contributions</t>
        </is>
      </c>
      <c r="B7" s="5" t="n">
        <v>24</v>
      </c>
      <c r="C7" s="5" t="n">
        <v>24</v>
      </c>
    </row>
    <row r="8">
      <c r="A8" s="4" t="inlineStr">
        <is>
          <t>Capitalized R&amp;D expenditures</t>
        </is>
      </c>
      <c r="B8" s="5" t="n">
        <v>3504</v>
      </c>
      <c r="C8" s="5" t="n">
        <v>3450</v>
      </c>
    </row>
    <row r="9">
      <c r="A9" s="4" t="inlineStr">
        <is>
          <t>Right of use assets / lease liability</t>
        </is>
      </c>
      <c r="B9" s="5" t="n">
        <v>25</v>
      </c>
      <c r="C9" s="5" t="n">
        <v>76</v>
      </c>
    </row>
    <row r="10">
      <c r="A10" s="4" t="inlineStr">
        <is>
          <t>Interest expense</t>
        </is>
      </c>
      <c r="B10" s="5" t="n">
        <v>14585</v>
      </c>
      <c r="C10" s="5" t="n">
        <v>10170</v>
      </c>
    </row>
    <row r="11">
      <c r="A11" s="4" t="inlineStr">
        <is>
          <t>State taxes</t>
        </is>
      </c>
      <c r="B11" s="5" t="n">
        <v>1</v>
      </c>
      <c r="C11" s="5" t="n">
        <v>2</v>
      </c>
    </row>
    <row r="12">
      <c r="A12" s="4" t="inlineStr">
        <is>
          <t>Federal and state net operating loss carryforward</t>
        </is>
      </c>
      <c r="B12" s="5" t="n">
        <v>92043</v>
      </c>
      <c r="C12" s="5" t="n">
        <v>94121</v>
      </c>
    </row>
    <row r="13">
      <c r="A13" s="4" t="inlineStr">
        <is>
          <t>Total net deferred tax assets</t>
        </is>
      </c>
      <c r="B13" s="5" t="n">
        <v>111984</v>
      </c>
      <c r="C13" s="5" t="n">
        <v>108040</v>
      </c>
    </row>
    <row r="14">
      <c r="A14" s="4" t="inlineStr">
        <is>
          <t>Less valuation allowance</t>
        </is>
      </c>
      <c r="B14" s="6" t="n">
        <v>-111984</v>
      </c>
      <c r="C14" s="6" t="n">
        <v>-1080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NOL carryforward</t>
        </is>
      </c>
      <c r="B4" s="6" t="n">
        <v>194532</v>
      </c>
      <c r="C4" s="4" t="inlineStr">
        <is>
          <t xml:space="preserve"> </t>
        </is>
      </c>
    </row>
    <row r="5">
      <c r="A5" s="4" t="inlineStr">
        <is>
          <t>NOL carryforward indefinitely</t>
        </is>
      </c>
      <c r="B5" s="5" t="n">
        <v>160900</v>
      </c>
      <c r="C5" s="4" t="inlineStr">
        <is>
          <t xml:space="preserve"> </t>
        </is>
      </c>
    </row>
    <row r="6">
      <c r="A6" s="4" t="inlineStr">
        <is>
          <t>R&amp;D expenses</t>
        </is>
      </c>
      <c r="B6" s="5" t="n">
        <v>9192</v>
      </c>
      <c r="C6" s="6" t="n">
        <v>8514</v>
      </c>
    </row>
    <row r="7">
      <c r="A7" s="4" t="inlineStr">
        <is>
          <t>Uncertain tax positions</t>
        </is>
      </c>
      <c r="B7" s="5" t="n">
        <v>0</v>
      </c>
      <c r="C7" s="6" t="n">
        <v>0</v>
      </c>
    </row>
    <row r="8">
      <c r="A8" s="4" t="inlineStr">
        <is>
          <t>State</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NOL carryforward</t>
        </is>
      </c>
      <c r="B10" s="5" t="n">
        <v>131262</v>
      </c>
      <c r="C10" s="4" t="inlineStr">
        <is>
          <t xml:space="preserve"> </t>
        </is>
      </c>
    </row>
    <row r="11">
      <c r="A11" s="4" t="inlineStr">
        <is>
          <t>Foreign</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NOL carryforward</t>
        </is>
      </c>
      <c r="B13" s="5" t="n">
        <v>10583</v>
      </c>
      <c r="C13" s="4" t="inlineStr">
        <is>
          <t xml:space="preserve"> </t>
        </is>
      </c>
    </row>
    <row r="14">
      <c r="A14" s="4" t="inlineStr">
        <is>
          <t>NOL carryforward indefinitely</t>
        </is>
      </c>
      <c r="B14" s="6" t="n">
        <v>180127</v>
      </c>
      <c r="C14" s="4" t="inlineStr">
        <is>
          <t xml:space="preserve"> </t>
        </is>
      </c>
    </row>
    <row r="15">
      <c r="A15" s="4" t="inlineStr">
        <is>
          <t>Net operating loss carryforwards expiration year</t>
        </is>
      </c>
      <c r="B15" s="4" t="inlineStr">
        <is>
          <t>2040</t>
        </is>
      </c>
      <c r="C15" s="4" t="inlineStr">
        <is>
          <t xml:space="preserve"> </t>
        </is>
      </c>
    </row>
    <row r="16">
      <c r="A16" s="4" t="inlineStr">
        <is>
          <t>Minimum</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Net operating loss carryforwards expiration year</t>
        </is>
      </c>
      <c r="B18" s="4" t="inlineStr">
        <is>
          <t>2033</t>
        </is>
      </c>
      <c r="C1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Additional Information (Details) - USD ($) $ in Thousands</t>
        </is>
      </c>
      <c r="B1" s="2" t="inlineStr">
        <is>
          <t>9 Months Ended</t>
        </is>
      </c>
      <c r="C1" s="2" t="inlineStr">
        <is>
          <t>12 Months Ended</t>
        </is>
      </c>
    </row>
    <row r="2">
      <c r="B2" s="2" t="inlineStr">
        <is>
          <t>Sep. 30, 2023</t>
        </is>
      </c>
      <c r="C2" s="2" t="inlineStr">
        <is>
          <t>Dec. 31, 2024</t>
        </is>
      </c>
      <c r="D2" s="2" t="inlineStr">
        <is>
          <t>Dec. 31, 2023</t>
        </is>
      </c>
      <c r="E2" s="2" t="inlineStr">
        <is>
          <t>Oct. 19,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142905</v>
      </c>
      <c r="D4" s="6" t="n">
        <v>184653</v>
      </c>
      <c r="E4" s="4" t="inlineStr">
        <is>
          <t xml:space="preserve"> </t>
        </is>
      </c>
    </row>
    <row r="5">
      <c r="A5" s="4" t="inlineStr">
        <is>
          <t>Revenue from related party receivables</t>
        </is>
      </c>
      <c r="B5" s="4" t="inlineStr">
        <is>
          <t xml:space="preserve"> </t>
        </is>
      </c>
      <c r="C5" s="6" t="n">
        <v>22890</v>
      </c>
      <c r="D5" s="6" t="n">
        <v>33905</v>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Voting Interest</t>
        </is>
      </c>
      <c r="B8" s="4" t="inlineStr">
        <is>
          <t xml:space="preserve"> </t>
        </is>
      </c>
      <c r="C8" s="4" t="inlineStr">
        <is>
          <t xml:space="preserve"> </t>
        </is>
      </c>
      <c r="D8" s="4" t="inlineStr">
        <is>
          <t xml:space="preserve"> </t>
        </is>
      </c>
      <c r="E8" s="9" t="n">
        <v>0.1</v>
      </c>
    </row>
    <row r="9">
      <c r="A9" s="4" t="inlineStr">
        <is>
          <t>Emergency Roadside Assistance | Four Vehicles Brands Customer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21865</v>
      </c>
      <c r="C11" s="4" t="inlineStr">
        <is>
          <t xml:space="preserve"> </t>
        </is>
      </c>
      <c r="D11" s="4" t="inlineStr">
        <is>
          <t xml:space="preserve"> </t>
        </is>
      </c>
      <c r="E11" s="4" t="inlineStr">
        <is>
          <t xml:space="preserve"> </t>
        </is>
      </c>
    </row>
    <row r="12">
      <c r="A12" s="4" t="inlineStr">
        <is>
          <t>Emergency Roadside Assistance | Managed Fleet Maintenance Customer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9073</v>
      </c>
      <c r="C14" s="4" t="inlineStr">
        <is>
          <t xml:space="preserve"> </t>
        </is>
      </c>
      <c r="D14" s="4" t="inlineStr">
        <is>
          <t xml:space="preserve"> </t>
        </is>
      </c>
      <c r="E14" s="4" t="inlineStr">
        <is>
          <t xml:space="preserve"> </t>
        </is>
      </c>
    </row>
    <row r="15">
      <c r="A15" s="4" t="inlineStr">
        <is>
          <t>Emergency Roadside Assistance | Car Rental Brands Customer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22377</v>
      </c>
      <c r="C17" s="4" t="inlineStr">
        <is>
          <t xml:space="preserve"> </t>
        </is>
      </c>
      <c r="D17" s="4" t="inlineStr">
        <is>
          <t xml:space="preserve"> </t>
        </is>
      </c>
      <c r="E17" s="4" t="inlineStr">
        <is>
          <t xml:space="preserve"> </t>
        </is>
      </c>
    </row>
    <row r="18">
      <c r="A18" s="4" t="inlineStr">
        <is>
          <t>Emergency Roadside Assistance | Two Vehicles Brands Customers</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6" t="n">
        <v>6939</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Leases - Additional Information (Details) - Virginia $ in Thousands</t>
        </is>
      </c>
      <c r="B1" s="2" t="inlineStr">
        <is>
          <t>3 Months Ended</t>
        </is>
      </c>
    </row>
    <row r="2">
      <c r="B2" s="2" t="inlineStr">
        <is>
          <t>Sep. 30, 2024 USD ($)</t>
        </is>
      </c>
    </row>
    <row r="3">
      <c r="A3" s="3" t="inlineStr">
        <is>
          <t>Lessee, Lease, Description [Line Items]</t>
        </is>
      </c>
      <c r="B3" s="4" t="inlineStr">
        <is>
          <t xml:space="preserve"> </t>
        </is>
      </c>
    </row>
    <row r="4">
      <c r="A4" s="4" t="inlineStr">
        <is>
          <t>Right of use asset written down</t>
        </is>
      </c>
      <c r="B4" s="6" t="n">
        <v>446</v>
      </c>
    </row>
    <row r="5">
      <c r="A5" s="4" t="inlineStr">
        <is>
          <t>Lease liability written down</t>
        </is>
      </c>
      <c r="B5" s="6" t="n">
        <v>57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Summary of Operating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Lease cost</t>
        </is>
      </c>
      <c r="B4" s="6" t="n">
        <v>1101</v>
      </c>
      <c r="C4" s="6" t="n">
        <v>1204</v>
      </c>
    </row>
    <row r="5">
      <c r="A5" s="4" t="inlineStr">
        <is>
          <t>Sublease income</t>
        </is>
      </c>
      <c r="B5" s="5" t="n">
        <v>-275</v>
      </c>
      <c r="C5" s="5" t="n">
        <v>-275</v>
      </c>
    </row>
    <row r="6">
      <c r="A6" s="4" t="inlineStr">
        <is>
          <t>Total lease cost</t>
        </is>
      </c>
      <c r="B6" s="6" t="n">
        <v>826</v>
      </c>
      <c r="C6" s="6" t="n">
        <v>9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y of Operating Lease Liabilities (Details) $ in Thousands</t>
        </is>
      </c>
      <c r="B1" s="2" t="inlineStr">
        <is>
          <t>Dec. 31, 2024 USD ($)</t>
        </is>
      </c>
    </row>
    <row r="2">
      <c r="A2" s="3" t="inlineStr">
        <is>
          <t>Leases [Abstract]</t>
        </is>
      </c>
      <c r="B2" s="4" t="inlineStr">
        <is>
          <t xml:space="preserve"> </t>
        </is>
      </c>
    </row>
    <row r="3">
      <c r="A3" s="4" t="inlineStr">
        <is>
          <t>2025</t>
        </is>
      </c>
      <c r="B3" s="6" t="n">
        <v>502</v>
      </c>
    </row>
    <row r="4">
      <c r="A4" s="4" t="inlineStr">
        <is>
          <t>2026</t>
        </is>
      </c>
      <c r="B4" s="5" t="n">
        <v>284</v>
      </c>
    </row>
    <row r="5">
      <c r="A5" s="4" t="inlineStr">
        <is>
          <t>2027</t>
        </is>
      </c>
      <c r="B5" s="5" t="n">
        <v>218</v>
      </c>
    </row>
    <row r="6">
      <c r="A6" s="4" t="inlineStr">
        <is>
          <t>2028</t>
        </is>
      </c>
      <c r="B6" s="5" t="n">
        <v>0</v>
      </c>
    </row>
    <row r="7">
      <c r="A7" s="4" t="inlineStr">
        <is>
          <t>2029</t>
        </is>
      </c>
      <c r="B7" s="5" t="n">
        <v>0</v>
      </c>
    </row>
    <row r="8">
      <c r="A8" s="4" t="inlineStr">
        <is>
          <t>Total lease payments</t>
        </is>
      </c>
      <c r="B8" s="5" t="n">
        <v>1004</v>
      </c>
    </row>
    <row r="9">
      <c r="A9" s="4" t="inlineStr">
        <is>
          <t>Less imputed interest</t>
        </is>
      </c>
      <c r="B9" s="5" t="n">
        <v>-92</v>
      </c>
    </row>
    <row r="10">
      <c r="A10" s="4" t="inlineStr">
        <is>
          <t>Present value of lease liabilities</t>
        </is>
      </c>
      <c r="B10" s="6" t="n">
        <v>9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Additional Information Relating to Company's Operating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years)</t>
        </is>
      </c>
      <c r="B3" s="4" t="inlineStr">
        <is>
          <t>2 years 2 months 12 days</t>
        </is>
      </c>
      <c r="C3" s="4" t="inlineStr">
        <is>
          <t>3 years 9 months 18 days</t>
        </is>
      </c>
    </row>
    <row r="4">
      <c r="A4" s="4" t="inlineStr">
        <is>
          <t>Weighted average discount rate</t>
        </is>
      </c>
      <c r="B4" s="9" t="n">
        <v>0.09</v>
      </c>
      <c r="C4" s="12" t="n">
        <v>0.1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al Information - Company Revenue in Different Geographic Locations (Details) - USD ($) $ in Thousands</t>
        </is>
      </c>
      <c r="B1" s="2" t="inlineStr">
        <is>
          <t>12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Total revenues</t>
        </is>
      </c>
      <c r="B4" s="6" t="n">
        <v>142905</v>
      </c>
      <c r="C4" s="6" t="n">
        <v>184653</v>
      </c>
    </row>
    <row r="5">
      <c r="A5" s="4" t="inlineStr">
        <is>
          <t>Reportable Geographical Components [Member] | Americas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s</t>
        </is>
      </c>
      <c r="B7" s="5" t="n">
        <v>140658</v>
      </c>
      <c r="C7" s="5" t="n">
        <v>183957</v>
      </c>
    </row>
    <row r="8">
      <c r="A8" s="4" t="inlineStr">
        <is>
          <t>Reportable Geographical Components [Member] | EMEA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s</t>
        </is>
      </c>
      <c r="B10" s="5" t="n">
        <v>2131</v>
      </c>
      <c r="C10" s="5" t="n">
        <v>665</v>
      </c>
    </row>
    <row r="11">
      <c r="A11" s="4" t="inlineStr">
        <is>
          <t>Reportable Geographical Components [Member] | Asia Pacific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s</t>
        </is>
      </c>
      <c r="B13" s="6" t="n">
        <v>116</v>
      </c>
      <c r="C13" s="6" t="n">
        <v>3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ographical Information - Additional Information (Details) - Location</t>
        </is>
      </c>
      <c r="B1" s="2" t="inlineStr">
        <is>
          <t>12 Months Ended</t>
        </is>
      </c>
    </row>
    <row r="2">
      <c r="B2" s="2" t="inlineStr">
        <is>
          <t>Dec. 31, 2024</t>
        </is>
      </c>
      <c r="C2" s="2" t="inlineStr">
        <is>
          <t>Dec. 31, 2023</t>
        </is>
      </c>
    </row>
    <row r="3">
      <c r="A3" s="3" t="inlineStr">
        <is>
          <t>Segments, Geographical Areas [Abstract]</t>
        </is>
      </c>
      <c r="B3" s="4" t="inlineStr">
        <is>
          <t xml:space="preserve"> </t>
        </is>
      </c>
      <c r="C3" s="4" t="inlineStr">
        <is>
          <t xml:space="preserve"> </t>
        </is>
      </c>
    </row>
    <row r="4">
      <c r="A4" s="4" t="inlineStr">
        <is>
          <t>Number of geographic locations</t>
        </is>
      </c>
      <c r="B4" s="5" t="n">
        <v>3</v>
      </c>
      <c r="C4" s="5" t="n">
        <v>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4" customWidth="1" min="2" max="2"/>
    <col width="14" customWidth="1" min="3" max="3"/>
    <col width="49" customWidth="1" min="4" max="4"/>
    <col width="15" customWidth="1" min="5" max="5"/>
    <col width="15" customWidth="1" min="6" max="6"/>
    <col width="25" customWidth="1" min="7" max="7"/>
    <col width="15" customWidth="1" min="8" max="8"/>
    <col width="29" customWidth="1" min="9" max="9"/>
    <col width="21" customWidth="1" min="10" max="10"/>
    <col width="25" customWidth="1" min="11" max="11"/>
  </cols>
  <sheetData>
    <row r="1">
      <c r="A1" s="1" t="inlineStr">
        <is>
          <t>Subsequent Events - Additional Information (Details)</t>
        </is>
      </c>
      <c r="H1" s="2" t="inlineStr">
        <is>
          <t>1 Months Ended</t>
        </is>
      </c>
      <c r="I1" s="2" t="inlineStr">
        <is>
          <t>12 Months Ended</t>
        </is>
      </c>
    </row>
    <row r="2">
      <c r="B2" s="2" t="inlineStr">
        <is>
          <t>Mar. 17, 2025</t>
        </is>
      </c>
      <c r="C2" s="2" t="inlineStr">
        <is>
          <t>Mar. 12, 2025</t>
        </is>
      </c>
      <c r="D2" s="2" t="inlineStr">
        <is>
          <t>Feb. 26, 2025 USD ($) $ / shares shares</t>
        </is>
      </c>
      <c r="E2" s="2" t="inlineStr">
        <is>
          <t>Feb. 25, 2025</t>
        </is>
      </c>
      <c r="F2" s="2" t="inlineStr">
        <is>
          <t>Feb. 14, 2025</t>
        </is>
      </c>
      <c r="G2" s="2" t="inlineStr">
        <is>
          <t>Dec. 16, 2021 $ / shares</t>
        </is>
      </c>
      <c r="H2" s="2" t="inlineStr">
        <is>
          <t>Jan. 31, 2025</t>
        </is>
      </c>
      <c r="I2" s="2" t="inlineStr">
        <is>
          <t>Dec. 31, 2024 USD ($) shares</t>
        </is>
      </c>
      <c r="J2" s="2" t="inlineStr">
        <is>
          <t>Dec. 31, 2023 shares</t>
        </is>
      </c>
      <c r="K2" s="2" t="inlineStr">
        <is>
          <t>Dec. 20, 2021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Long 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7500000</v>
      </c>
      <c r="J4" s="4" t="inlineStr">
        <is>
          <t xml:space="preserve"> </t>
        </is>
      </c>
      <c r="K4" s="4" t="inlineStr">
        <is>
          <t xml:space="preserve"> </t>
        </is>
      </c>
    </row>
    <row r="5">
      <c r="A5" s="4" t="inlineStr">
        <is>
          <t>Common stock,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499676</v>
      </c>
      <c r="J5" s="5" t="n">
        <v>13311927</v>
      </c>
      <c r="K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verse stock split ratio</t>
        </is>
      </c>
      <c r="B8" s="14" t="n">
        <v>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2021 Highbridge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Dec. 15,  2023</t>
        </is>
      </c>
      <c r="H11" s="4" t="inlineStr">
        <is>
          <t xml:space="preserve"> </t>
        </is>
      </c>
      <c r="I11" s="4" t="inlineStr">
        <is>
          <t>Mar.  03,  2025</t>
        </is>
      </c>
      <c r="J11" s="4" t="inlineStr">
        <is>
          <t xml:space="preserve"> </t>
        </is>
      </c>
      <c r="K11" s="4" t="inlineStr">
        <is>
          <t xml:space="preserve"> </t>
        </is>
      </c>
    </row>
    <row r="12">
      <c r="A12" s="4" t="inlineStr">
        <is>
          <t>Debt instrument amendment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00000</v>
      </c>
      <c r="J12" s="4" t="inlineStr">
        <is>
          <t xml:space="preserve"> </t>
        </is>
      </c>
      <c r="K12" s="4" t="inlineStr">
        <is>
          <t xml:space="preserve"> </t>
        </is>
      </c>
    </row>
    <row r="13">
      <c r="A13" s="4" t="inlineStr">
        <is>
          <t>Exercise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13" t="n">
        <v>0.9</v>
      </c>
      <c r="H13" s="4" t="inlineStr">
        <is>
          <t xml:space="preserve"> </t>
        </is>
      </c>
      <c r="I13" s="4" t="inlineStr">
        <is>
          <t xml:space="preserve"> </t>
        </is>
      </c>
      <c r="J13" s="4" t="inlineStr">
        <is>
          <t xml:space="preserve"> </t>
        </is>
      </c>
      <c r="K13" s="13" t="n">
        <v>0.9</v>
      </c>
    </row>
    <row r="14">
      <c r="A14" s="4" t="inlineStr">
        <is>
          <t>Warrants expir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Dec. 16,  2031</t>
        </is>
      </c>
      <c r="H14" s="4" t="inlineStr">
        <is>
          <t xml:space="preserve"> </t>
        </is>
      </c>
      <c r="I14" s="4" t="inlineStr">
        <is>
          <t xml:space="preserve"> </t>
        </is>
      </c>
      <c r="J14" s="4" t="inlineStr">
        <is>
          <t xml:space="preserve"> </t>
        </is>
      </c>
      <c r="K14" s="4" t="inlineStr">
        <is>
          <t>Dec. 20,  2031</t>
        </is>
      </c>
    </row>
    <row r="15">
      <c r="A15" s="4" t="inlineStr">
        <is>
          <t>Structural Capital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Feb. 28,  2025</t>
        </is>
      </c>
      <c r="J17" s="4" t="inlineStr">
        <is>
          <t xml:space="preserve"> </t>
        </is>
      </c>
      <c r="K17" s="4" t="inlineStr">
        <is>
          <t xml:space="preserve"> </t>
        </is>
      </c>
    </row>
    <row r="18">
      <c r="A18" s="4" t="inlineStr">
        <is>
          <t>Debt Instrument, Variable Interest Rate, Type [Extensible Enum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us-gaap:PrimeRateMember</t>
        </is>
      </c>
      <c r="J18" s="4" t="inlineStr">
        <is>
          <t xml:space="preserve"> </t>
        </is>
      </c>
      <c r="K18" s="4" t="inlineStr">
        <is>
          <t xml:space="preserve"> </t>
        </is>
      </c>
    </row>
    <row r="19">
      <c r="A19" s="4" t="inlineStr">
        <is>
          <t>Debt instrument,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07000000000000001</v>
      </c>
      <c r="J19" s="4" t="inlineStr">
        <is>
          <t xml:space="preserve"> </t>
        </is>
      </c>
      <c r="K19" s="4" t="inlineStr">
        <is>
          <t xml:space="preserve"> </t>
        </is>
      </c>
    </row>
    <row r="20">
      <c r="A20" s="4" t="inlineStr">
        <is>
          <t>Subsequent Event | Highbridge Eighth Amend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maturity date</t>
        </is>
      </c>
      <c r="B22" s="4" t="inlineStr">
        <is>
          <t xml:space="preserve"> </t>
        </is>
      </c>
      <c r="C22" s="4" t="inlineStr">
        <is>
          <t xml:space="preserve"> </t>
        </is>
      </c>
      <c r="D22" s="4" t="inlineStr">
        <is>
          <t>Jul. 31,  2026</t>
        </is>
      </c>
      <c r="E22" s="4" t="inlineStr">
        <is>
          <t>Mar. 31,  2025</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in kind</t>
        </is>
      </c>
      <c r="B23" s="4" t="inlineStr">
        <is>
          <t xml:space="preserve"> </t>
        </is>
      </c>
      <c r="C23" s="4" t="inlineStr">
        <is>
          <t xml:space="preserve"> </t>
        </is>
      </c>
      <c r="D23" s="9" t="n">
        <v>0.1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in cash</t>
        </is>
      </c>
      <c r="B24" s="4" t="inlineStr">
        <is>
          <t xml:space="preserve"> </t>
        </is>
      </c>
      <c r="C24" s="4" t="inlineStr">
        <is>
          <t xml:space="preserve"> </t>
        </is>
      </c>
      <c r="D24" s="9" t="n">
        <v>0.1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amendment fee</t>
        </is>
      </c>
      <c r="B25" s="4" t="inlineStr">
        <is>
          <t xml:space="preserve"> </t>
        </is>
      </c>
      <c r="C25" s="4" t="inlineStr">
        <is>
          <t xml:space="preserve"> </t>
        </is>
      </c>
      <c r="D25" s="6" t="n">
        <v>26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shares issued | shares</t>
        </is>
      </c>
      <c r="B26" s="4" t="inlineStr">
        <is>
          <t xml:space="preserve"> </t>
        </is>
      </c>
      <c r="C26" s="4" t="inlineStr">
        <is>
          <t xml:space="preserve"> </t>
        </is>
      </c>
      <c r="D26" s="5" t="n">
        <v>135807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 | Subsequent Eighth Amendment Premium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ercise price | $ / shares</t>
        </is>
      </c>
      <c r="B29" s="4" t="inlineStr">
        <is>
          <t xml:space="preserve"> </t>
        </is>
      </c>
      <c r="C29" s="4" t="inlineStr">
        <is>
          <t xml:space="preserve"> </t>
        </is>
      </c>
      <c r="D29" s="7" t="n">
        <v>0.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 term</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equent Event | Structural Loa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 xml:space="preserve"> </t>
        </is>
      </c>
      <c r="F33" s="4" t="inlineStr">
        <is>
          <t>Feb. 28,  2025</t>
        </is>
      </c>
      <c r="G33" s="4" t="inlineStr">
        <is>
          <t xml:space="preserve"> </t>
        </is>
      </c>
      <c r="H33" s="4" t="inlineStr">
        <is>
          <t>Feb. 15,  2025</t>
        </is>
      </c>
      <c r="I33" s="4" t="inlineStr">
        <is>
          <t xml:space="preserve"> </t>
        </is>
      </c>
      <c r="J33" s="4" t="inlineStr">
        <is>
          <t xml:space="preserve"> </t>
        </is>
      </c>
      <c r="K33" s="4" t="inlineStr">
        <is>
          <t xml:space="preserve"> </t>
        </is>
      </c>
    </row>
    <row r="34">
      <c r="A34" s="4" t="inlineStr">
        <is>
          <t>Subsequent Event | Sixth Amendment to Loan and Security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Mar. 17,  2025</t>
        </is>
      </c>
      <c r="I36" s="4" t="inlineStr">
        <is>
          <t xml:space="preserve"> </t>
        </is>
      </c>
      <c r="J36" s="4" t="inlineStr">
        <is>
          <t xml:space="preserve"> </t>
        </is>
      </c>
      <c r="K36" s="4" t="inlineStr">
        <is>
          <t xml:space="preserve"> </t>
        </is>
      </c>
    </row>
    <row r="37">
      <c r="A37" s="4" t="inlineStr">
        <is>
          <t>Subsequent Event | Highbridge Loan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maturity date</t>
        </is>
      </c>
      <c r="B39" s="4" t="inlineStr">
        <is>
          <t xml:space="preserve"> </t>
        </is>
      </c>
      <c r="C39" s="4" t="inlineStr">
        <is>
          <t xml:space="preserve"> </t>
        </is>
      </c>
      <c r="D39" s="4" t="inlineStr">
        <is>
          <t xml:space="preserve"> </t>
        </is>
      </c>
      <c r="E39" s="4" t="inlineStr">
        <is>
          <t xml:space="preserve"> </t>
        </is>
      </c>
      <c r="F39" s="4" t="inlineStr">
        <is>
          <t>Mar. 31,  2025</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ubsequent Event | MidCap Credi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Variable Interest Rate, Type [Extensible Enumeration]</t>
        </is>
      </c>
      <c r="B42" s="4" t="inlineStr">
        <is>
          <t xml:space="preserve"> </t>
        </is>
      </c>
      <c r="C42" s="4" t="inlineStr">
        <is>
          <t xml:space="preserve"> </t>
        </is>
      </c>
      <c r="D42" s="4" t="inlineStr">
        <is>
          <t>Secured Overnight Financing Rate (SOFR) [Member]</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interest rate</t>
        </is>
      </c>
      <c r="B43" s="4" t="inlineStr">
        <is>
          <t xml:space="preserve"> </t>
        </is>
      </c>
      <c r="C43" s="4" t="inlineStr">
        <is>
          <t xml:space="preserve"> </t>
        </is>
      </c>
      <c r="D43" s="12" t="n">
        <v>0.04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interest rate, floor</t>
        </is>
      </c>
      <c r="B44" s="4" t="inlineStr">
        <is>
          <t xml:space="preserve"> </t>
        </is>
      </c>
      <c r="C44" s="4" t="inlineStr">
        <is>
          <t xml:space="preserve"> </t>
        </is>
      </c>
      <c r="D44" s="9" t="n">
        <v>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Unused line fee</t>
        </is>
      </c>
      <c r="B45" s="4" t="inlineStr">
        <is>
          <t xml:space="preserve"> </t>
        </is>
      </c>
      <c r="C45" s="4" t="inlineStr">
        <is>
          <t xml:space="preserve"> </t>
        </is>
      </c>
      <c r="D45" s="12" t="n">
        <v>0.00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ubsequent Event | 2021 Highbridge Term Loan | Subsequent Eighth Amendment Premium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shares issued | shares</t>
        </is>
      </c>
      <c r="B48" s="4" t="inlineStr">
        <is>
          <t xml:space="preserve"> </t>
        </is>
      </c>
      <c r="C48" s="4" t="inlineStr">
        <is>
          <t xml:space="preserve"> </t>
        </is>
      </c>
      <c r="D48" s="5" t="n">
        <v>134449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ubsequent Event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verse stock split ratio</t>
        </is>
      </c>
      <c r="B51" s="4" t="inlineStr">
        <is>
          <t xml:space="preserve"> </t>
        </is>
      </c>
      <c r="C51" s="15" t="n">
        <v>0.08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ubsequent Event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verse stock split ratio</t>
        </is>
      </c>
      <c r="B54" s="4" t="inlineStr">
        <is>
          <t xml:space="preserve"> </t>
        </is>
      </c>
      <c r="C54" s="10" t="n">
        <v>0.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ubsequent Event | Maximum | MidCap Credi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ggregate principal amount</t>
        </is>
      </c>
      <c r="B57" s="4" t="inlineStr">
        <is>
          <t xml:space="preserve"> </t>
        </is>
      </c>
      <c r="C57" s="4" t="inlineStr">
        <is>
          <t xml:space="preserve"> </t>
        </is>
      </c>
      <c r="D57" s="6" t="n">
        <v>2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ubsequent Event | Revolving Loan | MidCap Credit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volving loans outstanding</t>
        </is>
      </c>
      <c r="B60" s="4" t="inlineStr">
        <is>
          <t xml:space="preserve"> </t>
        </is>
      </c>
      <c r="C60" s="4" t="inlineStr">
        <is>
          <t xml:space="preserve"> </t>
        </is>
      </c>
      <c r="D60" s="6" t="n">
        <v>107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tem 1C . Cybersecurity. At Urgently, we understand the paramount importance of cybersecurity in safeguarding our operational integrity , customer information, and proprietary data. Our commitment to cybersecurity excellence involves a comprehensive approach to risk management and the continual enhancement of our cybersecurity protocols to address the dynamic nature of cyber threats. Board Oversight and Cybersecurity Governance Our cybersecurity strategy is firmly anchored in a governance structure that emphasizes board oversight. The Board of Directors work to ensure our cybersecurity posture and cybersecurity risks are adequately evaluated and managed in alignment with our business objectives. To this end, the Board receives regular updates on our critical cybersecurity initiatives, risk management practices, and incident response measures. This oversight ensures that cybersecurity remains a top priority at the executive level and that strategic decisions reflect our commitment to safeguarding our digital assets. The Board is supported by the Cybersecurity Risk Committee, a specialized group that includes senior executives and departmental representatives from IT, legal, human resources, and operations. This committee is charged with the development of cybersecurity policies, evaluation of defense mechanisms, and oversight of the company's response to cyber incidents. Our Cybersecurity Risk Committee, led by our Chief Financial Officer, receives input from third party cybersecurity risk advisors that bring decades of experience in designing, implementing, and managing cyber security risk programs. They are experts in the assessment, identification, and management of cybersecurity risk. Our Cybersecurity Risk Committee members meet and collaborate regularly with our information technology and operations teams, stay abreast of industry trends and relevant regulations, and regularly inform management of various cybersecurity risks, trends, threats, and countermeasure techniques. Cybersecurity Risk Management Program Our Cybersecurity Risk Management Program is designed around the Center for Internet Security (CIS) Controls version 18. The CIS Controls offer a strategic framework that directs our implementation of effective cybersecurity defenses across 18 critical areas, ranging from asset management to data protection and network security . A cornerstone of our cybersecurity governance is the annual performance of comprehensive cybersecurity risk assessments performed by third party cybersecurity advisors. These service providers assist us to design and implement our cybersecurity policies and procedures, as well as monitor and test our safeguards. The insights gained from these assessments inform the continuous refinement of our cybersecurity strategies and defense mechanisms. As a core component of our risk management process, all employees are required to participate in annual information security training. We engage third parties annually to evaluate our information security posture, risks and third-party service provider solutions as part of our overall risk management activities. We maintain an inventory of vendors and third-party service providers and evaluate those service providers for cybersecurity risks annually at a minimum. Cybersecurity Incidents and Responses As of the date of this Annual Report on Form 10-K, we have no t identified any risks from cybersecurity threats that have materially impacted our Company, our business operations, and our financial condition. Recognizing the potential impact of significant disruptions, we remain committed to fortify our systems against evolving threats. Any significant disruption to our ability to transact business could adversely affect our business performance as well as our reputation. For additional detail about the cybersecurity risks facing our Company, and whether they are reasonably likely to affect our Company, please see the discussion in Item 1A, “Risk Factors.” Our commitment to cybersecurity resilience includes an ongoing monitoring program and a well-defined incident response plan that provides guidelines for mitigating the impact of cyber threats. These processes are periodically reviewed and updated to address emerging threat intelligence and other matters. Future Directions Looking ahead Urgently is dedicated to maintaining a vigilant stance against cyber threats. We will continue to invest in cutting-edge cybersecurity technologies, enhance our staff training programs, and foster collaborations with leading cybersecurity experts. Our board-driven, proactive approach to cybersecurity risk management is integral to our mission of delivering unparalleled value to our customers, employees, and shareholders, safeguarding our reputation, and ensuring the long-term success of our Company.</t>
        </is>
      </c>
    </row>
    <row r="5">
      <c r="A5" s="4" t="inlineStr">
        <is>
          <t>Cybersecurity Risk Management Processes Integrated [Flag]</t>
        </is>
      </c>
      <c r="B5" s="4" t="inlineStr">
        <is>
          <t>true</t>
        </is>
      </c>
    </row>
    <row r="6">
      <c r="A6" s="4" t="inlineStr">
        <is>
          <t>Cybersecurity Risk Management Processes Integrated [Text Block]</t>
        </is>
      </c>
      <c r="B6" s="4" t="inlineStr">
        <is>
          <t>we understand the paramount importance of cybersecurity in safeguarding our operational integrity , customer information, and proprietary data. Our commitment to cybersecurity excellence involves a comprehensive approach to risk management and the continual enhancement of our cybersecurity protocols to address the dynamic nature of cyber threat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Board Oversight and Cybersecurity Governance Our cybersecurity strategy is firmly anchored in a governance structure that emphasizes board oversight. The Board of Directors work to ensure our cybersecurity posture and cybersecurity risks are adequately evaluated and managed in alignment with our business objectives. To this end, the Board receives regular updates on our critical cybersecurity initiatives, risk management practices, and incident response measures. This oversight ensures that cybersecurity remains a top priority at the executive level and that strategic decisions reflect our commitment to safeguarding our digital assets. The Board is supported by the Cybersecurity Risk Committee, a specialized group that includes senior executives and departmental representatives from IT, legal, human resources, and operations. This committee is charged with the development of cybersecurity policies, evaluation of defense mechanisms, and oversight of the company's response to cyber incidents. Our Cybersecurity Risk Committee, led by our Chief Financial Officer, receives input from third party cybersecurity risk advisors that bring decades of experience in designing, implementing, and managing cyber security risk programs. They are experts in the assessment, identification, and management of cybersecurity risk. Our Cybersecurity Risk Committee members meet and collaborate regularly with our information technology and operations teams, stay abreast of industry trends and relevant regulations, and regularly inform management of various cybersecurity risks, trends, threats, and countermeasure techniques.</t>
        </is>
      </c>
    </row>
    <row r="10">
      <c r="A10" s="4" t="inlineStr">
        <is>
          <t>Cybersecurity Risk Board Committee or Subcommittee Responsible for Oversight [Text Block]</t>
        </is>
      </c>
      <c r="B10" s="4" t="inlineStr">
        <is>
          <t>The Board of Directors work to ensure our cybersecurity posture and cybersecurity risks are adequately evaluated and managed in alignment with our business objectives. To this end, the Board receives regular updates on our critical cybersecurity initiatives, risk management practices, and incident response measures. This oversight ensures that cybersecurity remains a top priority at the executive level and that strategic decisions reflect our commitment to safeguarding our digital assets. The Board is supported by the Cybersecurity Risk Committee, a specialized group that includes senior executives and departmental representatives from IT, legal, human resources, and operations. This committee is charged with the development of cybersecurity policies, evaluation of defense mechanisms, and oversight of the company's response to cyber incidents.</t>
        </is>
      </c>
    </row>
    <row r="11">
      <c r="A11" s="4" t="inlineStr">
        <is>
          <t>Cybersecurity Risk Process for Informing Board Committee or Subcommittee Responsible for Oversight [Text Block]</t>
        </is>
      </c>
      <c r="B11" s="4" t="inlineStr">
        <is>
          <t>Board receives regular updates on our critical cybersecurity initiatives, risk management practices, and incident response measures.</t>
        </is>
      </c>
    </row>
    <row r="12">
      <c r="A12" s="4" t="inlineStr">
        <is>
          <t>Cybersecurity Risk Role of Management [Text Block]</t>
        </is>
      </c>
      <c r="B12" s="4" t="inlineStr">
        <is>
          <t>Cybersecurity Risk Management Program Our Cybersecurity Risk Management Program is designed around the Center for Internet Security (CIS) Controls version 18. The CIS Controls offer a strategic framework that directs our implementation of effective cybersecurity defenses across 18 critical areas, ranging from asset management to data protection and network security . A cornerstone of our cybersecurity governance is the annual performance of comprehensive cybersecurity risk assessments performed by third party cybersecurity advisors. These service providers assist us to design and implement our cybersecurity policies and procedures, as well as monitor and test our safeguards. The insights gained from these assessments inform the continuous refinement of our cybersecurity strategies and defense mechanisms. As a core component of our risk management process, all employees are required to participate in annual information security training. We engage third parties annually to evaluate our information security posture, risks and third-party service provider solutions as part of our overall risk management activities. We maintain an inventory of vendors and third-party service providers and evaluate those service providers for cybersecurity risks annually at a minimum.</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We will continue to invest in cutting-edge cybersecurity technologies, enhance our staff training programs, and foster collaborations with leading cybersecurity experts. Our board-driven, proactive approach to cybersecurity risk management is integral to our mission of delivering unparalleled value to our customers, employees, and shareholders, safeguarding our reputation, and ensuring the long-term success of our Company.</t>
        </is>
      </c>
    </row>
    <row r="15">
      <c r="A15" s="4" t="inlineStr">
        <is>
          <t>Cybersecurity Risk Management Expertise of Management Responsible [Text Block]</t>
        </is>
      </c>
      <c r="B15" s="4" t="inlineStr">
        <is>
          <t>The CIS Controls offer a strategic framework that directs our implementation of effective cybersecurity defenses across 18 critical areas, ranging from asset management to data protection and network security</t>
        </is>
      </c>
    </row>
    <row r="16">
      <c r="A16" s="4" t="inlineStr">
        <is>
          <t>Cybersecurity Risk Process for Informing Management or Committees Responsible [Text Block]</t>
        </is>
      </c>
      <c r="B16" s="4" t="inlineStr">
        <is>
          <t>A cornerstone of our cybersecurity governance is the annual performance of comprehensive cybersecurity risk assessments performed by third party cybersecurity advisors. These service providers assist us to design and implement our cybersecurity policies and procedures, as well as monitor and test our safeguard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05:08Z</dcterms:created>
  <dcterms:modified xmlns:dcterms="http://purl.org/dc/terms/" xmlns:xsi="http://www.w3.org/2001/XMLSchema-instance" xsi:type="dcterms:W3CDTF">2025-03-14T20:05:08Z</dcterms:modified>
</cp:coreProperties>
</file>